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PROPOSED SALE OF KANDY COMMUNIC" sheetId="10" state="visible" r:id="rId10"/>
    <sheet xmlns:r="http://schemas.openxmlformats.org/officeDocument/2006/relationships" name="EARNINGS (LOSS) PER SHARE"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RESTRUCTURING AND FACILITIES CO" sheetId="15" state="visible" r:id="rId15"/>
    <sheet xmlns:r="http://schemas.openxmlformats.org/officeDocument/2006/relationships" name="WARRANTY ACCRUALS"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REVENUE RECOGNITION" sheetId="19" state="visible" r:id="rId19"/>
    <sheet xmlns:r="http://schemas.openxmlformats.org/officeDocument/2006/relationships" name="COMMON STOCK REPURCHASES" sheetId="20" state="visible" r:id="rId20"/>
    <sheet xmlns:r="http://schemas.openxmlformats.org/officeDocument/2006/relationships" name="STOCK-BASED COMPENSATION PLANS" sheetId="21" state="visible" r:id="rId21"/>
    <sheet xmlns:r="http://schemas.openxmlformats.org/officeDocument/2006/relationships" name="MAJOR CUSTOMER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BUSINESS ACQUISITIONS (Tables)" sheetId="28" state="visible" r:id="rId28"/>
    <sheet xmlns:r="http://schemas.openxmlformats.org/officeDocument/2006/relationships" name="EARNINGS (LOSS) PER SHARE (Tabl" sheetId="29" state="visible" r:id="rId29"/>
    <sheet xmlns:r="http://schemas.openxmlformats.org/officeDocument/2006/relationships" name="INVENTORY (Tables)" sheetId="30" state="visible" r:id="rId30"/>
    <sheet xmlns:r="http://schemas.openxmlformats.org/officeDocument/2006/relationships" name="INTANGIBLE ASSETS AND GOODWILL " sheetId="31" state="visible" r:id="rId31"/>
    <sheet xmlns:r="http://schemas.openxmlformats.org/officeDocument/2006/relationships" name="ACCRUED EXPENSES (Tables)" sheetId="32" state="visible" r:id="rId32"/>
    <sheet xmlns:r="http://schemas.openxmlformats.org/officeDocument/2006/relationships" name="RESTRUCTURING AND FACILITIES _2" sheetId="33" state="visible" r:id="rId33"/>
    <sheet xmlns:r="http://schemas.openxmlformats.org/officeDocument/2006/relationships" name="WARRANTY ACCRUALS (Tables)" sheetId="34" state="visible" r:id="rId34"/>
    <sheet xmlns:r="http://schemas.openxmlformats.org/officeDocument/2006/relationships" name="DERIVATIVE INSTRUMENTS AND HE_2" sheetId="35" state="visible" r:id="rId35"/>
    <sheet xmlns:r="http://schemas.openxmlformats.org/officeDocument/2006/relationships" name="REVENUE RECOGNITION (Tables)" sheetId="36" state="visible" r:id="rId36"/>
    <sheet xmlns:r="http://schemas.openxmlformats.org/officeDocument/2006/relationships" name="STOCK-BASED COMPENSATION PLANS " sheetId="37" state="visible" r:id="rId37"/>
    <sheet xmlns:r="http://schemas.openxmlformats.org/officeDocument/2006/relationships" name="MAJOR CUSTOMERS (Tables)" sheetId="38" state="visible" r:id="rId38"/>
    <sheet xmlns:r="http://schemas.openxmlformats.org/officeDocument/2006/relationships" name="LEASES (Tables)" sheetId="39" state="visible" r:id="rId39"/>
    <sheet xmlns:r="http://schemas.openxmlformats.org/officeDocument/2006/relationships" name="BASIS OF PRESENTATION (Details)" sheetId="40" state="visible" r:id="rId40"/>
    <sheet xmlns:r="http://schemas.openxmlformats.org/officeDocument/2006/relationships" name="BUSINESS ACQUISITIONS - ECI Nar" sheetId="41" state="visible" r:id="rId41"/>
    <sheet xmlns:r="http://schemas.openxmlformats.org/officeDocument/2006/relationships" name="BUSINESS ACQUISITIONS - Summary" sheetId="42" state="visible" r:id="rId42"/>
    <sheet xmlns:r="http://schemas.openxmlformats.org/officeDocument/2006/relationships" name="BUSINESS ACQUISITIONS - Unaudit" sheetId="43" state="visible" r:id="rId43"/>
    <sheet xmlns:r="http://schemas.openxmlformats.org/officeDocument/2006/relationships" name="BUSINESS ACQUISITIONS - Anova D" sheetId="44" state="visible" r:id="rId44"/>
    <sheet xmlns:r="http://schemas.openxmlformats.org/officeDocument/2006/relationships" name="BUSINESS ACQUISITIONS - Summa_2" sheetId="45" state="visible" r:id="rId45"/>
    <sheet xmlns:r="http://schemas.openxmlformats.org/officeDocument/2006/relationships" name="PROPOSED SALE OF KANDY COMMUN_2" sheetId="46" state="visible" r:id="rId46"/>
    <sheet xmlns:r="http://schemas.openxmlformats.org/officeDocument/2006/relationships" name="EARNINGS (LOSS) PER SHARE (Deta" sheetId="47" state="visible" r:id="rId47"/>
    <sheet xmlns:r="http://schemas.openxmlformats.org/officeDocument/2006/relationships" name="INVENTORY (Details)"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ACCRUED EXPENSES (Details)" sheetId="51" state="visible" r:id="rId51"/>
    <sheet xmlns:r="http://schemas.openxmlformats.org/officeDocument/2006/relationships" name="RESTRUCTURING AND FACILITIES _3" sheetId="52" state="visible" r:id="rId52"/>
    <sheet xmlns:r="http://schemas.openxmlformats.org/officeDocument/2006/relationships" name="RESTRUCTURING AND FACILITIES _4" sheetId="53" state="visible" r:id="rId53"/>
    <sheet xmlns:r="http://schemas.openxmlformats.org/officeDocument/2006/relationships" name="RESTRUCTURING AND FACILITIES _5" sheetId="54" state="visible" r:id="rId54"/>
    <sheet xmlns:r="http://schemas.openxmlformats.org/officeDocument/2006/relationships" name="RESTRUCTURING AND FACILITIES _6" sheetId="55" state="visible" r:id="rId55"/>
    <sheet xmlns:r="http://schemas.openxmlformats.org/officeDocument/2006/relationships" name="WARRANTY ACCRUALS - Changes in " sheetId="56" state="visible" r:id="rId56"/>
    <sheet xmlns:r="http://schemas.openxmlformats.org/officeDocument/2006/relationships" name="WARRANTY ACCRUALS - Narrative (" sheetId="57" state="visible" r:id="rId57"/>
    <sheet xmlns:r="http://schemas.openxmlformats.org/officeDocument/2006/relationships" name="DEBT - Credit Facilities (Detai" sheetId="58" state="visible" r:id="rId58"/>
    <sheet xmlns:r="http://schemas.openxmlformats.org/officeDocument/2006/relationships" name="DEBT - Short-Term Loan (Details" sheetId="59" state="visible" r:id="rId59"/>
    <sheet xmlns:r="http://schemas.openxmlformats.org/officeDocument/2006/relationships" name="DEBT - Letters of Credit and Pe"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REVENUE RECOGNITION - Schedule " sheetId="64" state="visible" r:id="rId64"/>
    <sheet xmlns:r="http://schemas.openxmlformats.org/officeDocument/2006/relationships" name="REVENUE RECOGNITION - Schedul_2" sheetId="65" state="visible" r:id="rId65"/>
    <sheet xmlns:r="http://schemas.openxmlformats.org/officeDocument/2006/relationships" name="REVENUE RECOGNITION - Narrative" sheetId="66" state="visible" r:id="rId66"/>
    <sheet xmlns:r="http://schemas.openxmlformats.org/officeDocument/2006/relationships" name="COMMON STOCK REPURCHASES (Detai"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 xmlns:r="http://schemas.openxmlformats.org/officeDocument/2006/relationships" name="STOCK-BASED COMPENSATION PLAN_5" sheetId="71" state="visible" r:id="rId71"/>
    <sheet xmlns:r="http://schemas.openxmlformats.org/officeDocument/2006/relationships" name="STOCK-BASED COMPENSATION PLAN_6" sheetId="72" state="visible" r:id="rId72"/>
    <sheet xmlns:r="http://schemas.openxmlformats.org/officeDocument/2006/relationships" name="MAJOR CUSTOMERS (Details)" sheetId="73" state="visible" r:id="rId73"/>
    <sheet xmlns:r="http://schemas.openxmlformats.org/officeDocument/2006/relationships" name="RELATED PARTY TRANSACTIONS (Det" sheetId="74" state="visible" r:id="rId74"/>
    <sheet xmlns:r="http://schemas.openxmlformats.org/officeDocument/2006/relationships" name="INCOME TAXES (Details)" sheetId="75" state="visible" r:id="rId75"/>
    <sheet xmlns:r="http://schemas.openxmlformats.org/officeDocument/2006/relationships" name="LEASES - Narrative (Details)" sheetId="76" state="visible" r:id="rId76"/>
    <sheet xmlns:r="http://schemas.openxmlformats.org/officeDocument/2006/relationships" name="LEASES - Assets and Liabilities" sheetId="77" state="visible" r:id="rId77"/>
    <sheet xmlns:r="http://schemas.openxmlformats.org/officeDocument/2006/relationships" name="LEASES - Components of Lease Ex" sheetId="78" state="visible" r:id="rId78"/>
    <sheet xmlns:r="http://schemas.openxmlformats.org/officeDocument/2006/relationships" name="LEASES - Other Information (Det" sheetId="79" state="visible" r:id="rId79"/>
    <sheet xmlns:r="http://schemas.openxmlformats.org/officeDocument/2006/relationships" name="LEASES - Future Minimum Lease P"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267</t>
        </is>
      </c>
    </row>
    <row r="9">
      <c r="A9" s="4" t="inlineStr">
        <is>
          <t>Entity Registrant Name</t>
        </is>
      </c>
      <c r="B9" s="4" t="inlineStr">
        <is>
          <t>RIBBON COMMUNICATIONS INC.</t>
        </is>
      </c>
    </row>
    <row r="10">
      <c r="A10" s="4" t="inlineStr">
        <is>
          <t>Entity Incorporation, State or Country Code</t>
        </is>
      </c>
      <c r="B10" s="4" t="inlineStr">
        <is>
          <t>DE</t>
        </is>
      </c>
    </row>
    <row r="11">
      <c r="A11" s="4" t="inlineStr">
        <is>
          <t>Entity Tax Identification Number</t>
        </is>
      </c>
      <c r="B11" s="4" t="inlineStr">
        <is>
          <t>82-1669692</t>
        </is>
      </c>
    </row>
    <row r="12">
      <c r="A12" s="4" t="inlineStr">
        <is>
          <t>Entity Address, Address Line One</t>
        </is>
      </c>
      <c r="B12" s="4" t="inlineStr">
        <is>
          <t>4 Technology Park Drive</t>
        </is>
      </c>
    </row>
    <row r="13">
      <c r="A13" s="4" t="inlineStr">
        <is>
          <t>Entity Address, City or Town</t>
        </is>
      </c>
      <c r="B13" s="4" t="inlineStr">
        <is>
          <t>Westford</t>
        </is>
      </c>
    </row>
    <row r="14">
      <c r="A14" s="4" t="inlineStr">
        <is>
          <t>Entity Address, State or Province</t>
        </is>
      </c>
      <c r="B14" s="4" t="inlineStr">
        <is>
          <t>MA</t>
        </is>
      </c>
    </row>
    <row r="15">
      <c r="A15" s="4" t="inlineStr">
        <is>
          <t>Entity Address, Postal Zip Code</t>
        </is>
      </c>
      <c r="B15" s="4" t="inlineStr">
        <is>
          <t>01886</t>
        </is>
      </c>
    </row>
    <row r="16">
      <c r="A16" s="4" t="inlineStr">
        <is>
          <t>City Area Code</t>
        </is>
      </c>
      <c r="B16" s="4" t="inlineStr">
        <is>
          <t>978</t>
        </is>
      </c>
    </row>
    <row r="17">
      <c r="A17" s="4" t="inlineStr">
        <is>
          <t>Local Phone Number</t>
        </is>
      </c>
      <c r="B17" s="4" t="inlineStr">
        <is>
          <t>614-8100</t>
        </is>
      </c>
    </row>
    <row r="18">
      <c r="A18" s="4" t="inlineStr">
        <is>
          <t>Title of 12(b) Security</t>
        </is>
      </c>
      <c r="B18" s="4" t="inlineStr">
        <is>
          <t>Common Stock, par value $0.0001</t>
        </is>
      </c>
    </row>
    <row r="19">
      <c r="A19" s="4" t="inlineStr">
        <is>
          <t>Trading Symbol</t>
        </is>
      </c>
      <c r="B19" s="4" t="inlineStr">
        <is>
          <t>RBB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5396631</v>
      </c>
    </row>
    <row r="28">
      <c r="A28" s="4" t="inlineStr">
        <is>
          <t>Entity Central Index Key</t>
        </is>
      </c>
      <c r="B28" s="4" t="inlineStr">
        <is>
          <t>000170805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OSED SALE OF KANDY COMMUNICATIONS BUSINESS</t>
        </is>
      </c>
      <c r="B1" s="2" t="inlineStr">
        <is>
          <t>9 Months Ended</t>
        </is>
      </c>
    </row>
    <row r="2">
      <c r="B2" s="2" t="inlineStr">
        <is>
          <t>Sep. 30, 2020</t>
        </is>
      </c>
    </row>
    <row r="3">
      <c r="A3" s="3" t="inlineStr">
        <is>
          <t>Discontinued Operations and Disposal Groups [Abstract]</t>
        </is>
      </c>
    </row>
    <row r="4">
      <c r="A4" s="4" t="inlineStr">
        <is>
          <t>PROPOSED SALE OF KANDY COMMUNICATIONS BUSINESS</t>
        </is>
      </c>
      <c r="B4" s="4" t="inlineStr">
        <is>
          <t>PROPOSED SALE OF KANDY COMMUNICATIONS BUSINESSOn August 5, 2020, the Company announced that it had entered into a definitive agreement (the "Kandy Agreement") with American Virtual Cloud Technologies, Inc. ("AVCTechnologies") to sell the Company's cloud-based enterprise services business (the "Kandy Communications Business").  Under the Kandy Agreement, AVCTechnologies will purchase the assets and assume certain liabilities associated with the Kandy Communications Business, as well as all of the outstanding interests in Kandy Communications LLC, a subsidiary of the Company.  AVCTechnologies has agreed to pay the Company 13 million shares of AVCTechnologies common stock, subject to certain adjustments, as consideration for the transaction.  The transaction is subject to receipt of the approval of AVCTechnologies' shareholders for the issuance of the shares to the Company, AVCTechnologies' completion of necessary financing, approval of the lenders under the Company's 2020 Credit Facility and other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calculations of shares used to compute earnings (loss) per share were as follows (in thousands): Three months ended Nine months ended September 30, September 30, September 30, September 30, Weighted average shares outstanding—basic 144,948 110,080 136,837 109,523 Potential dilutive common shares 6,732 676 — 577 Weighted average shares outstanding—diluted 151,680 110,756 136,837 110,100 Options to purchase the Company's common stock aggregating 0.2 million shares have not been included in the computation of diluted earnings per share for the three months ended September 30, 2020 because their effect would have been antidilutive. Options to purchase the Company's common stock and unvested shares of restricted and performance-based stock and stock units aggregating 13.5 million shares have not been included in the computation of diluted loss per share for the nine months ended September 30, 2020 because their effect would have been antidilutive. Options to purchase the Company's common stock aggregating 0.3 million shares have not been included in the computation of diluted earnings per share for both the three and nine months ended September 30, 2019 because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Inventory at September 30, 2020 and December 31, 2019 consisted of the following (in thousands): September 30, December 31, On-hand final assemblies and finished goods inventories $ 53,433 $ 13,283 Deferred cost of goods sold 2,855 2,441 56,288 15,724 Less noncurrent portion (included in other assets) (5,314) (924) Current portion $ 50,974 $ 14,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The Company's intangible assets at September 30, 2020 and December 31, 2019 consisted of the following (in thousands): September 30, 2020 Weighted average amortization period Cost Accumulated Net In-process research and development * $ 39,600 $ — $ 39,600 Developed technology 7.95 300,780 132,307 168,473 Customer relationships 11.86 268,140 46,231 221,909 Trade names 3.88 5,000 2,068 2,932 Internal use software 3.00 730 730 — 9.10 $ 614,250 $ 181,336 $ 432,914 December 31, 2019 Weighted average amortization period Cost Accumulated Net In-process research and development * $ 5,600 $ — $ 5,600 Developed technology 6.79 188,880 100,760 88,120 Customer relationships 9.46 152,140 33,350 118,790 Trade names 5.20 2,000 1,144 856 Internal use software 3.00 730 730 — 7.82 $ 349,350 $ 135,984 $ 213,366 * An in-process research and development intangible asset has an indefinite life until the product is generally available, at which time such asset is typically reclassified to developed technology. Amortization expense for intangible assets for the three and nine months ended September 30, 2020 and 2019 was as follows (in thousands): Three months ended Nine months ended Statement of operations classification September 30, September 30, September 30, September 30, Developed technology $ 11,643 $ 9,522 $ 31,547 $ 29,259 Cost of revenue - product Customer relationships 4,313 2,608 12,881 7,145 Sales and marketing Trade names 393 130 924 425 Sales and marketing $ 16,349 $ 12,260 $ 45,352 $ 36,829 Estimated future amortization expense for the Company's intangible assets at September 30, 2020 was as follows (in thousands): Years ending December 31, Remainder of 2020 $ 15,619 2021 66,689 2022 59,700 2023 52,306 2024 44,098 2025 36,999 Thereafter 157,503 $ 432,914 The changes in the carrying value of the Company's goodwill in the nine months ended September 30, 2020 and 2019 were as follows (in thousands): Balance at January 1 2020 2019 Goodwill $ 392,302 $ 386,761 Accumulated impairment losses (167,406) (3,106) 224,896 383,655 Acquisition of ECI 191,996 — Acquisition of Anova — 5,541 Balance at September 30 $ 416,892 $ 389,196 Balance at September 30 Goodwill $ 584,298 $ 392,302 Accumulated impairment losses (167,406) (3,106) $ 416,892 $ 389,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at September 30, 2020 and December 31, 2019 consisted of the following (in thousands): September 30, December 31, Employee compensation and related costs $ 55,589 $ 27,166 Professional fees 14,368 13,331 Other 63,918 16,203 $ 133,875 $ 56,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9 Months Ended</t>
        </is>
      </c>
    </row>
    <row r="2">
      <c r="B2" s="2" t="inlineStr">
        <is>
          <t>Sep. 30, 2020</t>
        </is>
      </c>
    </row>
    <row r="3">
      <c r="A3" s="3" t="inlineStr">
        <is>
          <t>Restructuring and Related Activities [Abstract]</t>
        </is>
      </c>
    </row>
    <row r="4">
      <c r="A4" s="4" t="inlineStr">
        <is>
          <t>RESTRUCTURING AND FACILITIES CONSOLIDATION INITIATIVES</t>
        </is>
      </c>
      <c r="B4" s="4" t="inlineStr">
        <is>
          <t>RESTRUCTURING AND FACILITIES CONSOLIDATION INITIATIVES The Company recorded restructuring and related expense aggregating $3.3 million and $2.4 million in the three months ended September 30, 2020 and 2019, respectively, and $10.7 million and $16.4 million in the nine months ended September 30, 2020 and 2019, respectively. Restructuring and related expense includes both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The components of Restructuring and related expense for the three and nine months ended September 30, 2020 and 2019 were as follows (in thousands): Three months ended Nine months ended September 30, September 30, September 30, September 30, Severance and related costs $ 1,789 $ 719 $ 8,276 $ 11,619 Variable and other facilities-related costs 1,501 $ 1,052 2,380 1,370 Accelerated amortization of lease assets due to cease-use — $ 601 70 3,459 $ 3,290 $ 2,372 $ 10,726 $ 16,448 2020 Restructuring Initiative In 2020, the Company implemented a restructuring plan to eliminate certain positions and redundant facilities primarily in connection with the ECI Merger to further streamline the Company's global footprint and improve its operations (the "2020 Restructuring Initiative"). The 2020 Restructuring Initiative includes facility consolidations and a reduction in workforce, including three former executives of ECI for whom severance aggregating $1.1 million was recorded in the three months ended March 31, 2020. In connection with this initiative, the Company expects to eliminate duplicate functions arising from the ECI Merger and support its efforts to integrate the two companies. The Company recorded restructuring and related expense of $2.9 million and $8.7 million in connection with the 2020 Restructuring Initiative in the three and nine months ended September 30, 2020, respectively, for severance and related costs. The amount recorded in the nine months ended September 30, 2020 was for severance and related costs for approximately 125 employees, including three former executives of ECI. The Company expects these amounts will be fully paid in 2021. The Company expects that it will record additional restructuring and related expense approximating $6 million under the 2020 Restructuring Initiative in the aggregate for severance and planned facility consolidations. A summary of the 2020 Restructuring Initiative accrual activity for severance and related costs for the nine months ended September 30, 2020 is as follows (in thousands): Balance at Initiatives Cash Balance at Severance $ — $ 7,691 $ (3,375) $ 4,316 Facilities — 999 (79) 920 $ — $ 8,690 $ (3,454) $ 5,236 2019 Restructuring and Facilities Consolidation Initiative In June 2019, the Company implemented a restructuring plan to further streamline the Company's global footprint, improve its operations and enhance its customer delivery (the "2019 Restructuring Initiative"). The 2019 Restructuring Initiative includes facility consolidations, refinement of the Company's research and development activities, and a reduction in workforce. In connection with this initiative, the Company expects to reduce its focus on hardware and appliance-based development over time and to increase its development focus on software virtualization, functional simplicity and important customer requirements. The facility consolidations under the 2019 Restructuring Initiative (the "2019 Facilities Initiative") include a consolidation of the Company's North Texas sites into a single campus, housing engineering, customer training and support, and administrative functions, as well as a reduction or elimination of certain excess and duplicative facilities worldwide. In addition, the Company intends to substantially consolidate its global software laboratories and server farms into two lower cost North American sites. The Company continues to evaluate its properties included in the Facilities Initiative for accelerated amortization and/or right-of-use asset impairment. The Company expects that the actions under the 2019 Facilities Initiative will be completed by the end of 2020. In connection with the 2019 Restructuring Initiative, the Company recorded restructuring and related expense of $0.4 million and $2.1 million in the three and nine months ended September 30, 2020, respectively, and $1.8 million and $7.8 million in the three and nine months ended September 30, 2019, respectively. The amount recorded in the three months ended September 30, 2020 was primarily related to facility consolidations. The amount recorded in the nine months ended September 30, 2020 was comprised of $0.6 million for severance and related costs for approximately 5 employees and $1.5 million related to facility consolidations. These amounts include nominal credits to restructuring and related expense in the three and nine months ended September 30, 2020, representing changes in estimate for both severance and related expenses and variable facilities-related expenses. The amount recorded in the three months ended September 30, 2019 was comprised of $0.7 million for severance and related costs for approximately 20 employees and $1.7 million for variable and other facilities-related costs, including accelerated rent amortization. The amount recorded in the nine months ended September 30, 2019 was comprised of $6.5 million for severance and related costs for approximately 130 employees and $4.7 million for variable and other facilities-related costs, including accelerated rent amortization. The Company expects to record nominal additional restructuring and related expense, if any, related to severance and related costs under the 2019 Restructuring Initiative. A summary of the 2019 Restructuring Initiative accrual activity for severance and related costs for the nine months ended September 30, 2020 is as follows (in thousands): Balance at Initiatives Adjustments for changes in estimate Reclassify accelerated amortization to operating lease liabilities Cash Balance at Severance $ 2,110 $ 723 $ (80) $ — $ (2,234) $ 519 Facilities 991 1,473 (22) (70) (1,573) 799 $ 3,101 $ 2,196 $ (102) $ (70) $ (3,807) $ 1,318 Accelerated Rent Amortization Accelerated rent amortization is recognized from the date that the Company commences the plan to fully or partially vacate a facility, for which there is no intent or ability to enter into a sublease, through the final vacate date. The accelerated rent amortization recorded in connection with the Facilities Initiative reduced the value of the Company's Operating lease right-of-use assets recorded in the Company's condensed consolidated balance sheets at September 30, 2020 and December 31, 2019, respectively. The liability for the total lease payments for each respective facility is included as a component of Operating lease liabilities in the Company's condensed consolidated balance sheets, both current and noncurrent (see Note 18). The Company may incur additional future expense if it is unable to sublease other locations included in its restructuring initiatives. GENBAND Merger Restructuring Initiative In connection with the merger in 2017 between Sonus Networks, Inc. and GENBAND (the "GENBAND Merger"), the Company implemented a restructuring plan in the fourth quarter of 2017 to eliminate certain redundant positions and facilities within the combined companies (the "GENBAND Merger Restructuring Initiative"). The Company recorded a credit to restructuring and related expense of $0.1 million in the nine months ended September 30, 2020, representing a change in estimate to the total severance and related costs required to complete the activities under this initiative. In connection with this initiative, the Company recorded restructuring expense of $5.2 million in the nine months ended September 30, 2019, virtually all of which was for severance and related costs for approximately 40 employees. As of September 30, 2020, the GENBAND Merger Restructuring Initiative was complete. A summary of the GENBAND Merger Restructuring Initiative accrual activity for the nine months ended September 30, 2020 is as follows (in thousands): Balance at Adjustments for changes in estimate Cash Balance at Severance $ 409 $ (58) $ (351) $ — Balance Sheet Classification The current portions of accrued restructuring are included as a component of Accrued expenses and the long-term portions of accrued restructuring are included as a component of Other long-term liabilities in the condensed consolidated balance sheets. The long-term portions of accrued restructuring totaled $0.8 million at September 30, 2020 and $0.9 million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9 Months Ended</t>
        </is>
      </c>
    </row>
    <row r="2">
      <c r="B2" s="2" t="inlineStr">
        <is>
          <t>Sep. 30, 2020</t>
        </is>
      </c>
    </row>
    <row r="3">
      <c r="A3" s="3" t="inlineStr">
        <is>
          <t>Guarantees and Product Warranties [Abstract]</t>
        </is>
      </c>
    </row>
    <row r="4">
      <c r="A4" s="4" t="inlineStr">
        <is>
          <t>WARRANTY ACCRUALS</t>
        </is>
      </c>
      <c r="B4" s="4" t="inlineStr">
        <is>
          <t>WARRANTY ACCRUALS The changes in the Company's accrual balance in the nine months ended September 30, 2020 were as follows (in thousands): Balance at January 1, 2020 $ — Assumed liability in connection with ECI Merger 16,251 Current period provisions 3,127 Settlements (4,164) Balance at September 30, 2020 $ 15,214 Of the amount recorded at September 30, 2020, $6.7 million was current and included as a component of Accrued expenses and other and $8.5 million was long-term and included as a component of Other long-term liabilities in the Company's condensed consolidated balance sheet. The Company did not have a warranty accrual during the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2019 Credit Facility On April 29, 2019, the Company entered into a syndicated, amended and restated Credit Facility (the "2019 Credit Facility"). The 2019 Credit Facility provided for a $50 million term loan facility that was advanced in full on April 29, 2019 and a $100 million revolving line of credit. The 2019 Credit Facility also included procedures for additional financial institutions to become syndicate lenders, or for any existing lender to increase its commitment under either the term loan facility or the revolving loan facility, subject to an aggregate increase of $75 million for incremental commitments under the 2019 Credit Facility. The 2019 Credit Facility was scheduled to mature in April 2024. At December 31, 2019, the Company had an outstanding term loan debt balance of $48.8 million and an outstanding revolving line of credit balance of $8 million with a combined average interest rate of 3.30%, and $5.4 million of outstanding letters of credit at an interest rate of 1.50%. The indebtedness and other obligations under the 2019 Credit Facility were unconditionally guaranteed on a senior secured basis by the Company and each other material U.S. domestic subsidiary of the Company (collectively, the “Guarantors”). The 2019 Credit Facility was secured by first-priority liens on substantially all of the assets of the Borrower and the Guarantors, including the Company. The 2019 Credit Facility required periodic interest payments on any outstanding borrowings under the facility. The Borrower could prepay all revolving loans under the 2019 Credit Facility at any time without premium or penalty (other than customary LIBOR breakage costs), subject to certain notice requirements. Revolving loans under the 2019 Credit Facility bore interest at the Borrower’s option at either the Eurodollar (LIBOR) rate plus a margin ranging from 1.50% to 3.00% per year or the base rate (the highest of the Federal Funds rate plus 0.50%, or the prime rate announced from time to time in The Wall Street Journal) plus a margin ranging from 0.50% to 2.00% per year (such margins being referred to as the “Applicable Margin”). The Applicable Margin varied depending on the Company’s consolidated leverage ratio (as defined in the 2019 Credit Facility). The base rate and the LIBOR rate were each subject to a zero percent floor. The 2019 Credit Facility required compliance with certain financial covenants, including a minimum consolidated quick ratio, minimum consolidated fixed charge coverage ratio and maximum consolidated leverage ratio, all of which were defined in the 2019 Credit Facility and tested on a quarterly basis. The Company was in compliance with all covenants of the 2019 Credit Facility at December 31, 2019. In addition, the 2019 Credit Facility contained various covenants that, among other restrictions, limited the Company’s and its subsidiaries’ ability to enter into certain types of transactions, including, but not limited to: incurring or assuming indebtedness; granting or assuming liens; making acquisitions or engaging in mergers; making dividend and certain other restricted payments; making investments; selling or otherwise transferring assets; engaging in transactions with affiliates; entering into sale and leaseback transactions; entering into burdensome agreements; changing the nature of its business; modifying its organizational documents; and amending or making prepayments on certain junior debt. The 2019 Credit Facility contained events of default that are customary for a secured credit facility. If an event of default relating to bankruptcy or other insolvency events with respect to a borrower occurred, all obligations under the 2019 Credit Facility would immediately become due and payable. If any other event of default existed under the 2019 Credit Facility, the lenders could accelerate the maturity of the obligations outstanding under the 2019 Credit Facility and exercise other rights and remedies, including charging a default rate of interest equal to 2.00% per year above the rate that would otherwise be applicable. In addition, if any event of default existed under the New Credit Facility, the lenders could commence foreclosure or other actions against the collateral. If any default existed under the 2019 Credit Facility, or if the Borrower was unable to make any of the representations and warranties as stated in the 2019 Credit Facility at the applicable time, the Borrower would be unable to borrow funds or have letters of credit issued under the 2019 Credit Facility, which, depending on the circumstances prevailing at that time, could have had a material adverse effect on the Borrower’s liquidity and working capital. 2020 Credit Agreement On March 3, 2020, the Company entered into a Senior Secured Credit Facilities Credit Agreement (as amended, the "2020 Credit Agreement"), by and among the Company, as a guarantor, Ribbon Communications Operating Company, Inc., as the borrower ("Borrower"), Citizens Bank, N.A. ("Citizens"), as administrative agent, a lender, issuing lender, swingline lender, joint lead arranger and bookrunner, Santander Bank, N.A., as a lender, joint lead arranger and bookrunner, and the other lenders party thereto (each, together with Citizens Bank, N.A. and Santander Bank, N.A., referred to individually as a "Lender", and collectively, the "Lenders"). The proceeds of the Credit Agreement were used, in part, to pay off in full all obligations of the Company under the 2019 Credit Facility. The 2020 Credit Agreement provides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is available for letters of credit and a $20 million sublimit is available for swingline loans. Under the 2020 Credit Agreement, the Company was originally required to make quarterly principal payments aggregating approximately $10 million in the first year, $20 million per year for the following three years, and $30 million in the last year, with the remaining balance due on the maturity date. The indebtedness and other obligations under the 2020 Credit Agreement are unconditionally guaranteed on a senior secured basis by the Company, Edgewater Networks, Inc., a wholly-owned subsidiary of the Company, and Genband Inc., a wholly-owned subsidiary of the Company (together, the "Guarantors"). The facilities under the 2020 Credit Agreement are secured by first-priority liens on substantially all of the assets of the Borrower and the Guarantors, including substantially all of the assets of the Company. The 2020 Credit Agreement requires periodic interest payments until maturity. The 2020 Credit Agreement requires compliance with certain financial covenants, including a minimum Consolidated Fixed Charge Coverage Ratio and a maximum Consolidated Net Leverage Ratio (each as defined in the 2020 Credit Agreement, and each tested on a quarterly basis). In addition, the 2020 Credit Agreement contains various covenants that, among other restrictions, limit the Company’s and its subsidiaries’ ability to incur or assume indebtedness; grant or assume liens; make acquisitions or engage in mergers; sell, transfer, assign or convey assets; repurchase equity and make dividend and certain other restricted payments; make investments; engage in transactions with affiliates; enter into sale and leaseback transactions; enter into burdensome agreements; change the nature of its business; modify their organizational documents; and amend or make prepayments on certain junior debt. The 2020 Credit Agreement contains events of default that are customary for a secured credit facility. If an event of default relating to bankruptcy or other insolvency events with respect to the Company or any of its subsidiaries occurs, all obligations under the 2020 Credit Agreement will immediately become due and payable. If any other event of default occurs under the 2020 Credit Agreement, the lenders may accelerate the maturity of the obligations outstanding under the Credit Agreement and exercise other rights and remedies, including charging a default rate of interest equal to 2.00% per year above the rate that would otherwise be applicable. In addition, if any event of default exists under the 2020 Credit Agreement, the lenders can commence foreclosure or other actions against the collateral. On August 18, 2020 (the "First Amendment Effective Date"), the Borrowers entered into a First Amendment to the 2020 Credit Agreement (the "First Amendment"). Pursuant to an assignment and assumption agreement entered into by Citizens and certain affiliates of Whitehorse Capital on the First Amendment Date (collectively, "HIG Whitehorse"), and consented to by Citizens and the Borrower, $75 million of the 2020 Term Loan Facility, designated as the Term B Loan (the "Term B Loan"), was assigned from Citizens to HIG Whitehorse as of August 18, 2020. The remaining $325 million of the 2020 Term Loan Facility that was not assigned to HIG Whitehorse was deemed the Term A Loan (the "Term A Loan" and, together with the Term B Loan, the "Amended 2020 Term Loan Facility"). The Term A Loan and the 2020 Revolving Credit Facility mature in March 2025. The Term A Loan and 2020 Revolving Credit Facility bear interest at the Borrower's option at either the LIBOR rate plus a margin ranging from 1.50% to 3.50% per year, or the base rate (the highest of the Federal Funds Effective Rate (as defined in the 2020 Credit Agreement) plus 0.50%, or the prime rate announced from time to time in The Wall Street Journal) plus a margin ranging from 0.50% to 2.50% per year (the "Applicable Margin"). The Applicable Margin varies depending on the Company's Consolidated Net Leverage Ratio (as defined in the 2020 Credit Agreement). The base rate and the LIBOR rate are each subject to a zero percent floor. The Company is required to make quarterly principal payments on the Term A Loan aggregating approximately $10 million in the first year, $16 million per year in each of the next two years, $20 million in the fourth year and $16 million in the last year, with the final payment approximating $244 million due on the maturity date. The Borrower can prepay all amounts under the Term A Loan and the 2020 Revolving Credit Facility at any time without premium or penalty (other than customary LIBOR breakage costs), subject to certain notice requirements. The Term B Loan is scheduled to mature in March 2026 and bears interest, at the Borrower's option, at either the LIBOR rate plus a margin of 7.50% per year, or the base rate (the highest of the Federal Funds Effective Rate (as defined in the First Amendment) plus 0.50%, or the prime rate announced from time to time in The Wall Street Journal, plus a margin of 6.50% per year. The Term B Loan has a lower rate of amortization than the Term A Loan and is subject to a 1.0% premium if voluntarily repaid in connection with a repricing transaction (as defined in the 2020 Credit Agreement) occurring prior to the six month anniversary of the First Amendment Effective Date. The Company is required to make quarterly principal payments totaling approximately $1 million in the first year and $8 million in the aggregate over the next four and a half years, with the final payment approximating $66 million. The First Amendment reduced the Borrower's ability to incur new tranches of term loans, or increases in commitments under the Amended 2020 Term Loan Facility or the 2020 Revolving Credit Facility. Specifically, such indebtedness can be incurred up to an aggregate dollar amount equal to 75% of the Company's Consolidated Adjusted EBITDA (as defined in the 2020 Credit Agreement), reduced from 100% prior to the First Amendment, as of the most recently ended fiscal quarter for which financial statements have been delivered to the lenders, plus additional amounts, so long as the Borrower's Consolidated Net Leverage Ratio (as defined in the 2020 Credit Agreement) does not exceed 2.25:1.00, reduced from 2.75:1.00 under the 2020 Credit Agreement. The First Amendment also reduced the amount of Unrestricted Cash (as defined in the 2020 Credit Agreement) used in calculating the Borrower's Consolidated Net Leverage Ratio from $25 million to $10 million. The Company was in compliance with all covenants of the 2020 Credit Agreement at September 30, 2020. At September 30, 2020, the Company had an outstanding Term A Loan balance of $320.5 million at an average interest rate of 3.4%, and an outstanding Term B Loan balance of $74.8 million at an average interest rate of 8.40%. The 2020 Revolving Credit Facility did not have an outstanding balance but had $5.3 million of letters of credit outstanding with an interest rate of 2.5%. Short-Term Loan In July 2020, the Company entered into an uncommitted and unsecured short-term loan in the amount of $0.7 million with Bank of Communications Hangzhou Branch in order to finance exports in China. At September 30, 2020 the interest rate on this loan was 4.0% and it expires in November 2020. Letters of Credit and Performance and Bid Bonds The Company uses letters of credit, performance and bid bonds in the course of its business. At September 30, 2020, the Company had $30.3 million of letters of credit, bank guarantees, performance and bid bonds outstanding (collectively, "Guarantees"), comprised of the $5.3 million of letters of credit under the 2020 Credit Agreement described above, and $25.0 million of Guarantees under various uncommitted facilities. At September 30, 2020, the Company had cash collateral of $2.9 million supporting the Guarantees under its uncommitted facilities, which is included in Restricted cash in the condensed consolidated balance sheet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has entered into a derivative financial instrument. Management's objective is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Amended 2020 Term Loan Facility had an outstanding balance of $395.3 million at September 30, 2020. The 2020 Revolving Credit Facility was undrawn at September 30, 2020. The credit facilities under the 2020 Credit Agreement have variable interest rates based on LIBOR (see Note 10).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Agreement. The Term A Loan continues to have a leverage-based margin and the Term B Loan has a fixed margin as defined in the 2020 Credit Agreement. The notional amount of this swap at September 30, 2020 was $400 million, and the swap matures on March 3, 2025, the same date the Term A Loan matures. The Company’s objectives in using interest rate derivatives are to add stability to interest expense and to manage its exposure to interest rate movements. To accomplish this objective, the Company is using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signated derivatives that qualify as cash flow hedges is recorded in accumulated other comprehensive (loss) income in the condensed consolidated balance sheet and is subsequently reclassified into earnings in the period that the hedged forecasted transactions affect earnings. During the three and nine months ended September 30, 2020, such a derivative was used to hedge the variable cash flows associated with the credit facilities under the 2020 Credit Agreement and the Company has accounted for this derivative as an effective hedge. Any ineffective portion of the change in the fair value of the derivative would be recognized directly in earnings. Amounts reported in accumulated other comprehensive (loss) income related to the Company's derivative will be reclassified to interest expense as interest is accrued on the Company’s variable-rate debt. Based upon projected forward rates, the Company estimates as of September 30, 2020 that $3.1 million may be reclassified as an increase to interest expense over the next twelve months. The impact of the Company’s derivative financial instrument on its condensed consolidated statement of comprehensive income (loss) for the three and nine months ended September 30, 2020 was as follows (in thousands): Three months ended Nine months ended September 30, September 30, Loss recognized in other comprehensive loss on derivative (effective portion) $ (121) $ (13,778) Amount reclassified from accumulated other comprehensive loss to interest expense (effective portion) $ 761 $ 921 The fair values and locations in the condensed consolidated balance sheet at September 30, 2020 of the Company's derivative liability designated as a hedging instrument were as follows (in thousands): Balance sheet location Interest rate derivative - liability derivative Accrued expenses and other $ 3,075 Interest rate derivative - liability derivative Other long-term liabilities $ 9,782 The Company has classified the interest rate derivative aggregating $12.9 million at September 30, 2020 as a Level 2 fair value measurement within the fair value hierarchy (see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 accounts for revenue in accordance with ASC 606, Revenue from Contracts with Customers ("ASC 606"), which it adopted on January 1, 2018 using the modified retrospective method.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best evidence of a standalone selling price is the observable price of a good or service when the entity sells that good or service separately in similar circumstances and to similar customers. If the good or service is not sold separately, an entity must estimate the standalone selling price by using an approach that maximizes the use of observable inputs. Acceptable estimation methods include but are not limited to: (1) adjusted market assessment; (2) expected cost plus a margin; and (3) a residual approach (when the standalone selling price is not directly observable and is either highly variable or uncertain).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typically allow and has no history of accepting material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recognition of revenue. Disaggregation of Revenue The Company disaggregates its revenue from contracts with customers based on the nature of the products and services and the geographic regions in which each customer is domiciled. The Company's revenue for the three and nine months ended September 30, 2020 and 2019 was disaggregated as follows: Three months ended September 30, 2020 Product revenue Service revenue (maintenance) Service revenue (professional services) Total revenue United States $ 57,503 $ 33,275 $ 14,072 $ 104,850 Europe, Middle East and Africa 41,265 19,720 7,133 68,118 Asia Pacific 22,233 12,208 5,183 39,624 Other 7,925 8,439 2,162 18,526 $ 128,926 $ 73,642 $ 28,550 $ 231,118 Three months ended September 30, 2019 Product revenue Service revenue (maintenance) Service revenue (professional services) Total revenue United States $ 44,701 $ 32,709 $ 10,113 $ 87,523 Europe, Middle East and Africa 7,346 10,899 2,635 20,880 Asia Pacific 5,517 7,123 3,219 15,859 Other 3,588 8,170 1,633 13,391 $ 61,152 $ 58,901 $ 17,600 $ 137,653 Nine months ended September 30, 2020 Product revenue Service revenue (maintenance) Service revenue (professional services) Total revenue United States $ 150,980 $ 98,392 $ 35,482 $ 284,854 Europe, Middle East and Africa 97,431 54,042 15,920 167,393 Asia Pacific 59,030 26,742 14,017 99,789 Other 18,246 24,157 5,154 47,557 $ 325,687 $ 203,333 $ 70,573 $ 599,593 Nine months ended September 30, 2019 Product revenue Service revenue (maintenance) Service revenue (professional services) Total revenue United States $ 114,525 $ 99,281 $ 26,919 $ 240,725 Europe, Middle East and Africa 32,215 31,016 8,699 71,930 Asia Pacific 23,217 20,272 7,747 51,236 Other 10,734 22,462 4,915 38,111 $ 180,691 $ 173,031 $ 48,280 $ 402,002 The Company's product revenue from indirect sales through its channel partner program and from its direct sales program for the three and nine months ended September 30, 2020 and 2019 was as follows (in thousands): Three months ended Nine months ended September 30, September 30, September 30, September 30, Indirect sales through channel partner program $ 36,586 $ 21,537 $ 97,839 $ 69,380 Direct sales 92,340 39,615 227,848 111,311 $ 128,926 $ 61,152 $ 325,687 $ 180,691 The Company's product revenue from sales to enterprise customers and from sales to service provider customers for the three and nine months ended September 30, 2020 and 2019 was as follows (in thousands): Three months ended Nine months ended September 30, September 30, September 30, September 30, Sales to enterprise customers $ 36,937 $ 17,458 $ 100,168 $ 47,295 Sales to service provider customers 91,989 43,694 225,519 133,396 $ 128,926 $ 61,152 $ 325,687 $ 180,691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that are classified as deferred revenue. These assets and liabilities are reported in the Company's condensed consolidated balance sheets on a contract-by-contract basis as of the end of each reporting period. Changes in the contract asset and liability balances during the nine months ended September 30, 2020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nine months ended September 30, 2020 were as follows (in thousands): Accounts receivable Unbilled accounts receivable Deferred revenue (current) Deferred revenue (long-term) Balance at January 1, 2020 $ 168,502 $ 24,204 $ 100,406 $ 20,482 Increase (decrease), net (14,990) 30,097 (6,959) 803 Balance at September 30, 2020 $ 153,512 54,301 $ 93,447 $ 21,285 The Company recognized approximately $86 million of revenue in the nine months ended September 30, 2020 that was recorded as deferred revenue at December 31, 2019 and approximately $80 million of revenue in the nine months ended September 30, 2019 that was recorded as deferred revenue at December 31, 2018. Of the Company's deferred revenue reported as long-term in its condensed consolidated balance sheet at September 30, 2020, the Company expects that approximately $7 million will be recognized as revenue in 2021, approximately $8 million will be recognized as revenue in 2022 and approximately $6 million will be recognized as revenue in 2023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Expense related to commission payments has been deferred on our condensed consolidated balance sheet and is being amortized over the expected life of the customer contract, which averages five years. The current and lo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3698</v>
      </c>
      <c r="C3" s="6" t="n">
        <v>44643</v>
      </c>
    </row>
    <row r="4">
      <c r="A4" s="4" t="inlineStr">
        <is>
          <t>Restricted cash</t>
        </is>
      </c>
      <c r="B4" s="5" t="n">
        <v>7198</v>
      </c>
      <c r="C4" s="5" t="n">
        <v>0</v>
      </c>
    </row>
    <row r="5">
      <c r="A5" s="4" t="inlineStr">
        <is>
          <t>Accounts receivable, net</t>
        </is>
      </c>
      <c r="B5" s="5" t="n">
        <v>207813</v>
      </c>
      <c r="C5" s="5" t="n">
        <v>192706</v>
      </c>
    </row>
    <row r="6">
      <c r="A6" s="4" t="inlineStr">
        <is>
          <t>Inventory</t>
        </is>
      </c>
      <c r="B6" s="5" t="n">
        <v>50974</v>
      </c>
      <c r="C6" s="5" t="n">
        <v>14800</v>
      </c>
    </row>
    <row r="7">
      <c r="A7" s="4" t="inlineStr">
        <is>
          <t>Other current assets</t>
        </is>
      </c>
      <c r="B7" s="5" t="n">
        <v>33159</v>
      </c>
      <c r="C7" s="5" t="n">
        <v>27146</v>
      </c>
    </row>
    <row r="8">
      <c r="A8" s="4" t="inlineStr">
        <is>
          <t>Total current assets</t>
        </is>
      </c>
      <c r="B8" s="5" t="n">
        <v>402842</v>
      </c>
      <c r="C8" s="5" t="n">
        <v>279295</v>
      </c>
    </row>
    <row r="9">
      <c r="A9" s="4" t="inlineStr">
        <is>
          <t>Property and equipment, net</t>
        </is>
      </c>
      <c r="B9" s="5" t="n">
        <v>48432</v>
      </c>
      <c r="C9" s="5" t="n">
        <v>28976</v>
      </c>
    </row>
    <row r="10">
      <c r="A10" s="4" t="inlineStr">
        <is>
          <t>Intangible assets, net</t>
        </is>
      </c>
      <c r="B10" s="5" t="n">
        <v>432914</v>
      </c>
      <c r="C10" s="5" t="n">
        <v>213366</v>
      </c>
    </row>
    <row r="11">
      <c r="A11" s="4" t="inlineStr">
        <is>
          <t>Goodwill</t>
        </is>
      </c>
      <c r="B11" s="5" t="n">
        <v>416892</v>
      </c>
      <c r="C11" s="5" t="n">
        <v>224896</v>
      </c>
    </row>
    <row r="12">
      <c r="A12" s="4" t="inlineStr">
        <is>
          <t>Deferred income taxes</t>
        </is>
      </c>
      <c r="B12" s="5" t="n">
        <v>8750</v>
      </c>
      <c r="C12" s="5" t="n">
        <v>4959</v>
      </c>
    </row>
    <row r="13">
      <c r="A13" s="4" t="inlineStr">
        <is>
          <t>Operating lease right-of-use assets</t>
        </is>
      </c>
      <c r="B13" s="5" t="n">
        <v>61648</v>
      </c>
      <c r="C13" s="5" t="n">
        <v>36654</v>
      </c>
    </row>
    <row r="14">
      <c r="A14" s="4" t="inlineStr">
        <is>
          <t>Other assets</t>
        </is>
      </c>
      <c r="B14" s="5" t="n">
        <v>34600</v>
      </c>
      <c r="C14" s="5" t="n">
        <v>26762</v>
      </c>
    </row>
    <row r="15">
      <c r="A15" s="4" t="inlineStr">
        <is>
          <t>Total assets</t>
        </is>
      </c>
      <c r="B15" s="5" t="n">
        <v>1406078</v>
      </c>
      <c r="C15" s="5" t="n">
        <v>814908</v>
      </c>
    </row>
    <row r="16">
      <c r="A16" s="3" t="inlineStr">
        <is>
          <t>Current liabilities:</t>
        </is>
      </c>
    </row>
    <row r="17">
      <c r="A17" s="4" t="inlineStr">
        <is>
          <t>Current portion of term debt</t>
        </is>
      </c>
      <c r="B17" s="5" t="n">
        <v>13909</v>
      </c>
      <c r="C17" s="5" t="n">
        <v>2500</v>
      </c>
    </row>
    <row r="18">
      <c r="A18" s="4" t="inlineStr">
        <is>
          <t>Revolving credit facility</t>
        </is>
      </c>
      <c r="B18" s="5" t="n">
        <v>0</v>
      </c>
      <c r="C18" s="5" t="n">
        <v>8000</v>
      </c>
    </row>
    <row r="19">
      <c r="A19" s="4" t="inlineStr">
        <is>
          <t>Accounts payable</t>
        </is>
      </c>
      <c r="B19" s="5" t="n">
        <v>60784</v>
      </c>
      <c r="C19" s="5" t="n">
        <v>31412</v>
      </c>
    </row>
    <row r="20">
      <c r="A20" s="4" t="inlineStr">
        <is>
          <t>Accrued expenses and other</t>
        </is>
      </c>
      <c r="B20" s="5" t="n">
        <v>133875</v>
      </c>
      <c r="C20" s="5" t="n">
        <v>56700</v>
      </c>
    </row>
    <row r="21">
      <c r="A21" s="4" t="inlineStr">
        <is>
          <t>Operating lease liabilities</t>
        </is>
      </c>
      <c r="B21" s="5" t="n">
        <v>17757</v>
      </c>
      <c r="C21" s="5" t="n">
        <v>7719</v>
      </c>
    </row>
    <row r="22">
      <c r="A22" s="4" t="inlineStr">
        <is>
          <t>Deferred revenue</t>
        </is>
      </c>
      <c r="B22" s="5" t="n">
        <v>93447</v>
      </c>
      <c r="C22" s="5" t="n">
        <v>100406</v>
      </c>
    </row>
    <row r="23">
      <c r="A23" s="4" t="inlineStr">
        <is>
          <t>Total current liabilities</t>
        </is>
      </c>
      <c r="B23" s="5" t="n">
        <v>319772</v>
      </c>
      <c r="C23" s="5" t="n">
        <v>206737</v>
      </c>
    </row>
    <row r="24">
      <c r="A24" s="4" t="inlineStr">
        <is>
          <t>Long-term debt, net of current</t>
        </is>
      </c>
      <c r="B24" s="5" t="n">
        <v>373026</v>
      </c>
      <c r="C24" s="5" t="n">
        <v>45995</v>
      </c>
    </row>
    <row r="25">
      <c r="A25" s="4" t="inlineStr">
        <is>
          <t>Operating lease liabilities, net of current</t>
        </is>
      </c>
      <c r="B25" s="5" t="n">
        <v>51328</v>
      </c>
      <c r="C25" s="5" t="n">
        <v>37202</v>
      </c>
    </row>
    <row r="26">
      <c r="A26" s="4" t="inlineStr">
        <is>
          <t>Deferred revenue, net of current</t>
        </is>
      </c>
      <c r="B26" s="5" t="n">
        <v>21285</v>
      </c>
      <c r="C26" s="5" t="n">
        <v>20482</v>
      </c>
    </row>
    <row r="27">
      <c r="A27" s="4" t="inlineStr">
        <is>
          <t>Deferred income taxes</t>
        </is>
      </c>
      <c r="B27" s="5" t="n">
        <v>17532</v>
      </c>
      <c r="C27" s="5" t="n">
        <v>4648</v>
      </c>
    </row>
    <row r="28">
      <c r="A28" s="4" t="inlineStr">
        <is>
          <t>Other long-term liabilities</t>
        </is>
      </c>
      <c r="B28" s="5" t="n">
        <v>67694</v>
      </c>
      <c r="C28" s="5" t="n">
        <v>16589</v>
      </c>
    </row>
    <row r="29">
      <c r="A29" s="4" t="inlineStr">
        <is>
          <t>Total liabilities</t>
        </is>
      </c>
      <c r="B29" s="5" t="n">
        <v>850637</v>
      </c>
      <c r="C29" s="5" t="n">
        <v>331653</v>
      </c>
    </row>
    <row r="30">
      <c r="A30" s="4" t="inlineStr">
        <is>
          <t>Commitments and contingencies (Note 19)</t>
        </is>
      </c>
      <c r="B30" s="4" t="inlineStr">
        <is>
          <t xml:space="preserve"> </t>
        </is>
      </c>
      <c r="C30" s="4" t="inlineStr">
        <is>
          <t xml:space="preserve"> </t>
        </is>
      </c>
    </row>
    <row r="31">
      <c r="A31" s="3" t="inlineStr">
        <is>
          <t>Stockholders' equity:</t>
        </is>
      </c>
    </row>
    <row r="32">
      <c r="A32" s="4" t="inlineStr">
        <is>
          <t>Preferred stock, $0.01 par value per share; 10,000,000 shares authorized, none issued and outstanding</t>
        </is>
      </c>
      <c r="B32" s="5" t="n">
        <v>0</v>
      </c>
      <c r="C32" s="5" t="n">
        <v>0</v>
      </c>
    </row>
    <row r="33">
      <c r="A33" s="4" t="inlineStr">
        <is>
          <t>Common stock, $0.0001 par value per share; 240,000,000 shares authorized; 145,226,884 shares issued and outstanding at September 30, 2020; 110,471,995 shares issued and outstanding at December 31, 2019</t>
        </is>
      </c>
      <c r="B33" s="5" t="n">
        <v>15</v>
      </c>
      <c r="C33" s="5" t="n">
        <v>11</v>
      </c>
    </row>
    <row r="34">
      <c r="A34" s="4" t="inlineStr">
        <is>
          <t>Additional paid-in capital</t>
        </is>
      </c>
      <c r="B34" s="5" t="n">
        <v>1866961</v>
      </c>
      <c r="C34" s="5" t="n">
        <v>1747784</v>
      </c>
    </row>
    <row r="35">
      <c r="A35" s="4" t="inlineStr">
        <is>
          <t>Accumulated deficit</t>
        </is>
      </c>
      <c r="B35" s="5" t="n">
        <v>-1302236</v>
      </c>
      <c r="C35" s="5" t="n">
        <v>-1267067</v>
      </c>
    </row>
    <row r="36">
      <c r="A36" s="4" t="inlineStr">
        <is>
          <t>Accumulated other comprehensive (loss) income</t>
        </is>
      </c>
      <c r="B36" s="5" t="n">
        <v>-9299</v>
      </c>
      <c r="C36" s="5" t="n">
        <v>2527</v>
      </c>
    </row>
    <row r="37">
      <c r="A37" s="4" t="inlineStr">
        <is>
          <t>Total stockholders' equity</t>
        </is>
      </c>
      <c r="B37" s="5" t="n">
        <v>555441</v>
      </c>
      <c r="C37" s="5" t="n">
        <v>483255</v>
      </c>
    </row>
    <row r="38">
      <c r="A38" s="4" t="inlineStr">
        <is>
          <t>Total liabilities and stockholders' equity</t>
        </is>
      </c>
      <c r="B38" s="6" t="n">
        <v>1406078</v>
      </c>
      <c r="C38" s="6" t="n">
        <v>814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Sep. 30, 2020</t>
        </is>
      </c>
    </row>
    <row r="3">
      <c r="A3" s="3" t="inlineStr">
        <is>
          <t>Equity [Abstract]</t>
        </is>
      </c>
    </row>
    <row r="4">
      <c r="A4" s="4" t="inlineStr">
        <is>
          <t>COMMON STOCK REPURCHASES</t>
        </is>
      </c>
      <c r="B4" s="4" t="inlineStr">
        <is>
          <t>COMMON STOCK REPURCHASESIn the second quarter of 2019, the Board approved a stock repurchase program (the "Repurchase Program") pursuant to which the Company may repurchase up to $75 million of the Company's common stock prior to April 18, 2021.  Repurchases under the Repurchase Program may be made in the open market, in privately negotiated transactions or otherwise, with the amount and timing of repurchases depending on market conditions and corporate discretion.  The Repurchase Program does not obligate the Company to acquire any particular amount of common stock and may be extended, modified, suspended or discontinued at any time at the Board's discretion.  The stock repurchases are being funded using the Company's working capital.  During the nine months ended September 30, 2019, the Company spent $4.5 million, including transaction fees, to repurchase and retire 1.0 million shares of its common stock under the Repurchase Program.  The Company did not repurchase any common stock during the three and nine months ended September 30, 2020.  At September 30, 2020, the Company had $70.5 million remaining under the Repurchase Program for future repurchases, subject to the terms of the 2020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Abstract]</t>
        </is>
      </c>
    </row>
    <row r="4">
      <c r="A4" s="4" t="inlineStr">
        <is>
          <t>STOCK-BASED COMPENSATION PLANS</t>
        </is>
      </c>
      <c r="B4" s="4" t="inlineStr">
        <is>
          <t>STOCK-BASED COMPENSATION PLANS 2019 Stock Incentive Plan The Company's Amended and Restated 2019 Incentive Award Plan (the "2019 Plan") provides for the award of options to purchase the Company's common stock ("stock options"), stock appreciation rights ("SARs"), restricted stock awards ("RSAs"), performance-based stock awards ("PSAs"), restricted stock units ("RSUs"), performance-based stock units ("PSUs") and other stock- or cash-based awards. Awards can be granted under the 2019 Plan to the Company's employees, officers and non-employee directors, as well as consultants and advisors of the Company and its subsidiaries. 2007 Plan The Company's 2007 Plan provided for the award of stock options, SARs, RSAs, PSAs, RSUs, PSUs and other stock-based awards to employees, officers, non-employee directors, consultants and advisors of the Company and its subsidiaries. On and following June 5, 2019, with the exception of shares underlying awards outstanding as of that date, no additional shares may be granted under the 2007 Plan. Assumed Stock Plans In connection with the acquisition of Edgewater Networks, Inc. in August 2018, the Company assumed Edgewater's Amended and Restated 2002 Stock Option Plan (the "Edgewater Plan") to the extent of the shares underlying the options outstanding under the Edgewater Plan as of the Edgewater Acquisition Date (the "Edgewater Options"). The Edgewater Options were converted to Ribbon stock options (the "Ribbon Replacement Options") which are vesting under the same schedules as the respective Edgewater Options. In connection with the Company's acquisitions of Performance Technologies Inc. ("PT") in 2014, and Network Equipment Technologies, Inc. ("NET") in 2012, the Company assumed their stock plans (collectively, the "Assumed Plans"). Any outstanding awards under the Assumed Plans that in the future expire, terminate, are cancelled or surrendered, or are repurchased by the Company will be returned to the 2019 Plan. Accordingly, no additional shares may be granted under the Assumed Plans. Executive Equity Arrangements Inducement Awards In connection with his appointment as President and Chief Executive Office of Ribbon, and as an inducement for Bruce McClelland's ("Mr. McClelland") commencement of employment, the Company awarded Mr. McClelland sign-on equity grants, comprised of an RSU grant and a PSU grant with both market and service conditions (the "Inducement PSUs") on March 16, 2020. Subject to Mr. McClelland's continued employment, 462,963 RSUs are eligible to vest on the earlier of March 16, 2021 or the date of the consummation of a change in control of the Company and, upon vesting, will be settled in shares of Ribbon's common stock. The RSUs had a fair market value of $1.0 million on the date of grant. Subject to Mr. McClelland's continued employment, the PSUs are eligible to vest and be settled in up to 4,750,000 shares of Ribbon common stock upon the achievement of specified share price thresholds on or prior to September 1, 2024. These grants are reported in the applicable tables below. Other Performance-Based Stock Grants In addition to granting RSAs and RSUs to its executives and certain of its employees, the Company also grants PSUs to certain of its executives, including the Inducement PSUs granted to Mr. McClelland as described above. 2020 PSU Grants . From June 2020 through September 2020, the Company granted certain of its executives an aggregate of 823,369 PSUs, of which 494,020 PSUs had both performance and service conditions (the "2020 Performance PSUs") and 329,349 had both market and service conditions (the "2020 Market PSUs"). Each executive's 2020 Performance PSU grant is comprised of three consecutive fiscal year performance periods from 2020 through 2022 (each, a "fiscal year performance period"), with one-third of the 2020 Performance PSUs attributable to each fiscal year performance period. The number of shares that will vest, if any, for each fiscal year performance period will be based on the achievement of certain metrics related to the Company's financial performance for the applicable year on a standalone basis (each, a "fiscal year performance condition"). During the second quarter of 2020, the Company determined that the grant date criteria for the 2020 fiscal year performance period had been met, and recorded the applicable stock-based compensation expense. The grant date criteria for the 2021 and 2022 fiscal year performance periods had not been met as of September 30, 2020, and accordingly, no expense has been recorded for the 2020 Performance PSUs underlying these fiscal year performance periods. The number of shares of common stock to be achieved upon vesting of the 2020 Performance PSUs will in no event exceed 200% of the total 2020 Performance PSUs. Shares subject to the 2020 Performance PSUs that fail to be earned will be forfeited. The 2020 Market PSUs have one three-year performance period which will end on December 31, 2022 (the "20-22 Market Performance Period"). The number of shares subject to the 2020 Market PSUs that will vest, if any, on June 15, 2023, will be dependent upon the Company's total shareholder return ("TSR") compared with the TSR of the companies included in the Nasdaq Telecommunications Index for the same 20-22 Market Performance Period, measured by the Compensation Committee after the 20-22 Market Performance Period ends. The shares determined to be earned will vest on June 15, 2023, pending each executive's continued employment with the Company through that date. The number of shares of common stock to be achieved upon vesting of the 2020 Market PSUs will in no event exceed 200% of the 2020 Market PSUs. Shares subject to the 2020 Market PSUs that fail to be earned will be forfeited. In addition, in connection with his appointment as Executive Vice President and General Manager, Packet Optical Networking, the Company granted Sam Bucci 133,333 PSUs (the "Bucci Stock Price PSUs") with both market and service conditions. Subject to Mr. Bucci's continued employment, the Bucci Stock Price PSUs are eligible to vest and be settled in shares of Ribbon's common stock upon the achievement of a specific share price threshold on or prior to January 31, 2022. 2019 PSU Grants . In March and April 2019, the Company granted certain of its executives an aggregate of 872,073 PSUs, of which 523,244 PSUs had both performance and service conditions (the "2019 Performance PSUs") and 348,829 PSUs had both market and service conditions (the "2019 Market PSUs"). Each executive's 2019 Performance PSU grant is comprised of three consecutive fiscal year performance periods from 2019 through 2021 (each, a "fiscal year performance period"), with one-third of the 2019 Performance PSUs attributable to each fiscal year performance period. The number of shares that will vest, if any, for each fiscal year performance period will be based on the achievement of certain metrics related to the Company's financial performance for the applicable year on a standalone basis (each, a "fiscal year performance condition"). In the third quarter of 2019, the Company adjusted the 2019 Performance PSU fiscal 2019 goals to reflect the changes to the Company's calculation of certain metrics. There was no incremental expense in connection with this modification. In March 2020, the Compensation Committee determined that the 2019 fiscal year performance conditions had been satisfied at the 30.493% level. The Company's achievement of the 2019 fiscal year performance conditions (and the number of shares of Company common stock to vest as a result thereof) was measured on a linear sliding scale in relation to specific threshold, target and stretch performance conditions. During the second quarter of 2020, the Company determined that the grant date criteria for the 2020 fiscal year performance period had been met, and recorded the applicable stock-based compensation expense. The grant date criteria for the 2021 fiscal year performance period had not been met as of September 30, 2020, and accordingly, no expense has been recorded for the 2019 Performance PSUs underlying the 2020 fiscal year performance period. The number of shares of common stock to be achieved upon vesting of the 2019 Performance PSUs will in no event exceed 200% of the 2019 Performance PSUs. Shares subject to the 2019 Performance PSUs that fail to be earned will be forfeited. The 2019 Market PSUs have one three-year performance period which will end on December 31, 2021 (the "19-21 Market Performance Period"). The number of shares subject to the Market PSUs that will vest, if any, on March 15, 2022, will be dependent upon the Company's TSR compared with the TSR of the companies included in the Nasdaq Telecommunications Index for the same 19-21 Market Performance Period, measured by the Compensation Committee after the 19-21 Market Performance Period ends. The shares determined to be earned will vest on March 15, 2022, pending each executive's continued employment with the Company through that date. The number of shares of common stock to be achieved upon vesting of the 2019 Market PSUs will in no event exceed 200% of the 2019 Market PSUs. Shares subject to the 2019 Market PSUs that fail to be earned will be forfeited. In connection with the separation of two executives from the Company, certain of the 2019 Performance PSUs were accelerated and released in accordance with their employment agreements in the three months ended September 30, 2020, with the potential for a portion of the 2020 Performance PSUs and Market PSUs aggregating approximately 43,000 shares to be released to these former executives on a pro rata basis subject to the Company's achievement for the performance periods through their respective separation dates. 2018 PSU Grant . In May 2018, the Company granted Franklin Hobbs, the Company's former President and Chief Executive Officer ("Mr. Hobbs"), 195,000 PSUs with both performance and service conditions (the "2018 PSUs"). Of the 195,000 2018 PSUs, one-half of such PSUs were eligible to vest based on the achievement of two separate metrics related to the Company's 2018 financial performance (the "2018 Performance Conditions"). The Company's achievement of the 2018 Performance Conditions (and the number of shares of Company common stock to be received upon vesting as a result thereof) were measured on a linear sliding scale in relation to specific threshold, target and stretch performance conditions. The number of shares of common stock to be received upon vesting of the 2018 PSUs would in no event exceed 150% of the 2018 PSUs. The Compensation Committee determined that the performance metrics for all of the 2018 PSUs had been achieved at the 150% level, for a total of 292,500 shares eligible to be issued. In connection with Mr. Hobbs' separation from the Company effective December 31, 2019, the vesting schedule for the 2018 Shares earned was accelerated and the shares were released on January 30, 2020. Accounting for Performance PSUs. Once the grant date criteria have been met for a Fiscal Year Performance Period, the Company records stock-based compensation expense for the respective underlying Performance PSUs based on its assessment of the probability that each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of the Performance PSUs, such number of shares becomes fixed and the unamortized expense is recorded through the remainder of the service period, generally three years from the date of grant, at which time the total Performance PSUs earned, if any, will vest, pending each executive's continued employment with the Company through that date. Accounting for Market PSUs . PSUs that include a market condition require the use of a Monte Carlo simulation approach to model future stock price movements based upon the risk-free rate of return, the date of return, the volatility of each entity and the pair-wise covariance between each entity. These results are then used to calculate the grant date fair values of the respective PSUs. The Company is required to record expense for the PSUs with market conditions through their respective final vesting dates, regardless of the number of shares that are ultimately earned. At September 30, 2020, the calculation of the grant date fair values of the 2020 Market PSUs granted on September 15, 2020 and the Bucci Stock Price PSUs had not been completed. The Company used a grant date fair value of $4.24, the closing stock price on the date of grant, to calculate expense attributable to the three months ended September 30, 2020 for the 2020 Market PSUs granted on September 15, 2020 and the Bucci Stock Price PSUs, and is also using this stock price for these PSUs in the table below. The Company expects that the Monte Carlo valuation work and finalization of the grant date fair value of the 2020 Market PSUs granted on September 15, 2020 and the Bucci Stock Price PSUs will occur in the fourth quarter of 2020. At that time, the Company will record a cumulative adjustment to expense and adjust the grant date fair value of these PSUs for subsequent reporting. The Company does not expect the cumulative adjustment to expense will have a material impact on its consolidated financial statements. At June 30, 2020, the calculation of the grant date fair value of the 2020 Market PSUs granted prior to September 15, 2020 had not been completed. The Company used a grant date fair value of $4.37, the closing stock price on the date of grant, to calculate expense attributable to the three months ended June 30, 2020 for the 2020 Market PSUs. During the third quarter of 2020, the Monte Carlo valuation of these PSUs was completed and accordingly, the grant date fair value of these PSUs was finalized as of September 30, 2020. The Company recorded a cumulative adjustment to expense to account for the change in fair value of these PSUs, which adjustment did not have a material impact on its consolidated financial statements. At March 31, 2020, the calculation of the grant date fair value of the Inducement PSUs had not been completed. The Company used a grant date fair value of $2.16, the closing stock price on the date of grant, to calculate expense attributable to the three months ended March 31, 2020 for the Inducement PSUs. During the second quarter of 2020, the Monte Carlo valuation of the Inducement PSUs was completed and accordingly, the grant date fair value of the Inducement PSUs was finalized as of June 30, 2020. The Company recorded a cumulative adjustment to expense to account for the change in fair value of the Inducement PSUs, which adjustment did not have a material impact on its consolidated financial statements. Stock Options The activity related to the Company's outstanding stock options for the nine months ended September 30, 2020 was as follows: Number of Weighted Weighted Aggregate Outstanding at January 1, 2020 297,124 $ 11.55 Granted — $ — Exercised (16,128) $ 1.77 Forfeited (6,055) $ 2.78 Expired (41,717) $ 15.78 Outstanding at September 30, 2020 233,224 $ 11.70 4.10 $ 157 Vested or expected to vest at September 30, 2020 232,800 $ 11.71 4.10 $ 157 Exercisable at September 30, 2020 224,173 $ 12.09 4.00 $ 140 Additional information regarding the Company's stock options for the nine months ended September 30, 2020 was as follows (in thousands): Three months ended Nine months ended September 30, September 30, Total intrinsic value of stock options exercised $ 7 $ 36 Cash received from the exercise of stock options $ 6 $ 29 Restricted Stock Awards and Units The activity related to the Company's RSAs for the nine months ended September 30, 2020 was as follows: Shares Weighted Unvested balance at January 1, 2020 487,976 $ 6.87 Granted — $ — Vested (304,441) $ 6.80 Forfeited (27,484) $ 6.97 Unvested balance at September 30, 2020 156,051 $ 7.00 The activity related to the Company's RSUs for the nine months ended September 30, 2020 was as follows: Shares Weighted Unvested balance at January 1, 2020 2,790,060 $ 5.11 Granted 6,486,016 $ 2.93 Vested (1,667,289) $ 4.75 Forfeited (677,124) $ 3.69 Unvested balance at September 30, 2020 6,931,663 $ 3.30 The total grant date fair value of shares of restricted stock granted under RSAs and RSUs that vested during the nine months ended September 30, 2020 was $10.0 million. Performance-Based Stock Units The activity related to the Company's PSUs for the nine months ended September 30, 2020 was as follows: Shares Weighted Unvested balance at January 1, 2020 1,067,073 $ 5.94 Granted 5,804,202 $ 1.44 Vested (323,752) $ 5.52 Forfeited (377,753) $ 5.22 Unvested balance at September 30, 2020 6,169,770 $ 1.67 The total grant date fair value of shares of restricted stock granted under PSUs that vested during the nine months ended September 30, 2020 was $1.8 million. Employee Stock Purchase Plan The Company's Amended and Restated 2000 Employee Stock Purchase Plan ("ESPP") was designed to provide eligible employees of the Company and its participating subsidiaries an opportunity to purchase common stock of the Company through accumulated payroll deductions. The ESPP provided for six-month offering periods with the purchase price of the stock equal to 85% of the lesser of the closing market price on the first or last day of the offering period. The maximum number of shares of common stock an employee could purchase during each offering period was 500, subject to certain adjustments pursuant to the ESPP. The last purchase under the ESPP purchase period was made on November 28, 2019, and the ESPP expired on May 20, 2020. Stock-Based Compensation The condensed consolidated statements of operations include stock-based compensation for the three and nine months ended September 30, 2020 and 2019 as follows (in thousands): Three months ended Nine months ended September 30, September 30, September 30, September 30, Product cost of revenue $ 57 $ 26 $ 123 $ 62 Service cost of revenue 204 124 493 367 Research and development 868 521 2,164 1,359 Sales and marketing 1,189 721 2,952 2,265 General and administrative 1,651 1,093 4,435 4,101 $ 3,969 $ 2,485 $ 10,167 $ 8,154 There was no income tax benefit for employee stock-based compensation expense for the nine months ended September 30, 2020 or 2019 due to the valuation allowance recorded. At September 30, 2020, there was $23.0 million, net of expected forfeitures, of unrecognized stock-based compensation expense related to unvested stock options, stock awards and stock units. This expense is expected to be recognized over a weighted average period of approximately two years, six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0</t>
        </is>
      </c>
    </row>
    <row r="3">
      <c r="A3" s="3" t="inlineStr">
        <is>
          <t>Risks and Uncertainties [Abstract]</t>
        </is>
      </c>
    </row>
    <row r="4">
      <c r="A4" s="4" t="inlineStr">
        <is>
          <t>MAJOR CUSTOMERS</t>
        </is>
      </c>
      <c r="B4" s="4" t="inlineStr">
        <is>
          <t>MAJOR CUSTOMERS The following customers contributed 10% or more of the Company's revenue in the three and nine months ended September 30, 2020 and 2019: Three months ended Nine months ended September 30, September 30, September 30, September 30, Verizon Communications Inc. 16% 15% 15% 17% AT&amp;T Inc. * 16% * 12% * Represents less than 10% of total revenue. At September 30, 2020, one customer accounted for 10% or more of the Company's accounts receivable balance, representing approximately 15% of total accounts receivable. At December 31, 2019, one customer accounted for 10% or more of the Company's accounts receivable balance, representing approximately 22% of total accounts receivable. The Company performs ongoing credit evaluations of its customers and generally does not require collateral on accounts receivable, although in some instances the Company may require letters of credit to support customer outstanding accounts receivable balances. The Company maintains an allowance for doubtful accounts and such losses have been within management's expec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As a portion of the consideration for the GENBAND Merger, on October 27, 2017, the Company issued a Promissory Note for $22.5 million to certain of GENBAND's equity holders who, following the GENBAND Merger, owned greater than five percent of the Company's outstanding shares.  On April 29, 2019, the Company repaid in full all outstanding amounts under the Promissory Note, aggregating $24.7 million.  The Company did not incur any early termination penalties in connection with this re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income tax provisions for the nine months ended September 30, 2020 and 2019 reflect the Company's estimates of the effective rates expected to be applicable for the respective full years, adjusted for any discrete events, which are recorded in the period that they occur. The amount recorded for the three months ended September 30, 2020 includes a $4 million benefit from the release of a valuation allowance related to the Company's Ireland operations due to the Company's expectation that it is more likely than not that its Ireland operations will continue to be profitable. These estimates are reevaluated each quarter based on the Company's estimated tax expense for the full year. The estimated effective tax rate includes the impact of valuation allowances in various jurisdictions. The Company continues to evaluate the impact of various COVID-19 relief packages offered by various countries, including the Coronavirus Aid, Relief, and Economic Security ("CARES") Act, which was enacted into law in the U.S. on March 27, 2020. At this time, the Company does not anticipate any material tax imp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and finance leases for corporate offices, research and development facilities, and certain equipment. Operating leases are reported separately in the Company's condensed consolidated balance sheets. Assets acquired under finance leases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September 30, 2020 and December 31, 2019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will be partially or fully vacated as the Company consolidates its facilities. The Company has no plans to enter into sublease agreements for certain facilities. The Company ceased use of these facilities in the first quarter of 2020 and the third quarter of 2019. Accordingly, the Company accelerated the amortization of the associated lease assets through the planned cease-use date of each facility, resulting in additional amortization expense of $0.1 million in the nine months ended September 30, 2020. The Company did not record additional amortization expense in the three months ended September 30, 2020. The Company previously recorded $3.7 million of additional amortization expense in the year ended December 31, 2019, including $0.6 million and $3.5 million in the three and nine months ended September 30, 2019, respectively. The Company recorded $1.0 million in the aggregate in the year ended December 31, 2019 for estimated future variable lease costs. All of these amounts were recorded as Restructuring and related expense in the Company's condensed consolidated statements of operations. At September 30, 2020 and December 31, 2019, the Company had accruals of $0.8 million and $0.9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29. The Company's corporate headquarters is located in a leased facility in Westford, Massachusetts under a lease that expires in August 2028. The Company's finance leases primarily consist of equipment. At September 30, 2020, the Company had 107,800 square feet of building space in North Dallas, Texas under construction as part of the Facilities Initiative. The Company's leased Plano, Texas facility will be vacated upon completion of the construction of the North Dallas, Texas site. At that time, employees will relocate to the new site as part of the Facilities Initiative. The construction of the new North Dallas, Texas site is expected to be completed in 2020. The Company's right-of-use lease assets and lease liabilities at September 30, 2020 and December 31, 2019 were as follows (in thousands): Classification September 30, December 31, Assets Operating lease assets Operating lease right-of-use assets $ 61,648 $ 36,654 Finance lease assets* Property and equipment, net 1,472 2,420 Total leased assets $ 63,120 $ 39,074 Liabilities Current Operating Operating lease liabilities $ 17,757 $ 7,719 Finance Accrued expenses and other 1,229 1,005 Noncurrent Operating Operating lease liabilities, net of current 51,328 37,202 Finance Other long-term liabilities 868 2,144 Total lease liabilities $ 71,182 $ 48,070 * Finance lease assets were recorded net of accumulated depreciation of $2.2 million and $2.0 million at September 30, 2020 and December 31, 2019, respectively. The components of lease expense for the three and nine months ended September 30, 2020 and 2019 were as follows (in thousands): Three months ended Nine months ended September 30, September 30, September 30, September 30, Operating lease cost* $ 5,350 $ 2,988 $ 13,911 $ 11,063 Finance lease cost Amortization of leased assets 291 244 929 732 Interest on lease liabilities 39 90 141 210 Short-term lease cost 4,821 4,777 15,945 14,183 Variable lease costs (costs excluded from minimum fixed lease payments)** 697 1,727 1,969 2,932 Sublease income (307) — (871) — Net lease cost $ 10,891 $ 9,826 $ 32,024 $ 29,120 * Operating lease cost for the nine months ended September 30, 2020 included $0.1 million of accelerated amortization for certain assets partially or fully vacated in 2020 with no intent or ability to sublease. The Company did not record accelerated amortization in the three months ended September 30, 2020. Operating lease cost for the three and nine months ended September 30, 2019 included $0.6 million and $3.5 million, respectively, of accelerated amortization for certain assets that were partially or fully vacated in 2019 with no possibility of sublease. ** Variable lease costs for the three and nine months ended September 30, 2019 included $0.9 million and $1.0 million, respectively, accrued for all future estimated variable expenses related to certain assets partially or fully vacated in 2019 with no intent or ability to sublease. No such variable lease costs were accrued in the three and nine months ended September 30, 2020. Cash flow information related to the Company's leases for the nine months ended September 30, 2020 and 2019 was as follows (in thousands): Nine months ended September 30, September 30, Cash paid for amounts included in the measurement of lease liabilities Operating cash flows for operating leases $ 13,933 $ 7,850 Operating cash flows for finance leases $ 141 $ 210 Financing cash flows for finance leases $ 971 $ 698 Other information related to the Company's leases as of September 30, 2020 and December 31, 2019 was as follows: September 30, December 31, Weighted average remaining lease term (years) Operating leases 4.98 6.73 Finance leases 1.88 2.35 Weighted average discount rate Operating leases 5.55 % 6.50 % Finance leases 6.65 % 7.54 % Future minimum fixed lease payments under noncancelable leases at September 30, 2020 and December 31, 2019 were as follows (in thousands): September 30, 2020 Operating Finance leases leases Remainder of 2020 $ 5,186 $ 355 2021 20,048 1,189 2022 16,699 593 2023 13,999 73 2024 7,416 — 2025 and beyond 16,796 — Total lease payments 80,144 2,210 Less: interest (11,059) (113) Present value of lease liabilities $ 69,085 $ 2,097 December 31, 2019 Operating Finance leases leases 2020 $ 10,290 $ 1,644 2021 9,468 1,159 2022 7,665 581 2023 7,067 — 2024 5,303 — 2025 and beyond 15,738 — Total lease payments 55,531 3,384 Less: interest (10,610) (235) Present value of lease liabilities $ 44,921 $ 3,149 </t>
        </is>
      </c>
    </row>
    <row r="5">
      <c r="A5" s="4" t="inlineStr">
        <is>
          <t>LEASES</t>
        </is>
      </c>
      <c r="B5" s="4" t="inlineStr">
        <is>
          <t xml:space="preserve">LEASES The Company has operating and finance leases for corporate offices, research and development facilities, and certain equipment. Operating leases are reported separately in the Company's condensed consolidated balance sheets. Assets acquired under finance leases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September 30, 2020 and December 31, 2019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will be partially or fully vacated as the Company consolidates its facilities. The Company has no plans to enter into sublease agreements for certain facilities. The Company ceased use of these facilities in the first quarter of 2020 and the third quarter of 2019. Accordingly, the Company accelerated the amortization of the associated lease assets through the planned cease-use date of each facility, resulting in additional amortization expense of $0.1 million in the nine months ended September 30, 2020. The Company did not record additional amortization expense in the three months ended September 30, 2020. The Company previously recorded $3.7 million of additional amortization expense in the year ended December 31, 2019, including $0.6 million and $3.5 million in the three and nine months ended September 30, 2019, respectively. The Company recorded $1.0 million in the aggregate in the year ended December 31, 2019 for estimated future variable lease costs. All of these amounts were recorded as Restructuring and related expense in the Company's condensed consolidated statements of operations. At September 30, 2020 and December 31, 2019, the Company had accruals of $0.8 million and $0.9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29. The Company's corporate headquarters is located in a leased facility in Westford, Massachusetts under a lease that expires in August 2028. The Company's finance leases primarily consist of equipment. At September 30, 2020, the Company had 107,800 square feet of building space in North Dallas, Texas under construction as part of the Facilities Initiative. The Company's leased Plano, Texas facility will be vacated upon completion of the construction of the North Dallas, Texas site. At that time, employees will relocate to the new site as part of the Facilities Initiative. The construction of the new North Dallas, Texas site is expected to be completed in 2020. The Company's right-of-use lease assets and lease liabilities at September 30, 2020 and December 31, 2019 were as follows (in thousands): Classification September 30, December 31, Assets Operating lease assets Operating lease right-of-use assets $ 61,648 $ 36,654 Finance lease assets* Property and equipment, net 1,472 2,420 Total leased assets $ 63,120 $ 39,074 Liabilities Current Operating Operating lease liabilities $ 17,757 $ 7,719 Finance Accrued expenses and other 1,229 1,005 Noncurrent Operating Operating lease liabilities, net of current 51,328 37,202 Finance Other long-term liabilities 868 2,144 Total lease liabilities $ 71,182 $ 48,070 * Finance lease assets were recorded net of accumulated depreciation of $2.2 million and $2.0 million at September 30, 2020 and December 31, 2019, respectively. The components of lease expense for the three and nine months ended September 30, 2020 and 2019 were as follows (in thousands): Three months ended Nine months ended September 30, September 30, September 30, September 30, Operating lease cost* $ 5,350 $ 2,988 $ 13,911 $ 11,063 Finance lease cost Amortization of leased assets 291 244 929 732 Interest on lease liabilities 39 90 141 210 Short-term lease cost 4,821 4,777 15,945 14,183 Variable lease costs (costs excluded from minimum fixed lease payments)** 697 1,727 1,969 2,932 Sublease income (307) — (871) — Net lease cost $ 10,891 $ 9,826 $ 32,024 $ 29,120 * Operating lease cost for the nine months ended September 30, 2020 included $0.1 million of accelerated amortization for certain assets partially or fully vacated in 2020 with no intent or ability to sublease. The Company did not record accelerated amortization in the three months ended September 30, 2020. Operating lease cost for the three and nine months ended September 30, 2019 included $0.6 million and $3.5 million, respectively, of accelerated amortization for certain assets that were partially or fully vacated in 2019 with no possibility of sublease. ** Variable lease costs for the three and nine months ended September 30, 2019 included $0.9 million and $1.0 million, respectively, accrued for all future estimated variable expenses related to certain assets partially or fully vacated in 2019 with no intent or ability to sublease. No such variable lease costs were accrued in the three and nine months ended September 30, 2020. Cash flow information related to the Company's leases for the nine months ended September 30, 2020 and 2019 was as follows (in thousands): Nine months ended September 30, September 30, Cash paid for amounts included in the measurement of lease liabilities Operating cash flows for operating leases $ 13,933 $ 7,850 Operating cash flows for finance leases $ 141 $ 210 Financing cash flows for finance leases $ 971 $ 698 Other information related to the Company's leases as of September 30, 2020 and December 31, 2019 was as follows: September 30, December 31, Weighted average remaining lease term (years) Operating leases 4.98 6.73 Finance leases 1.88 2.35 Weighted average discount rate Operating leases 5.55 % 6.50 % Finance leases 6.65 % 7.54 % Future minimum fixed lease payments under noncancelable leases at September 30, 2020 and December 31, 2019 were as follows (in thousands): September 30, 2020 Operating Finance leases leases Remainder of 2020 $ 5,186 $ 355 2021 20,048 1,189 2022 16,699 593 2023 13,999 73 2024 7,416 — 2025 and beyond 16,796 — Total lease payments 80,144 2,210 Less: interest (11,059) (113) Present value of lease liabilities $ 69,085 $ 2,097 December 31, 2019 Operating Finance leases leases 2020 $ 10,290 $ 1,644 2021 9,468 1,159 2022 7,665 581 2023 7,067 — 2024 5,303 — 2025 and beyond 15,738 — Total lease payments 55,531 3,384 Less: interest (10,610) (235) Present value of lease liabilities $ 44,921 $ 3,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Settlement As previously disclosed, the Company was involved in six lawsuits (together, the "Lawsuits") with Metaswitch Networks Ltd., Metaswitch Networks Corp. and Metaswitch Inc. (collectively, "Metaswitch"). In five of the Lawsuits, the Company was the plaintiff and, in three of those five lawsuits, the Company was also a counterclaim defendant. In the sixth case, the Company was the defendant. On April 22, 2019, the Company and Metaswitch agreed to a binding mediator's proposal that resolved the six Lawsuits between the Company and Metaswitch (the "Lawsuits"). The Company and Metaswitch signed a Settlement and Cross-License Agreement on May 29, 2019 (the "Royalty Agreement"). Pursuant to the terms of the Royalty Agreement, Metaswitch agreed to pay the Company an aggregate amount of $63.0 million, which included cash payments of $37.5 million during the second quarter of 2019 and $25.5 million payable in three installments annually, beginning June 26, 2020, with such installment payments accruing interest at a rate of 4% per year. As part of the Royalty Agreement, the Company and Metaswitch (i) have released the other from all claims and liabilities; (ii) have licensed each party's existing patent portfolio to the other party; and (iii) have requested the applicable courts to dismiss the Lawsuits. The Company received $37.5 million of aggregate payments from Metaswitch in the second quarter of 2019 and $9.5 million in the second quarter of 2020. On July 6, 2020, the Company and Metaswitch signed a First Supplemental Agreement to the Settlement and Cross-License Agreement (the "Supplemental Agreement") under which Metaswitch could elect to repay the outstanding amounts under the Royalty Agreement early in exchange for a reduction of $0.25 million to the outstanding principal, from $17.0 million to $16.75 million, and the payment of no further interest by Metaswitch effective June 26, 2020. The Company recorded the reduction to the outstanding principal as a reduction to interest income. On July 14, 2020, Metaswitch paid the Company the remaining outstanding balance of $16.75 million. At December 31, 2019, the Company had notes receivable for future payments of $25.5 million, comprised of $8.5 million in Other current assets and $17.0 million in Other assets in the condensed consolidated balance sheet. Contingencies Liabilities for Royalty Payments to the IIA . Prior to the ECI Merger, ECI had received research and development grants from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subsequently, interest was calculated at the higher of LIBOR plus 1.5% to 2.75%. At September 30, 2020, the Company's maximum possible future royalties commitment, including $7.6 million of unpaid royalties accrued at September 30, 2020, was $54.6 million, including interest of $2.5 million, based on estimates of future product sales, grants received from the IIA and not yet repaid, and management's estimation of products still to be sold. Litigation .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In addition, the Company is often a party to disputes and legal proceedings that it considers routine and incidental to its business. Management does not expect the results of any of these actions to have a material effect on the Company's business o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March 3, 2020 (the "ECI Merger Date"), the Company merged with ECI (the "ECI Merger"). The financial results of ECI are included in the Company's condensed consolidated financial statements for the periods subsequent to the ECI Merger Date. On February 28, 2019 (the "Anova Acquisition Date"), the Company acquired the business and technology assets of Anova Data, Inc. ("Anova"). The financial results of Anova are included in the Company's condensed consolidated financial statements for the periods subsequent to the Anova Acquisition Date. Interim results are not necessarily indicative of results for a full year or any future interim period. The information included in this Quarterly Report on Form 10-Q should be read in conjunction with the Company's Annual Report on Form 10-K for the year ended December 31, 2019 (the "Annual Report"), which was filed with the SEC on February 28, 2020.</t>
        </is>
      </c>
    </row>
    <row r="5">
      <c r="A5" s="4" t="inlineStr">
        <is>
          <t>Transfers of Financial Assets</t>
        </is>
      </c>
      <c r="B5" s="4" t="inlineStr">
        <is>
          <t xml:space="preserve">Transfers of Financial Assets . The Company's ECI subsidiary maintains customer receivables factoring agreements with a number of financial institutions. Under the terms of these agreements, the Company may transfer receivables to the financial </t>
        </is>
      </c>
    </row>
    <row r="6">
      <c r="A6" s="4" t="inlineStr">
        <is>
          <t>Warranty</t>
        </is>
      </c>
      <c r="B6" s="4" t="inlineStr">
        <is>
          <t>Warranty. The Company records warranty liabilities for estimated costs of fulfilling its obligations under standard limited hardware and software warranties at the time of sale. The liability for standard warranties is included in Accrued expenses and other and Other non-current liabilities in the condensed consolidated balance sheet at September 30, 2020. The specific warranty terms and conditions vary depending upon the country in which the Company does business, but generally includes material costs, technical support, labor and associated overhead over a period ranging from one</t>
        </is>
      </c>
    </row>
    <row r="7">
      <c r="A7" s="4" t="inlineStr">
        <is>
          <t>Research And Development Grants</t>
        </is>
      </c>
      <c r="B7" s="4" t="inlineStr">
        <is>
          <t>Research and Development Grants . The Company records grants received from the Office of the Innovation Authority of the Israeli Ministry of Economics (the "IIA") as a reduction to research and development expense. Royalties payable to the IIA are recognized pursuant to sales of related products and are classified as Cost of revenue.</t>
        </is>
      </c>
    </row>
    <row r="8">
      <c r="A8" s="4" t="inlineStr">
        <is>
          <t>Principles of Consolidation</t>
        </is>
      </c>
      <c r="B8" s="4" t="inlineStr">
        <is>
          <t>Principles of Consolidation The condensed consolidated financial statements include the accounts of Ribbon and its wholly-owned subsidiaries. Intercompany transactions and balances have been eliminated in consolidation.</t>
        </is>
      </c>
    </row>
    <row r="9">
      <c r="A9" s="4" t="inlineStr">
        <is>
          <t>Use of Estimates and Judgments</t>
        </is>
      </c>
      <c r="B9" s="4" t="inlineStr">
        <is>
          <t>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10">
      <c r="A10" s="4" t="inlineStr">
        <is>
          <t>Reclassifications</t>
        </is>
      </c>
      <c r="B10" s="4" t="inlineStr">
        <is>
          <t>Reclassifications Certain reclassifications, not affecting previously reported net loss, have been made to the previously issued financial statements to conform to the current period presentation.</t>
        </is>
      </c>
    </row>
    <row r="11">
      <c r="A11" s="4" t="inlineStr">
        <is>
          <t>Restricted Cash</t>
        </is>
      </c>
      <c r="B11" s="4" t="inlineStr">
        <is>
          <t>Restricted CashThe Company classifies as restricted cash all cash pledged as collateral to secure long-term obligations and all cash whose use is otherwise limited by contractual provisions.</t>
        </is>
      </c>
    </row>
    <row r="12">
      <c r="A12" s="4" t="inlineStr">
        <is>
          <t>Fair Value of Financial Instruments</t>
        </is>
      </c>
      <c r="B12" s="4" t="inlineStr">
        <is>
          <t>Fair Value of Financial Instruments The carrying amounts of the Company's financial instruments approximate their fair values and include cash equivalents, accounts receivable, borrowings under a revolving credit facility, accounts payable and long-term debt.</t>
        </is>
      </c>
    </row>
    <row r="13">
      <c r="A13" s="4" t="inlineStr">
        <is>
          <t>Operating Segments</t>
        </is>
      </c>
      <c r="B13" s="4" t="inlineStr">
        <is>
          <t>Operating Segments The Company currently operates in a single segment, as the chief operating decision maker makes decisions and assesses performance at the company level. The Company's chief operating decision maker is its President and Chief Executive Officer, who began his employment with the Company effective March 1, 2020. With the acquisition of ECI, the Company's chief operating decision maker is currently assessing the appropriate separate discrete financial information he will utilize for making decisions and assessing performance.</t>
        </is>
      </c>
    </row>
    <row r="14">
      <c r="A14" s="4" t="inlineStr">
        <is>
          <t>Fair Value Hierarchy</t>
        </is>
      </c>
      <c r="B14" s="4" t="inlineStr">
        <is>
          <t>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t>
        </is>
      </c>
    </row>
    <row r="15">
      <c r="A15" s="4" t="inlineStr">
        <is>
          <t>Recent Accounting Pronouncements</t>
        </is>
      </c>
      <c r="B15" s="4" t="inlineStr">
        <is>
          <t>Recent Accounting Pronouncements The Financial Accounting Standards Board ("FASB") has issued the following accounting pronouncements, all of which became effective for the Company in 2020 and none of which had a material impact on the Company's condensed consolidated financial statements: In March 2020, the FASB issued Accounting Standards Update ("ASU") 2020-04, Reference Rate Reform (Topic 848): Facilitation of the Effects of Reference Rate Reform on Financial Reporting ("ASU 2020-04"), which provides optional expedients and exceptions for applying generally accepted accounting principles to contract modifications and hedging relationships, subject to meeting certain criteria that reference LIBOR or another reference rate expected to be discontinued. In March 2020, the FASB issued ASU 2020-03, Codification Improvements to Financial Instruments ("ASU 2020-03"), which makes narrow-scope amendments related to topics regarding fair value option disclosures, applicability of the portfolio exception in Accounting Standards Codification ("ASC") 820 to nonfinancial items, disclosures for depository and lending institutions, cross reference to guidance in ASC 470-50 on line of credit or revolving debt arrangements, cross reference to net asset value practical expedient in ASC 820-10, interaction between ASC 842 and ASC 326 and between ASC 326 and ASC 860-20.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In August 2018, the FASB issued ASU 2018-13, Fair Value Measurement (Topic 820): Disclosure Framework - Changes to the Disclosure Requirements for Fair Value Measurement (“ASU 2018-13”), which changes the fair value measurement requirements of ASC 820, Fair Value Measurement.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The FASB has issued the following accounting pronouncement which becomes effective for the Company in 2021, which the Company does not believe will have a material impact on its condensed consolidated financial statements upon adoption: In December 2019, the FASB issued ASU 2019-12, Income Taxes (Topic 740): Simplifying the Accounting for Income Taxes ("ASU 2019-12"), which modifies ASC 740 to simplify the accounting for income taxes. ASU 2019-12 addresses the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 changes from a subsidiary to an equity method investment, ownership changes in investments - changes from an equity method investment to a subsidiary, interim period accounting for enacted changes in tax law and year-to-date loss limitation in interim period tax accounting.</t>
        </is>
      </c>
    </row>
    <row r="16">
      <c r="A16" s="4" t="inlineStr">
        <is>
          <t>Revenue Recognition</t>
        </is>
      </c>
      <c r="B16" s="4" t="inlineStr">
        <is>
          <t>The Company accounts for revenue in accordance with ASC 606, Revenue from Contracts with Customers ("ASC 606"), which it adopted on January 1, 2018 using the modified retrospective method.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best evidence of a standalone selling price is the observable price of a good or service when the entity sells that good or service separately in similar circumstances and to similar customers. If the good or service is not sold separately, an entity must estimate the standalone selling price by using an approach that maximizes the use of observable inputs. Acceptable estimation methods include but are not limited to: (1) adjusted market assessment; (2) expected cost plus a margin; and (3) a residual approach (when the standalone selling price is not directly observable and is either highly variable or uncertain).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typically allow and has no history of accepting material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Summary of preliminary allocation of purchase consideration</t>
        </is>
      </c>
      <c r="B4" s="4" t="inlineStr">
        <is>
          <t xml:space="preserve">A summary of the preliminary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50,716 Deferred revenue (4,369) Other current liabilities (146,618) Deferred revenue, net of current (3,726) Deferred tax liability (13,308) Other long-term liabilities (59,305) $ 455,402 </t>
        </is>
      </c>
    </row>
    <row r="5">
      <c r="A5" s="4" t="inlineStr">
        <is>
          <t>Unaudited pro forma results</t>
        </is>
      </c>
      <c r="B5" s="4" t="inlineStr">
        <is>
          <t>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Merger occurred at January 1, 2019, nor are they intended to represent or be indicative of future results of operations (in thousands, except per share amounts): Three months ended Nine months ended September 30, September 30, September 30, September 30, Revenue $ 231,118 $ 232,926 $ 624,800 $ 673,774 Net income (loss) $ 7,036 $ (4,795) $ (41,345) $ (31,023) Diluted earnings (loss) per share $ 0.05 $ (0.03) $ (0.29) $ (0.22)</t>
        </is>
      </c>
    </row>
    <row r="6">
      <c r="A6" s="4" t="inlineStr">
        <is>
          <t>Schedule of components of acquisition related costs</t>
        </is>
      </c>
      <c r="B6" s="4" t="inlineStr">
        <is>
          <t xml:space="preserve">The Company's acquisition- and integration-related expenses for the three and nine months ended September 30, 2020 and 2019 were as follows (in thousands): Three months ended Nine months ended September 30, September 30, September 30, September 30, Professional and services fees (acquisition-related) $ 1,003 $ 743 $ 14,017 $ 2,569 Integration-related expenses 363 954 590 4,292 $ 1,366 $ 1,697 $ 14,607 $ 6,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calculations of shares used to compute basic and diluted earnings (loss) per share</t>
        </is>
      </c>
      <c r="B4" s="4" t="inlineStr">
        <is>
          <t xml:space="preserve">The calculations of shares used to compute earnings (loss) per share were as follows (in thousands): Three months ended Nine months ended September 30, September 30, September 30, September 30, Weighted average shares outstanding—basic 144,948 110,080 136,837 109,523 Potential dilutive common shares 6,732 676 — 577 Weighted average shares outstanding—diluted 151,680 110,756 136,837 110,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01</v>
      </c>
      <c r="C7" s="8" t="n">
        <v>0.0001</v>
      </c>
    </row>
    <row r="8">
      <c r="A8" s="4" t="inlineStr">
        <is>
          <t>Common stock, shares authorized (in shares)</t>
        </is>
      </c>
      <c r="B8" s="5" t="n">
        <v>240000000</v>
      </c>
      <c r="C8" s="5" t="n">
        <v>240000000</v>
      </c>
    </row>
    <row r="9">
      <c r="A9" s="4" t="inlineStr">
        <is>
          <t>Common stock, shares issued (in shares)</t>
        </is>
      </c>
      <c r="B9" s="5" t="n">
        <v>145226884</v>
      </c>
      <c r="C9" s="5" t="n">
        <v>110471995</v>
      </c>
    </row>
    <row r="10">
      <c r="A10" s="4" t="inlineStr">
        <is>
          <t>Common stock, shares outstanding (in shares)</t>
        </is>
      </c>
      <c r="B10" s="5" t="n">
        <v>145226884</v>
      </c>
      <c r="C10" s="5" t="n">
        <v>110471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at September 30, 2020 and December 31, 2019 consisted of the following (in thousands): September 30, December 31, On-hand final assemblies and finished goods inventories $ 53,433 $ 13,283 Deferred cost of goods sold 2,855 2,441 56,288 15,724 Less noncurrent portion (included in other assets) (5,314) (924) Current portion $ 50,974 $ 14,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The Company's intangible assets at September 30, 2020 and December 31, 2019 consisted of the following (in thousands): September 30, 2020 Weighted average amortization period Cost Accumulated Net In-process research and development * $ 39,600 $ — $ 39,600 Developed technology 7.95 300,780 132,307 168,473 Customer relationships 11.86 268,140 46,231 221,909 Trade names 3.88 5,000 2,068 2,932 Internal use software 3.00 730 730 — 9.10 $ 614,250 $ 181,336 $ 432,914 December 31, 2019 Weighted average amortization period Cost Accumulated Net In-process research and development * $ 5,600 $ — $ 5,600 Developed technology 6.79 188,880 100,760 88,120 Customer relationships 9.46 152,140 33,350 118,790 Trade names 5.20 2,000 1,144 856 Internal use software 3.00 730 730 — 7.82 $ 349,350 $ 135,984 $ 213,366 * An in-process research and development intangible asset has an indefinite life until the product is generally available, at which time such asset is typically reclassified to developed technology.</t>
        </is>
      </c>
    </row>
    <row r="5">
      <c r="A5" s="4" t="inlineStr">
        <is>
          <t>Schedule of amortization expense related to intangible assets</t>
        </is>
      </c>
      <c r="B5" s="4" t="inlineStr">
        <is>
          <t xml:space="preserve">Amortization expense for intangible assets for the three and nine months ended September 30, 2020 and 2019 was as follows (in thousands): Three months ended Nine months ended Statement of operations classification September 30, September 30, September 30, September 30, Developed technology $ 11,643 $ 9,522 $ 31,547 $ 29,259 Cost of revenue - product Customer relationships 4,313 2,608 12,881 7,145 Sales and marketing Trade names 393 130 924 425 Sales and marketing $ 16,349 $ 12,260 $ 45,352 $ 36,829 </t>
        </is>
      </c>
    </row>
    <row r="6">
      <c r="A6" s="4" t="inlineStr">
        <is>
          <t>Schedule of estimated future amortization expense for intangible assets</t>
        </is>
      </c>
      <c r="B6" s="4" t="inlineStr">
        <is>
          <t xml:space="preserve">Estimated future amortization expense for the Company's intangible assets at September 30, 2020 was as follows (in thousands): Years ending December 31, Remainder of 2020 $ 15,619 2021 66,689 2022 59,700 2023 52,306 2024 44,098 2025 36,999 Thereafter 157,503 $ 432,914 </t>
        </is>
      </c>
    </row>
    <row r="7">
      <c r="A7" s="4" t="inlineStr">
        <is>
          <t>Schedule of goodwill</t>
        </is>
      </c>
      <c r="B7" s="4" t="inlineStr">
        <is>
          <t xml:space="preserve">The changes in the carrying value of the Company's goodwill in the nine months ended September 30, 2020 and 2019 were as follows (in thousands): Balance at January 1 2020 2019 Goodwill $ 392,302 $ 386,761 Accumulated impairment losses (167,406) (3,106) 224,896 383,655 Acquisition of ECI 191,996 — Acquisition of Anova — 5,541 Balance at September 30 $ 416,892 $ 389,196 Balance at September 30 Goodwill $ 584,298 $ 392,302 Accumulated impairment losses (167,406) (3,106) $ 416,892 $ 389,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t September 30, 2020 and December 31, 2019 consisted of the following (in thousands): September 30, December 31, Employee compensation and related costs $ 55,589 $ 27,166 Professional fees 14,368 13,331 Other 63,918 16,203 $ 133,875 $ 56,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9 Months Ended</t>
        </is>
      </c>
    </row>
    <row r="2">
      <c r="B2" s="2" t="inlineStr">
        <is>
          <t>Sep. 30, 2020</t>
        </is>
      </c>
    </row>
    <row r="3">
      <c r="A3" s="3" t="inlineStr">
        <is>
          <t>Restructuring and Related Activities [Abstract]</t>
        </is>
      </c>
    </row>
    <row r="4">
      <c r="A4" s="4" t="inlineStr">
        <is>
          <t>Summary of restructuring accrual activity</t>
        </is>
      </c>
      <c r="B4" s="4" t="inlineStr">
        <is>
          <t xml:space="preserve">The components of Restructuring and related expense for the three and nine months ended September 30, 2020 and 2019 were as follows (in thousands): Three months ended Nine months ended September 30, September 30, September 30, September 30, Severance and related costs $ 1,789 $ 719 $ 8,276 $ 11,619 Variable and other facilities-related costs 1,501 $ 1,052 2,380 1,370 Accelerated amortization of lease assets due to cease-use — $ 601 70 3,459 $ 3,290 $ 2,372 $ 10,726 $ 16,448 Balance at Initiatives Cash Balance at Severance $ — $ 7,691 $ (3,375) $ 4,316 Facilities — 999 (79) 920 $ — $ 8,690 $ (3,454) $ 5,236 A summary of the 2019 Restructuring Initiative accrual activity for severance and related costs for the nine months ended September 30, 2020 is as follows (in thousands): Balance at Initiatives Adjustments for changes in estimate Reclassify accelerated amortization to operating lease liabilities Cash Balance at Severance $ 2,110 $ 723 $ (80) $ — $ (2,234) $ 519 Facilities 991 1,473 (22) (70) (1,573) 799 $ 3,101 $ 2,196 $ (102) $ (70) $ (3,807) $ 1,318 A summary of the GENBAND Merger Restructuring Initiative accrual activity for the nine months ended September 30, 2020 is as follows (in thousands): Balance at Adjustments for changes in estimate Cash Balance at Severance $ 409 $ (58) $ (35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9 Months Ended</t>
        </is>
      </c>
    </row>
    <row r="2">
      <c r="B2" s="2" t="inlineStr">
        <is>
          <t>Sep. 30, 2020</t>
        </is>
      </c>
    </row>
    <row r="3">
      <c r="A3" s="3" t="inlineStr">
        <is>
          <t>Guarantees and Product Warranties [Abstract]</t>
        </is>
      </c>
    </row>
    <row r="4">
      <c r="A4" s="4" t="inlineStr">
        <is>
          <t>Changes in accrual balance</t>
        </is>
      </c>
      <c r="B4" s="4" t="inlineStr">
        <is>
          <t xml:space="preserve">The changes in the Company's accrual balance in the nine months ended September 30, 2020 were as follows (in thousands): Balance at January 1, 2020 $ — Assumed liability in connection with ECI Merger 16,251 Current period provisions 3,127 Settlements (4,164) Balance at September 30, 2020 $ 15,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Impact of derivative financial instrument on condensed consolidated statement of operations</t>
        </is>
      </c>
      <c r="B4" s="4" t="inlineStr">
        <is>
          <t xml:space="preserve">The impact of the Company’s derivative financial instrument on its condensed consolidated statement of comprehensive income (loss) for the three and nine months ended September 30, 2020 was as follows (in thousands): Three months ended Nine months ended September 30, September 30, Loss recognized in other comprehensive loss on derivative (effective portion) $ (121) $ (13,778) Amount reclassified from accumulated other comprehensive loss to interest expense (effective portion) $ 761 $ 921 </t>
        </is>
      </c>
    </row>
    <row r="5">
      <c r="A5" s="4" t="inlineStr">
        <is>
          <t>Derivative liability designed as a hedging instrument</t>
        </is>
      </c>
      <c r="B5" s="4" t="inlineStr">
        <is>
          <t xml:space="preserve">The fair values and locations in the condensed consolidated balance sheet at September 30, 2020 of the Company's derivative liability designated as a hedging instrument were as follows (in thousands): Balance sheet location Interest rate derivative - liability derivative Accrued expenses and other $ 3,075 Interest rate derivative - liability derivative Other long-term liabilities $ 9,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Disaggregation of Revenue</t>
        </is>
      </c>
      <c r="B5" s="4" t="inlineStr">
        <is>
          <t xml:space="preserve">The Company's revenue for the three and nine months ended September 30, 2020 and 2019 was disaggregated as follows: Three months ended September 30, 2020 Product revenue Service revenue (maintenance) Service revenue (professional services) Total revenue United States $ 57,503 $ 33,275 $ 14,072 $ 104,850 Europe, Middle East and Africa 41,265 19,720 7,133 68,118 Asia Pacific 22,233 12,208 5,183 39,624 Other 7,925 8,439 2,162 18,526 $ 128,926 $ 73,642 $ 28,550 $ 231,118 Three months ended September 30, 2019 Product revenue Service revenue (maintenance) Service revenue (professional services) Total revenue United States $ 44,701 $ 32,709 $ 10,113 $ 87,523 Europe, Middle East and Africa 7,346 10,899 2,635 20,880 Asia Pacific 5,517 7,123 3,219 15,859 Other 3,588 8,170 1,633 13,391 $ 61,152 $ 58,901 $ 17,600 $ 137,653 Nine months ended September 30, 2020 Product revenue Service revenue (maintenance) Service revenue (professional services) Total revenue United States $ 150,980 $ 98,392 $ 35,482 $ 284,854 Europe, Middle East and Africa 97,431 54,042 15,920 167,393 Asia Pacific 59,030 26,742 14,017 99,789 Other 18,246 24,157 5,154 47,557 $ 325,687 $ 203,333 $ 70,573 $ 599,593 Nine months ended September 30, 2019 Product revenue Service revenue (maintenance) Service revenue (professional services) Total revenue United States $ 114,525 $ 99,281 $ 26,919 $ 240,725 Europe, Middle East and Africa 32,215 31,016 8,699 71,930 Asia Pacific 23,217 20,272 7,747 51,236 Other 10,734 22,462 4,915 38,111 $ 180,691 $ 173,031 $ 48,280 $ 402,002 The Company's product revenue from indirect sales through its channel partner program and from its direct sales program for the three and nine months ended September 30, 2020 and 2019 was as follows (in thousands): Three months ended Nine months ended September 30, September 30, September 30, September 30, Indirect sales through channel partner program $ 36,586 $ 21,537 $ 97,839 $ 69,380 Direct sales 92,340 39,615 227,848 111,311 $ 128,926 $ 61,152 $ 325,687 $ 180,691 The Company's product revenue from sales to enterprise customers and from sales to service provider customers for the three and nine months ended September 30, 2020 and 2019 was as follows (in thousands): Three months ended Nine months ended September 30, September 30, September 30, September 30, Sales to enterprise customers $ 36,937 $ 17,458 $ 100,168 $ 47,295 Sales to service provider customers 91,989 43,694 225,519 133,396 $ 128,926 $ 61,152 $ 325,687 $ 180,691 </t>
        </is>
      </c>
    </row>
    <row r="6">
      <c r="A6" s="4" t="inlineStr">
        <is>
          <t>Schedule of Customer Assets and Liabilities</t>
        </is>
      </c>
      <c r="B6" s="4" t="inlineStr">
        <is>
          <t xml:space="preserve">The changes in the Company's accounts receivable, unbilled receivables and deferred revenue balances for the nine months ended September 30, 2020 were as follows (in thousands): Accounts receivable Unbilled accounts receivable Deferred revenue (current) Deferred revenue (long-term) Balance at January 1, 2020 $ 168,502 $ 24,204 $ 100,406 $ 20,482 Increase (decrease), net (14,990) 30,097 (6,959) 803 Balance at September 30, 2020 $ 153,512 54,301 $ 93,447 $ 21,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hare-based Payment Arrangement [Abstract]</t>
        </is>
      </c>
    </row>
    <row r="4">
      <c r="A4" s="4" t="inlineStr">
        <is>
          <t>Schedule of activity related to outstanding stock options</t>
        </is>
      </c>
      <c r="B4" s="4" t="inlineStr">
        <is>
          <t xml:space="preserve">The activity related to the Company's outstanding stock options for the nine months ended September 30, 2020 was as follows: Number of Weighted Weighted Aggregate Outstanding at January 1, 2020 297,124 $ 11.55 Granted — $ — Exercised (16,128) $ 1.77 Forfeited (6,055) $ 2.78 Expired (41,717) $ 15.78 Outstanding at September 30, 2020 233,224 $ 11.70 4.10 $ 157 Vested or expected to vest at September 30, 2020 232,800 $ 11.71 4.10 $ 157 Exercisable at September 30, 2020 224,173 $ 12.09 4.00 $ 140 </t>
        </is>
      </c>
    </row>
    <row r="5">
      <c r="A5" s="4" t="inlineStr">
        <is>
          <t>Schedule of stock options, additional information</t>
        </is>
      </c>
      <c r="B5" s="4" t="inlineStr">
        <is>
          <t xml:space="preserve">Additional information regarding the Company's stock options for the nine months ended September 30, 2020 was as follows (in thousands): Three months ended Nine months ended September 30, September 30, Total intrinsic value of stock options exercised $ 7 $ 36 Cash received from the exercise of stock options $ 6 $ 29 </t>
        </is>
      </c>
    </row>
    <row r="6">
      <c r="A6" s="4" t="inlineStr">
        <is>
          <t>Schedule of activity related to unvested restricted stock grants</t>
        </is>
      </c>
      <c r="B6" s="4" t="inlineStr">
        <is>
          <t xml:space="preserve">The activity related to the Company's RSAs for the nine months ended September 30, 2020 was as follows: Shares Weighted Unvested balance at January 1, 2020 487,976 $ 6.87 Granted — $ — Vested (304,441) $ 6.80 Forfeited (27,484) $ 6.97 Unvested balance at September 30, 2020 156,051 $ 7.00 The activity related to the Company's RSUs for the nine months ended September 30, 2020 was as follows: Shares Weighted Unvested balance at January 1, 2020 2,790,060 $ 5.11 Granted 6,486,016 $ 2.93 Vested (1,667,289) $ 4.75 Forfeited (677,124) $ 3.69 Unvested balance at September 30, 2020 6,931,663 $ 3.30 </t>
        </is>
      </c>
    </row>
    <row r="7">
      <c r="A7" s="4" t="inlineStr">
        <is>
          <t>Schedule of activity related to performance stock awards</t>
        </is>
      </c>
      <c r="B7" s="4" t="inlineStr">
        <is>
          <t xml:space="preserve">The activity related to the Company's PSUs for the nine months ended September 30, 2020 was as follows: Shares Weighted Unvested balance at January 1, 2020 1,067,073 $ 5.94 Granted 5,804,202 $ 1.44 Vested (323,752) $ 5.52 Forfeited (377,753) $ 5.22 Unvested balance at September 30, 2020 6,169,770 $ 1.67 </t>
        </is>
      </c>
    </row>
    <row r="8">
      <c r="A8" s="4" t="inlineStr">
        <is>
          <t>Schedule of stock-based compensation expenses which are included in condensed consolidated statement of operations</t>
        </is>
      </c>
      <c r="B8" s="4" t="inlineStr">
        <is>
          <t xml:space="preserve">The condensed consolidated statements of operations include stock-based compensation for the three and nine months ended September 30, 2020 and 2019 as follows (in thousands): Three months ended Nine months ended September 30, September 30, September 30, September 30, Product cost of revenue $ 57 $ 26 $ 123 $ 62 Service cost of revenue 204 124 493 367 Research and development 868 521 2,164 1,359 Sales and marketing 1,189 721 2,952 2,265 General and administrative 1,651 1,093 4,435 4,101 $ 3,969 $ 2,485 $ 10,167 $ 8,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Tables)</t>
        </is>
      </c>
      <c r="B1" s="2" t="inlineStr">
        <is>
          <t>9 Months Ended</t>
        </is>
      </c>
    </row>
    <row r="2">
      <c r="B2" s="2" t="inlineStr">
        <is>
          <t>Sep. 30, 2020</t>
        </is>
      </c>
    </row>
    <row r="3">
      <c r="A3" s="3" t="inlineStr">
        <is>
          <t>Risks and Uncertainties [Abstract]</t>
        </is>
      </c>
    </row>
    <row r="4">
      <c r="A4" s="4" t="inlineStr">
        <is>
          <t>Schedule of customer contributing 10% or more of the revenue</t>
        </is>
      </c>
      <c r="B4" s="4" t="inlineStr">
        <is>
          <t>The following customers contributed 10% or more of the Company's revenue in the three and nine months ended September 30, 2020 and 2019: Three months ended Nine months ended September 30, September 30, September 30, September 30, Verizon Communications Inc. 16% 15% 15% 17% AT&amp;T Inc. * 16% * 12% * Represents less than 10% of total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ight-of-use lease assets and lease liabilities</t>
        </is>
      </c>
      <c r="B4" s="4" t="inlineStr">
        <is>
          <t>The Company's right-of-use lease assets and lease liabilities at September 30, 2020 and December 31, 2019 were as follows (in thousands): Classification September 30, December 31, Assets Operating lease assets Operating lease right-of-use assets $ 61,648 $ 36,654 Finance lease assets* Property and equipment, net 1,472 2,420 Total leased assets $ 63,120 $ 39,074 Liabilities Current Operating Operating lease liabilities $ 17,757 $ 7,719 Finance Accrued expenses and other 1,229 1,005 Noncurrent Operating Operating lease liabilities, net of current 51,328 37,202 Finance Other long-term liabilities 868 2,144 Total lease liabilities $ 71,182 $ 48,070 * Finance lease assets were recorded net of accumulated depreciation of $2.2 million and $2.0 million at September 30, 2020 and December 31, 2019, respectively.</t>
        </is>
      </c>
    </row>
    <row r="5">
      <c r="A5" s="4" t="inlineStr">
        <is>
          <t>Schedule of Components of lease expense</t>
        </is>
      </c>
      <c r="B5" s="4" t="inlineStr">
        <is>
          <t>The components of lease expense for the three and nine months ended September 30, 2020 and 2019 were as follows (in thousands): Three months ended Nine months ended September 30, September 30, September 30, September 30, Operating lease cost* $ 5,350 $ 2,988 $ 13,911 $ 11,063 Finance lease cost Amortization of leased assets 291 244 929 732 Interest on lease liabilities 39 90 141 210 Short-term lease cost 4,821 4,777 15,945 14,183 Variable lease costs (costs excluded from minimum fixed lease payments)** 697 1,727 1,969 2,932 Sublease income (307) — (871) — Net lease cost $ 10,891 $ 9,826 $ 32,024 $ 29,120 * Operating lease cost for the nine months ended September 30, 2020 included $0.1 million of accelerated amortization for certain assets partially or fully vacated in 2020 with no intent or ability to sublease. The Company did not record accelerated amortization in the three months ended September 30, 2020. Operating lease cost for the three and nine months ended September 30, 2019 included $0.6 million and $3.5 million, respectively, of accelerated amortization for certain assets that were partially or fully vacated in 2019 with no possibility of sublease. ** Variable lease costs for the three and nine months ended September 30, 2019 included $0.9 million and $1.0 million, respectively, accrued for all future estimated variable expenses related to certain assets partially or fully vacated in 2019 with no intent or ability to sublease. No such variable lease costs were accrued in the three and nine months ended September 30, 2020. Cash flow information related to the Company's leases for the nine months ended September 30, 2020 and 2019 was as follows (in thousands): Nine months ended September 30, September 30, Cash paid for amounts included in the measurement of lease liabilities Operating cash flows for operating leases $ 13,933 $ 7,850 Operating cash flows for finance leases $ 141 $ 210 Financing cash flows for finance leases $ 971 $ 698 Other information related to the Company's leases as of September 30, 2020 and December 31, 2019 was as follows: September 30, December 31, Weighted average remaining lease term (years) Operating leases 4.98 6.73 Finance leases 1.88 2.35 Weighted average discount rate Operating leases 5.55 % 6.50 % Finance leases 6.65 % 7.54 %</t>
        </is>
      </c>
    </row>
    <row r="6">
      <c r="A6" s="4" t="inlineStr">
        <is>
          <t>Schedule of Future minimum fixed lease payments under noncancelable finance leases</t>
        </is>
      </c>
      <c r="B6" s="4" t="inlineStr">
        <is>
          <t xml:space="preserve">Future minimum fixed lease payments under noncancelable leases at September 30, 2020 and December 31, 2019 were as follows (in thousands): September 30, 2020 Operating Finance leases leases Remainder of 2020 $ 5,186 $ 355 2021 20,048 1,189 2022 16,699 593 2023 13,999 73 2024 7,416 — 2025 and beyond 16,796 — Total lease payments 80,144 2,210 Less: interest (11,059) (113) Present value of lease liabilities $ 69,085 $ 2,097 December 31, 2019 Operating Finance leases leases 2020 $ 10,290 $ 1,644 2021 9,468 1,159 2022 7,665 581 2023 7,067 — 2024 5,303 — 2025 and beyond 15,738 — Total lease payments 55,531 3,384 Less: interest (10,610) (235) Present value of lease liabilities $ 44,921 $ 3,149 </t>
        </is>
      </c>
    </row>
    <row r="7">
      <c r="A7" s="4" t="inlineStr">
        <is>
          <t>Schedule of Future minimum fixed lease payments under noncancelable operating leases</t>
        </is>
      </c>
      <c r="B7" s="4" t="inlineStr">
        <is>
          <t xml:space="preserve">Future minimum fixed lease payments under noncancelable leases at September 30, 2020 and December 31, 2019 were as follows (in thousands): September 30, 2020 Operating Finance leases leases Remainder of 2020 $ 5,186 $ 355 2021 20,048 1,189 2022 16,699 593 2023 13,999 73 2024 7,416 — 2025 and beyond 16,796 — Total lease payments 80,144 2,210 Less: interest (11,059) (113) Present value of lease liabilities $ 69,085 $ 2,097 December 31, 2019 Operating Finance leases leases 2020 $ 10,290 $ 1,644 2021 9,468 1,159 2022 7,665 581 2023 7,067 — 2024 5,303 — 2025 and beyond 15,738 — Total lease payments 55,531 3,384 Less: interest (10,610) (235) Present value of lease liabilities $ 44,921 $ 3,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31118</v>
      </c>
      <c r="C4" s="6" t="n">
        <v>137653</v>
      </c>
      <c r="D4" s="6" t="n">
        <v>599593</v>
      </c>
      <c r="E4" s="6" t="n">
        <v>402002</v>
      </c>
    </row>
    <row r="5">
      <c r="A5" s="3" t="inlineStr">
        <is>
          <t>Cost of revenue:</t>
        </is>
      </c>
    </row>
    <row r="6">
      <c r="A6" s="4" t="inlineStr">
        <is>
          <t>Total cost of revenue</t>
        </is>
      </c>
      <c r="B6" s="5" t="n">
        <v>107807</v>
      </c>
      <c r="C6" s="5" t="n">
        <v>58776</v>
      </c>
      <c r="D6" s="5" t="n">
        <v>282395</v>
      </c>
      <c r="E6" s="5" t="n">
        <v>185863</v>
      </c>
    </row>
    <row r="7">
      <c r="A7" s="4" t="inlineStr">
        <is>
          <t>Gross profit</t>
        </is>
      </c>
      <c r="B7" s="5" t="n">
        <v>123311</v>
      </c>
      <c r="C7" s="5" t="n">
        <v>78877</v>
      </c>
      <c r="D7" s="5" t="n">
        <v>317198</v>
      </c>
      <c r="E7" s="5" t="n">
        <v>216139</v>
      </c>
    </row>
    <row r="8">
      <c r="A8" s="3" t="inlineStr">
        <is>
          <t>Operating expenses:</t>
        </is>
      </c>
    </row>
    <row r="9">
      <c r="A9" s="4" t="inlineStr">
        <is>
          <t>Research and development</t>
        </is>
      </c>
      <c r="B9" s="5" t="n">
        <v>49113</v>
      </c>
      <c r="C9" s="5" t="n">
        <v>34222</v>
      </c>
      <c r="D9" s="5" t="n">
        <v>143204</v>
      </c>
      <c r="E9" s="5" t="n">
        <v>105456</v>
      </c>
    </row>
    <row r="10">
      <c r="A10" s="4" t="inlineStr">
        <is>
          <t>Sales and marketing</t>
        </is>
      </c>
      <c r="B10" s="5" t="n">
        <v>41604</v>
      </c>
      <c r="C10" s="5" t="n">
        <v>28227</v>
      </c>
      <c r="D10" s="5" t="n">
        <v>115572</v>
      </c>
      <c r="E10" s="5" t="n">
        <v>87179</v>
      </c>
    </row>
    <row r="11">
      <c r="A11" s="4" t="inlineStr">
        <is>
          <t>General and administrative</t>
        </is>
      </c>
      <c r="B11" s="5" t="n">
        <v>16021</v>
      </c>
      <c r="C11" s="5" t="n">
        <v>9673</v>
      </c>
      <c r="D11" s="5" t="n">
        <v>48320</v>
      </c>
      <c r="E11" s="5" t="n">
        <v>40833</v>
      </c>
    </row>
    <row r="12">
      <c r="A12" s="4" t="inlineStr">
        <is>
          <t>Acquisition- and integration-related</t>
        </is>
      </c>
      <c r="B12" s="5" t="n">
        <v>1366</v>
      </c>
      <c r="C12" s="5" t="n">
        <v>1697</v>
      </c>
      <c r="D12" s="5" t="n">
        <v>14607</v>
      </c>
      <c r="E12" s="5" t="n">
        <v>6861</v>
      </c>
    </row>
    <row r="13">
      <c r="A13" s="4" t="inlineStr">
        <is>
          <t>Restructuring and related</t>
        </is>
      </c>
      <c r="B13" s="5" t="n">
        <v>3290</v>
      </c>
      <c r="C13" s="5" t="n">
        <v>2372</v>
      </c>
      <c r="D13" s="5" t="n">
        <v>10726</v>
      </c>
      <c r="E13" s="5" t="n">
        <v>16448</v>
      </c>
    </row>
    <row r="14">
      <c r="A14" s="4" t="inlineStr">
        <is>
          <t>Total operating expenses</t>
        </is>
      </c>
      <c r="B14" s="5" t="n">
        <v>111394</v>
      </c>
      <c r="C14" s="5" t="n">
        <v>76191</v>
      </c>
      <c r="D14" s="5" t="n">
        <v>332429</v>
      </c>
      <c r="E14" s="5" t="n">
        <v>256777</v>
      </c>
    </row>
    <row r="15">
      <c r="A15" s="4" t="inlineStr">
        <is>
          <t>Income (loss) from operations</t>
        </is>
      </c>
      <c r="B15" s="5" t="n">
        <v>11917</v>
      </c>
      <c r="C15" s="5" t="n">
        <v>2686</v>
      </c>
      <c r="D15" s="5" t="n">
        <v>-15231</v>
      </c>
      <c r="E15" s="5" t="n">
        <v>-40638</v>
      </c>
    </row>
    <row r="16">
      <c r="A16" s="4" t="inlineStr">
        <is>
          <t>Interest expense, net</t>
        </is>
      </c>
      <c r="B16" s="5" t="n">
        <v>-6854</v>
      </c>
      <c r="C16" s="5" t="n">
        <v>-726</v>
      </c>
      <c r="D16" s="5" t="n">
        <v>-15649</v>
      </c>
      <c r="E16" s="5" t="n">
        <v>-3352</v>
      </c>
    </row>
    <row r="17">
      <c r="A17" s="4" t="inlineStr">
        <is>
          <t>Other income (expense), net</t>
        </is>
      </c>
      <c r="B17" s="5" t="n">
        <v>407</v>
      </c>
      <c r="C17" s="5" t="n">
        <v>-507</v>
      </c>
      <c r="D17" s="5" t="n">
        <v>-2844</v>
      </c>
      <c r="E17" s="5" t="n">
        <v>70128</v>
      </c>
    </row>
    <row r="18">
      <c r="A18" s="4" t="inlineStr">
        <is>
          <t>Income (loss) before income taxes</t>
        </is>
      </c>
      <c r="B18" s="5" t="n">
        <v>5470</v>
      </c>
      <c r="C18" s="5" t="n">
        <v>1453</v>
      </c>
      <c r="D18" s="5" t="n">
        <v>-33724</v>
      </c>
      <c r="E18" s="5" t="n">
        <v>26138</v>
      </c>
    </row>
    <row r="19">
      <c r="A19" s="4" t="inlineStr">
        <is>
          <t>Income tax benefit (provision)</t>
        </is>
      </c>
      <c r="B19" s="5" t="n">
        <v>782</v>
      </c>
      <c r="C19" s="5" t="n">
        <v>197</v>
      </c>
      <c r="D19" s="5" t="n">
        <v>-1445</v>
      </c>
      <c r="E19" s="5" t="n">
        <v>-5850</v>
      </c>
    </row>
    <row r="20">
      <c r="A20" s="4" t="inlineStr">
        <is>
          <t>Net income (loss)</t>
        </is>
      </c>
      <c r="B20" s="6" t="n">
        <v>6252</v>
      </c>
      <c r="C20" s="6" t="n">
        <v>1650</v>
      </c>
      <c r="D20" s="6" t="n">
        <v>-35169</v>
      </c>
      <c r="E20" s="6" t="n">
        <v>20288</v>
      </c>
    </row>
    <row r="21">
      <c r="A21" s="3" t="inlineStr">
        <is>
          <t>Earnings (loss) per share</t>
        </is>
      </c>
    </row>
    <row r="22">
      <c r="A22" s="4" t="inlineStr">
        <is>
          <t>Basic (in dollars per share)</t>
        </is>
      </c>
      <c r="B22" s="7" t="n">
        <v>0.04</v>
      </c>
      <c r="C22" s="7" t="n">
        <v>0.01</v>
      </c>
      <c r="D22" s="7" t="n">
        <v>-0.26</v>
      </c>
      <c r="E22" s="7" t="n">
        <v>0.19</v>
      </c>
    </row>
    <row r="23">
      <c r="A23" s="4" t="inlineStr">
        <is>
          <t>Diluted (in dollars per share)</t>
        </is>
      </c>
      <c r="B23" s="7" t="n">
        <v>0.04</v>
      </c>
      <c r="C23" s="7" t="n">
        <v>0.01</v>
      </c>
      <c r="D23" s="7" t="n">
        <v>-0.26</v>
      </c>
      <c r="E23" s="7" t="n">
        <v>0.18</v>
      </c>
    </row>
    <row r="24">
      <c r="A24" s="3" t="inlineStr">
        <is>
          <t>Weighted average shares used to compute earnings (loss) per share:</t>
        </is>
      </c>
    </row>
    <row r="25">
      <c r="A25" s="4" t="inlineStr">
        <is>
          <t>Basic (in shares)</t>
        </is>
      </c>
      <c r="B25" s="5" t="n">
        <v>144948</v>
      </c>
      <c r="C25" s="5" t="n">
        <v>110080</v>
      </c>
      <c r="D25" s="5" t="n">
        <v>136837</v>
      </c>
      <c r="E25" s="5" t="n">
        <v>109523</v>
      </c>
    </row>
    <row r="26">
      <c r="A26" s="4" t="inlineStr">
        <is>
          <t>Diluted (in shares)</t>
        </is>
      </c>
      <c r="B26" s="5" t="n">
        <v>151680</v>
      </c>
      <c r="C26" s="5" t="n">
        <v>110756</v>
      </c>
      <c r="D26" s="5" t="n">
        <v>136837</v>
      </c>
      <c r="E26" s="5" t="n">
        <v>110100</v>
      </c>
    </row>
    <row r="27">
      <c r="A27" s="4" t="inlineStr">
        <is>
          <t>Product</t>
        </is>
      </c>
    </row>
    <row r="28">
      <c r="A28" s="3" t="inlineStr">
        <is>
          <t>Revenue:</t>
        </is>
      </c>
    </row>
    <row r="29">
      <c r="A29" s="4" t="inlineStr">
        <is>
          <t>Total revenue</t>
        </is>
      </c>
      <c r="B29" s="6" t="n">
        <v>128926</v>
      </c>
      <c r="C29" s="6" t="n">
        <v>61152</v>
      </c>
      <c r="D29" s="6" t="n">
        <v>325687</v>
      </c>
      <c r="E29" s="6" t="n">
        <v>180691</v>
      </c>
    </row>
    <row r="30">
      <c r="A30" s="3" t="inlineStr">
        <is>
          <t>Cost of revenue:</t>
        </is>
      </c>
    </row>
    <row r="31">
      <c r="A31" s="4" t="inlineStr">
        <is>
          <t>Total cost of revenue</t>
        </is>
      </c>
      <c r="B31" s="5" t="n">
        <v>70188</v>
      </c>
      <c r="C31" s="5" t="n">
        <v>31476</v>
      </c>
      <c r="D31" s="5" t="n">
        <v>176650</v>
      </c>
      <c r="E31" s="5" t="n">
        <v>101056</v>
      </c>
    </row>
    <row r="32">
      <c r="A32" s="4" t="inlineStr">
        <is>
          <t>Service</t>
        </is>
      </c>
    </row>
    <row r="33">
      <c r="A33" s="3" t="inlineStr">
        <is>
          <t>Revenue:</t>
        </is>
      </c>
    </row>
    <row r="34">
      <c r="A34" s="4" t="inlineStr">
        <is>
          <t>Total revenue</t>
        </is>
      </c>
      <c r="B34" s="5" t="n">
        <v>102192</v>
      </c>
      <c r="C34" s="5" t="n">
        <v>76501</v>
      </c>
      <c r="D34" s="5" t="n">
        <v>273906</v>
      </c>
      <c r="E34" s="5" t="n">
        <v>221311</v>
      </c>
    </row>
    <row r="35">
      <c r="A35" s="3" t="inlineStr">
        <is>
          <t>Cost of revenue:</t>
        </is>
      </c>
    </row>
    <row r="36">
      <c r="A36" s="4" t="inlineStr">
        <is>
          <t>Total cost of revenue</t>
        </is>
      </c>
      <c r="B36" s="6" t="n">
        <v>37619</v>
      </c>
      <c r="C36" s="6" t="n">
        <v>27300</v>
      </c>
      <c r="D36" s="6" t="n">
        <v>105745</v>
      </c>
      <c r="E36" s="6" t="n">
        <v>84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9" customWidth="1" min="2" max="2"/>
    <col width="36" customWidth="1" min="3" max="3"/>
    <col width="21" customWidth="1" min="4" max="4"/>
  </cols>
  <sheetData>
    <row r="1">
      <c r="A1" s="1" t="inlineStr">
        <is>
          <t>BASIS OF PRESENTATION (Details) customer in Thousands, $ in Thousands</t>
        </is>
      </c>
      <c r="B1" s="2" t="inlineStr">
        <is>
          <t>3 Months Ended</t>
        </is>
      </c>
      <c r="C1" s="2" t="inlineStr">
        <is>
          <t>9 Months Ended</t>
        </is>
      </c>
    </row>
    <row r="2">
      <c r="B2" s="2" t="inlineStr">
        <is>
          <t>Sep. 30, 2020USD ($)customer</t>
        </is>
      </c>
      <c r="C2" s="2" t="inlineStr">
        <is>
          <t>Sep. 30, 2020USD ($)segmentcustomer</t>
        </is>
      </c>
      <c r="D2" s="2" t="inlineStr">
        <is>
          <t>Dec. 31, 2019USD ($)</t>
        </is>
      </c>
    </row>
    <row r="3">
      <c r="A3" s="3" t="inlineStr">
        <is>
          <t>Product Warranty Liability [Line Items]</t>
        </is>
      </c>
    </row>
    <row r="4">
      <c r="A4" s="4" t="inlineStr">
        <is>
          <t>Number of customers (more than) | customer</t>
        </is>
      </c>
      <c r="B4" s="5" t="n">
        <v>1</v>
      </c>
      <c r="C4" s="5" t="n">
        <v>1</v>
      </c>
    </row>
    <row r="5">
      <c r="A5" s="4" t="inlineStr">
        <is>
          <t>Cash received from the sale of certain accounts receivable</t>
        </is>
      </c>
      <c r="B5" s="6" t="n">
        <v>35300</v>
      </c>
      <c r="C5" s="6" t="n">
        <v>81100</v>
      </c>
    </row>
    <row r="6">
      <c r="A6" s="4" t="inlineStr">
        <is>
          <t>Interest expense</t>
        </is>
      </c>
      <c r="B6" s="5" t="n">
        <v>300</v>
      </c>
      <c r="C6" s="5" t="n">
        <v>700</v>
      </c>
    </row>
    <row r="7">
      <c r="A7" s="4" t="inlineStr">
        <is>
          <t>Liability for product warranties</t>
        </is>
      </c>
      <c r="B7" s="5" t="n">
        <v>15214</v>
      </c>
      <c r="C7" s="5" t="n">
        <v>15214</v>
      </c>
      <c r="D7" s="6" t="n">
        <v>0</v>
      </c>
    </row>
    <row r="8">
      <c r="A8" s="4" t="inlineStr">
        <is>
          <t>Accrued expenses and other</t>
        </is>
      </c>
      <c r="B8" s="5" t="n">
        <v>6700</v>
      </c>
      <c r="C8" s="5" t="n">
        <v>6700</v>
      </c>
    </row>
    <row r="9">
      <c r="A9" s="4" t="inlineStr">
        <is>
          <t>Other long-term liabilities</t>
        </is>
      </c>
      <c r="B9" s="5" t="n">
        <v>8500</v>
      </c>
      <c r="C9" s="5" t="n">
        <v>8500</v>
      </c>
    </row>
    <row r="10">
      <c r="A10" s="4" t="inlineStr">
        <is>
          <t>Restricted cash, current</t>
        </is>
      </c>
      <c r="B10" s="5" t="n">
        <v>7198</v>
      </c>
      <c r="C10" s="6" t="n">
        <v>7198</v>
      </c>
      <c r="D10" s="6" t="n">
        <v>0</v>
      </c>
    </row>
    <row r="11">
      <c r="A11" s="4" t="inlineStr">
        <is>
          <t>Number of operating segments | segment</t>
        </is>
      </c>
      <c r="C11" s="5" t="n">
        <v>1</v>
      </c>
    </row>
    <row r="12">
      <c r="A12" s="4" t="inlineStr">
        <is>
          <t>Tax payment on certain fixed assets</t>
        </is>
      </c>
    </row>
    <row r="13">
      <c r="A13" s="3" t="inlineStr">
        <is>
          <t>Product Warranty Liability [Line Items]</t>
        </is>
      </c>
    </row>
    <row r="14">
      <c r="A14" s="4" t="inlineStr">
        <is>
          <t>Restricted cash</t>
        </is>
      </c>
      <c r="B14" s="5" t="n">
        <v>4300</v>
      </c>
      <c r="C14" s="6" t="n">
        <v>4300</v>
      </c>
    </row>
    <row r="15">
      <c r="A15" s="4" t="inlineStr">
        <is>
          <t>Restricted short-term bank deposits</t>
        </is>
      </c>
    </row>
    <row r="16">
      <c r="A16" s="3" t="inlineStr">
        <is>
          <t>Product Warranty Liability [Line Items]</t>
        </is>
      </c>
    </row>
    <row r="17">
      <c r="A17" s="4" t="inlineStr">
        <is>
          <t>Restricted cash</t>
        </is>
      </c>
      <c r="B17" s="6" t="n">
        <v>2900</v>
      </c>
      <c r="C17" s="6" t="n">
        <v>2900</v>
      </c>
    </row>
    <row r="18">
      <c r="A18" s="4" t="inlineStr">
        <is>
          <t>Minimum</t>
        </is>
      </c>
    </row>
    <row r="19">
      <c r="A19" s="3" t="inlineStr">
        <is>
          <t>Product Warranty Liability [Line Items]</t>
        </is>
      </c>
    </row>
    <row r="20">
      <c r="A20" s="4" t="inlineStr">
        <is>
          <t>Product warranty period</t>
        </is>
      </c>
      <c r="C20" s="4" t="inlineStr">
        <is>
          <t>1 year</t>
        </is>
      </c>
    </row>
    <row r="21">
      <c r="A21" s="4" t="inlineStr">
        <is>
          <t>Maximum</t>
        </is>
      </c>
    </row>
    <row r="22">
      <c r="A22" s="3" t="inlineStr">
        <is>
          <t>Product Warranty Liability [Line Items]</t>
        </is>
      </c>
    </row>
    <row r="23">
      <c r="A23" s="4" t="inlineStr">
        <is>
          <t>Product warranty period</t>
        </is>
      </c>
      <c r="C23"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 width="14" customWidth="1" min="5" max="5"/>
    <col width="14" customWidth="1" min="6" max="6"/>
  </cols>
  <sheetData>
    <row r="1">
      <c r="A1" s="1" t="inlineStr">
        <is>
          <t>BUSINESS ACQUISITIONS - ECI Narrative (Details) - USD ($) shares in Millions</t>
        </is>
      </c>
      <c r="B1" s="2" t="inlineStr">
        <is>
          <t>Nov. 14, 2019</t>
        </is>
      </c>
      <c r="C1" s="2" t="inlineStr">
        <is>
          <t>Sep. 30, 2020</t>
        </is>
      </c>
      <c r="D1" s="2" t="inlineStr">
        <is>
          <t>Jun. 30, 2020</t>
        </is>
      </c>
      <c r="E1" s="2" t="inlineStr">
        <is>
          <t>Sep. 30, 2020</t>
        </is>
      </c>
      <c r="F1" s="2" t="inlineStr">
        <is>
          <t>Sep. 30, 2019</t>
        </is>
      </c>
    </row>
    <row r="2">
      <c r="A2" s="3" t="inlineStr">
        <is>
          <t>Business Acquisition [Line Items]</t>
        </is>
      </c>
    </row>
    <row r="3">
      <c r="A3" s="4" t="inlineStr">
        <is>
          <t>Net cash consideration</t>
        </is>
      </c>
      <c r="E3" s="6" t="n">
        <v>346852000</v>
      </c>
      <c r="F3" s="6" t="n">
        <v>0</v>
      </c>
    </row>
    <row r="4">
      <c r="A4" s="4" t="inlineStr">
        <is>
          <t>Term Loan Facility</t>
        </is>
      </c>
    </row>
    <row r="5">
      <c r="A5" s="3" t="inlineStr">
        <is>
          <t>Business Acquisition [Line Items]</t>
        </is>
      </c>
    </row>
    <row r="6">
      <c r="A6" s="4" t="inlineStr">
        <is>
          <t>Commitments from lender</t>
        </is>
      </c>
      <c r="B6" s="6" t="n">
        <v>400000000</v>
      </c>
    </row>
    <row r="7">
      <c r="A7" s="4" t="inlineStr">
        <is>
          <t>Revolving Credit Facility</t>
        </is>
      </c>
    </row>
    <row r="8">
      <c r="A8" s="3" t="inlineStr">
        <is>
          <t>Business Acquisition [Line Items]</t>
        </is>
      </c>
    </row>
    <row r="9">
      <c r="A9" s="4" t="inlineStr">
        <is>
          <t>Commitments from lender</t>
        </is>
      </c>
      <c r="B9" s="5" t="n">
        <v>100000000</v>
      </c>
    </row>
    <row r="10">
      <c r="A10" s="4" t="inlineStr">
        <is>
          <t>ECI</t>
        </is>
      </c>
    </row>
    <row r="11">
      <c r="A11" s="3" t="inlineStr">
        <is>
          <t>Business Acquisition [Line Items]</t>
        </is>
      </c>
    </row>
    <row r="12">
      <c r="A12" s="4" t="inlineStr">
        <is>
          <t>Proceeds from sale of real estate assets</t>
        </is>
      </c>
      <c r="B12" s="6" t="n">
        <v>33400000</v>
      </c>
    </row>
    <row r="13">
      <c r="A13" s="4" t="inlineStr">
        <is>
          <t>Revenue</t>
        </is>
      </c>
      <c r="C13" s="6" t="n">
        <v>77600000</v>
      </c>
      <c r="E13" s="5" t="n">
        <v>171100000</v>
      </c>
    </row>
    <row r="14">
      <c r="A14" s="4" t="inlineStr">
        <is>
          <t>Net loss</t>
        </is>
      </c>
      <c r="C14" s="6" t="n">
        <v>11200000</v>
      </c>
      <c r="E14" s="5" t="n">
        <v>31900000</v>
      </c>
    </row>
    <row r="15">
      <c r="A15" s="4" t="inlineStr">
        <is>
          <t>ECI</t>
        </is>
      </c>
    </row>
    <row r="16">
      <c r="A16" s="3" t="inlineStr">
        <is>
          <t>Business Acquisition [Line Items]</t>
        </is>
      </c>
    </row>
    <row r="17">
      <c r="A17" s="4" t="inlineStr">
        <is>
          <t>Common stock to be issued (in shares)</t>
        </is>
      </c>
      <c r="B17" s="9" t="n">
        <v>32.5</v>
      </c>
    </row>
    <row r="18">
      <c r="A18" s="4" t="inlineStr">
        <is>
          <t>Fair value of ribbon stock issued</t>
        </is>
      </c>
      <c r="B18" s="6" t="n">
        <v>108600000</v>
      </c>
      <c r="E18" s="5" t="n">
        <v>108550000</v>
      </c>
    </row>
    <row r="19">
      <c r="A19" s="4" t="inlineStr">
        <is>
          <t>Net cash consideration</t>
        </is>
      </c>
      <c r="B19" s="5" t="n">
        <v>322500000</v>
      </c>
      <c r="E19" s="5" t="n">
        <v>346852000</v>
      </c>
    </row>
    <row r="20">
      <c r="A20" s="4" t="inlineStr">
        <is>
          <t>Repayment of ECI outstanding debt obligations</t>
        </is>
      </c>
      <c r="B20" s="5" t="n">
        <v>183300000</v>
      </c>
      <c r="E20" s="5" t="n">
        <v>183266000</v>
      </c>
    </row>
    <row r="21">
      <c r="A21" s="4" t="inlineStr">
        <is>
          <t>Payment to selling shareholders</t>
        </is>
      </c>
      <c r="B21" s="6" t="n">
        <v>139200000</v>
      </c>
      <c r="E21" s="6" t="n">
        <v>139244000</v>
      </c>
    </row>
    <row r="22">
      <c r="A22" s="4" t="inlineStr">
        <is>
          <t>Reduction to current inventory</t>
        </is>
      </c>
      <c r="D22" s="6" t="n">
        <v>-10400000</v>
      </c>
    </row>
    <row r="23">
      <c r="A23" s="4" t="inlineStr">
        <is>
          <t>Reduction to noncurrent inventory</t>
        </is>
      </c>
      <c r="D23" s="5" t="n">
        <v>-7000000</v>
      </c>
    </row>
    <row r="24">
      <c r="A24" s="4" t="inlineStr">
        <is>
          <t>Increase to identifiable intangible assets</t>
        </is>
      </c>
      <c r="D24" s="5" t="n">
        <v>11000000</v>
      </c>
    </row>
    <row r="25">
      <c r="A25" s="4" t="inlineStr">
        <is>
          <t>Net increase to goodwill</t>
        </is>
      </c>
      <c r="D25" s="5" t="n">
        <v>2500000</v>
      </c>
    </row>
    <row r="26">
      <c r="A26" s="4" t="inlineStr">
        <is>
          <t>Indemnification receivable</t>
        </is>
      </c>
      <c r="D26" s="5" t="n">
        <v>5700000</v>
      </c>
    </row>
    <row r="27">
      <c r="A27" s="4" t="inlineStr">
        <is>
          <t>Weighted average useful life of intangible assets (in years)</t>
        </is>
      </c>
      <c r="B27" s="4" t="inlineStr">
        <is>
          <t>12 years 4 months 17 days</t>
        </is>
      </c>
    </row>
    <row r="28">
      <c r="A28" s="4" t="inlineStr">
        <is>
          <t>ECI | In-process research and development</t>
        </is>
      </c>
    </row>
    <row r="29">
      <c r="A29" s="3" t="inlineStr">
        <is>
          <t>Business Acquisition [Line Items]</t>
        </is>
      </c>
    </row>
    <row r="30">
      <c r="A30" s="4" t="inlineStr">
        <is>
          <t>Increase to identifiable intangible assets</t>
        </is>
      </c>
      <c r="D30" s="5" t="n">
        <v>3000000</v>
      </c>
    </row>
    <row r="31">
      <c r="A31" s="4" t="inlineStr">
        <is>
          <t>ECI | Developed technology</t>
        </is>
      </c>
    </row>
    <row r="32">
      <c r="A32" s="3" t="inlineStr">
        <is>
          <t>Business Acquisition [Line Items]</t>
        </is>
      </c>
    </row>
    <row r="33">
      <c r="A33" s="4" t="inlineStr">
        <is>
          <t>Increase to identifiable intangible assets</t>
        </is>
      </c>
      <c r="D33" s="5" t="n">
        <v>5000000</v>
      </c>
    </row>
    <row r="34">
      <c r="A34" s="4" t="inlineStr">
        <is>
          <t>ECI | Customer relationships</t>
        </is>
      </c>
    </row>
    <row r="35">
      <c r="A35" s="3" t="inlineStr">
        <is>
          <t>Business Acquisition [Line Items]</t>
        </is>
      </c>
    </row>
    <row r="36">
      <c r="A36" s="4" t="inlineStr">
        <is>
          <t>Increase to identifiable intangible assets</t>
        </is>
      </c>
      <c r="D36" s="5" t="n">
        <v>2000000</v>
      </c>
    </row>
    <row r="37">
      <c r="A37" s="4" t="inlineStr">
        <is>
          <t>ECI | Trade names</t>
        </is>
      </c>
    </row>
    <row r="38">
      <c r="A38" s="3" t="inlineStr">
        <is>
          <t>Business Acquisition [Line Items]</t>
        </is>
      </c>
    </row>
    <row r="39">
      <c r="A39" s="4" t="inlineStr">
        <is>
          <t>Increase to identifiable intangible assets</t>
        </is>
      </c>
      <c r="D39"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Preliminary Allocation of Purchase Consideration (Details) - USD ($) $ in Thousands</t>
        </is>
      </c>
      <c r="B1" s="2" t="inlineStr">
        <is>
          <t>Nov. 14, 2019</t>
        </is>
      </c>
      <c r="C1" s="2" t="inlineStr">
        <is>
          <t>Sep. 30, 2020</t>
        </is>
      </c>
      <c r="D1" s="2" t="inlineStr">
        <is>
          <t>Sep. 30, 2019</t>
        </is>
      </c>
      <c r="E1" s="2" t="inlineStr">
        <is>
          <t>Dec. 31, 2019</t>
        </is>
      </c>
      <c r="F1" s="2" t="inlineStr">
        <is>
          <t>Dec. 31, 2018</t>
        </is>
      </c>
    </row>
    <row r="2">
      <c r="A2" s="3" t="inlineStr">
        <is>
          <t>Cash consideration:</t>
        </is>
      </c>
    </row>
    <row r="3">
      <c r="A3" s="4" t="inlineStr">
        <is>
          <t>Net cash consideration</t>
        </is>
      </c>
      <c r="C3" s="6" t="n">
        <v>346852</v>
      </c>
      <c r="D3" s="6" t="n">
        <v>0</v>
      </c>
    </row>
    <row r="4">
      <c r="A4" s="3" t="inlineStr">
        <is>
          <t>Fair value of assets acquired and liabilities assumed:</t>
        </is>
      </c>
    </row>
    <row r="5">
      <c r="A5" s="4" t="inlineStr">
        <is>
          <t>Goodwill</t>
        </is>
      </c>
      <c r="C5" s="5" t="n">
        <v>416892</v>
      </c>
      <c r="D5" s="6" t="n">
        <v>389196</v>
      </c>
      <c r="E5" s="6" t="n">
        <v>224896</v>
      </c>
      <c r="F5" s="6" t="n">
        <v>383655</v>
      </c>
    </row>
    <row r="6">
      <c r="A6" s="4" t="inlineStr">
        <is>
          <t>ECI</t>
        </is>
      </c>
    </row>
    <row r="7">
      <c r="A7" s="3" t="inlineStr">
        <is>
          <t>Cash consideration:</t>
        </is>
      </c>
    </row>
    <row r="8">
      <c r="A8" s="4" t="inlineStr">
        <is>
          <t>Repayment of ECI outstanding debt obligations</t>
        </is>
      </c>
      <c r="B8" s="6" t="n">
        <v>183300</v>
      </c>
      <c r="C8" s="5" t="n">
        <v>183266</v>
      </c>
    </row>
    <row r="9">
      <c r="A9" s="4" t="inlineStr">
        <is>
          <t>Cash paid to selling shareholders</t>
        </is>
      </c>
      <c r="B9" s="5" t="n">
        <v>139200</v>
      </c>
      <c r="C9" s="5" t="n">
        <v>139244</v>
      </c>
    </row>
    <row r="10">
      <c r="A10" s="4" t="inlineStr">
        <is>
          <t>Payment to selling shareholders from sale of ECI real estate assets</t>
        </is>
      </c>
      <c r="C10" s="5" t="n">
        <v>33400</v>
      </c>
    </row>
    <row r="11">
      <c r="A11" s="4" t="inlineStr">
        <is>
          <t>Less cash and restricted cash acquired</t>
        </is>
      </c>
      <c r="C11" s="5" t="n">
        <v>-9058</v>
      </c>
    </row>
    <row r="12">
      <c r="A12" s="4" t="inlineStr">
        <is>
          <t>Net cash consideration</t>
        </is>
      </c>
      <c r="B12" s="5" t="n">
        <v>322500</v>
      </c>
      <c r="C12" s="5" t="n">
        <v>346852</v>
      </c>
    </row>
    <row r="13">
      <c r="A13" s="4" t="inlineStr">
        <is>
          <t>Fair value of Ribbon stock issued</t>
        </is>
      </c>
      <c r="B13" s="6" t="n">
        <v>108600</v>
      </c>
      <c r="C13" s="5" t="n">
        <v>108550</v>
      </c>
    </row>
    <row r="14">
      <c r="A14" s="4" t="inlineStr">
        <is>
          <t>Fair value of total consideration</t>
        </is>
      </c>
      <c r="C14" s="5" t="n">
        <v>455402</v>
      </c>
    </row>
    <row r="15">
      <c r="A15" s="3" t="inlineStr">
        <is>
          <t>Fair value of assets acquired and liabilities assumed:</t>
        </is>
      </c>
    </row>
    <row r="16">
      <c r="A16" s="4" t="inlineStr">
        <is>
          <t>Current assets, net of cash and restricted cash acquired</t>
        </is>
      </c>
      <c r="C16" s="5" t="n">
        <v>120203</v>
      </c>
    </row>
    <row r="17">
      <c r="A17" s="4" t="inlineStr">
        <is>
          <t>Property and equipment</t>
        </is>
      </c>
      <c r="C17" s="5" t="n">
        <v>54913</v>
      </c>
    </row>
    <row r="18">
      <c r="A18" s="4" t="inlineStr">
        <is>
          <t>Goodwill</t>
        </is>
      </c>
      <c r="C18" s="5" t="n">
        <v>191996</v>
      </c>
    </row>
    <row r="19">
      <c r="A19" s="4" t="inlineStr">
        <is>
          <t>Other noncurrent assets</t>
        </is>
      </c>
      <c r="C19" s="5" t="n">
        <v>50716</v>
      </c>
    </row>
    <row r="20">
      <c r="A20" s="4" t="inlineStr">
        <is>
          <t>Deferred revenue</t>
        </is>
      </c>
      <c r="C20" s="5" t="n">
        <v>-4369</v>
      </c>
    </row>
    <row r="21">
      <c r="A21" s="4" t="inlineStr">
        <is>
          <t>Other current liabilities</t>
        </is>
      </c>
      <c r="C21" s="5" t="n">
        <v>-146618</v>
      </c>
    </row>
    <row r="22">
      <c r="A22" s="4" t="inlineStr">
        <is>
          <t>Deferred revenue, net of current</t>
        </is>
      </c>
      <c r="C22" s="5" t="n">
        <v>-3726</v>
      </c>
    </row>
    <row r="23">
      <c r="A23" s="4" t="inlineStr">
        <is>
          <t>Deferred tax liability</t>
        </is>
      </c>
      <c r="C23" s="5" t="n">
        <v>-13308</v>
      </c>
    </row>
    <row r="24">
      <c r="A24" s="4" t="inlineStr">
        <is>
          <t>Other long-term liabilities</t>
        </is>
      </c>
      <c r="C24" s="5" t="n">
        <v>-59305</v>
      </c>
    </row>
    <row r="25">
      <c r="A25" s="4" t="inlineStr">
        <is>
          <t>Fair value of assets acquired and liabilities assumed</t>
        </is>
      </c>
      <c r="C25" s="5" t="n">
        <v>455402</v>
      </c>
    </row>
    <row r="26">
      <c r="A26" s="4" t="inlineStr">
        <is>
          <t>ECI | In-process research and development</t>
        </is>
      </c>
    </row>
    <row r="27">
      <c r="A27" s="3" t="inlineStr">
        <is>
          <t>Fair value of assets acquired and liabilities assumed:</t>
        </is>
      </c>
    </row>
    <row r="28">
      <c r="A28" s="4" t="inlineStr">
        <is>
          <t>Intangible assets</t>
        </is>
      </c>
      <c r="C28" s="5" t="n">
        <v>34000</v>
      </c>
    </row>
    <row r="29">
      <c r="A29" s="4" t="inlineStr">
        <is>
          <t>ECI | Developed technology</t>
        </is>
      </c>
    </row>
    <row r="30">
      <c r="A30" s="3" t="inlineStr">
        <is>
          <t>Fair value of assets acquired and liabilities assumed:</t>
        </is>
      </c>
    </row>
    <row r="31">
      <c r="A31" s="4" t="inlineStr">
        <is>
          <t>Intangible assets</t>
        </is>
      </c>
      <c r="C31" s="5" t="n">
        <v>111900</v>
      </c>
    </row>
    <row r="32">
      <c r="A32" s="4" t="inlineStr">
        <is>
          <t>ECI | Customer relationships</t>
        </is>
      </c>
    </row>
    <row r="33">
      <c r="A33" s="3" t="inlineStr">
        <is>
          <t>Fair value of assets acquired and liabilities assumed:</t>
        </is>
      </c>
    </row>
    <row r="34">
      <c r="A34" s="4" t="inlineStr">
        <is>
          <t>Intangible assets</t>
        </is>
      </c>
      <c r="C34" s="5" t="n">
        <v>116000</v>
      </c>
    </row>
    <row r="35">
      <c r="A35" s="4" t="inlineStr">
        <is>
          <t>ECI | Trade names</t>
        </is>
      </c>
    </row>
    <row r="36">
      <c r="A36" s="3" t="inlineStr">
        <is>
          <t>Fair value of assets acquired and liabilities assumed:</t>
        </is>
      </c>
    </row>
    <row r="37">
      <c r="A37" s="4" t="inlineStr">
        <is>
          <t>Intangible assets</t>
        </is>
      </c>
      <c r="C37" s="6"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Unaudited Pro Forma Resul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t>
        </is>
      </c>
      <c r="B4" s="6" t="n">
        <v>231118</v>
      </c>
      <c r="C4" s="6" t="n">
        <v>232926</v>
      </c>
      <c r="D4" s="6" t="n">
        <v>624800</v>
      </c>
      <c r="E4" s="6" t="n">
        <v>673774</v>
      </c>
    </row>
    <row r="5">
      <c r="A5" s="4" t="inlineStr">
        <is>
          <t>Net income (loss)</t>
        </is>
      </c>
      <c r="B5" s="6" t="n">
        <v>7036</v>
      </c>
      <c r="C5" s="6" t="n">
        <v>-4795</v>
      </c>
      <c r="D5" s="6" t="n">
        <v>-41345</v>
      </c>
      <c r="E5" s="6" t="n">
        <v>-31023</v>
      </c>
    </row>
    <row r="6">
      <c r="A6" s="4" t="inlineStr">
        <is>
          <t>Diluted earnings (loss) per share (in dollars per share)</t>
        </is>
      </c>
      <c r="B6" s="7" t="n">
        <v>0.05</v>
      </c>
      <c r="C6" s="7" t="n">
        <v>-0.03</v>
      </c>
      <c r="D6" s="7" t="n">
        <v>-0.29</v>
      </c>
      <c r="E6" s="7" t="n">
        <v>-0.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BUSINESS ACQUISITIONS - Anova Data Narrative (Details) - USD ($) $ in Thousands</t>
        </is>
      </c>
      <c r="B1" s="2" t="inlineStr">
        <is>
          <t>Mar. 04, 2020</t>
        </is>
      </c>
      <c r="C1" s="2" t="inlineStr">
        <is>
          <t>Jan. 31, 2019</t>
        </is>
      </c>
      <c r="D1" s="2" t="inlineStr">
        <is>
          <t>Dec. 31, 2019</t>
        </is>
      </c>
      <c r="E1" s="2" t="inlineStr">
        <is>
          <t>Sep. 30, 2020</t>
        </is>
      </c>
      <c r="F1" s="2" t="inlineStr">
        <is>
          <t>Sep. 30, 2019</t>
        </is>
      </c>
      <c r="G1" s="2" t="inlineStr">
        <is>
          <t>Dec. 31, 2018</t>
        </is>
      </c>
    </row>
    <row r="2">
      <c r="A2" s="3" t="inlineStr">
        <is>
          <t>Business Acquisition [Line Items]</t>
        </is>
      </c>
    </row>
    <row r="3">
      <c r="A3" s="4" t="inlineStr">
        <is>
          <t>Shares of common stock issued as purchase</t>
        </is>
      </c>
      <c r="E3" s="6" t="n">
        <v>108550</v>
      </c>
      <c r="F3" s="6" t="n">
        <v>15186</v>
      </c>
    </row>
    <row r="4">
      <c r="A4" s="4" t="inlineStr">
        <is>
          <t>Goodwill</t>
        </is>
      </c>
      <c r="D4" s="6" t="n">
        <v>224896</v>
      </c>
      <c r="E4" s="6" t="n">
        <v>416892</v>
      </c>
      <c r="F4" s="6" t="n">
        <v>389196</v>
      </c>
      <c r="G4" s="6" t="n">
        <v>383655</v>
      </c>
    </row>
    <row r="5">
      <c r="A5" s="4" t="inlineStr">
        <is>
          <t>Anova Data, Inc.</t>
        </is>
      </c>
    </row>
    <row r="6">
      <c r="A6" s="3" t="inlineStr">
        <is>
          <t>Business Acquisition [Line Items]</t>
        </is>
      </c>
    </row>
    <row r="7">
      <c r="A7" s="4" t="inlineStr">
        <is>
          <t>Common stock to be issued (in shares)</t>
        </is>
      </c>
      <c r="C7" s="5" t="n">
        <v>2900000</v>
      </c>
    </row>
    <row r="8">
      <c r="A8" s="4" t="inlineStr">
        <is>
          <t>Shares of common stock issued as purchase</t>
        </is>
      </c>
      <c r="C8" s="6" t="n">
        <v>15200</v>
      </c>
    </row>
    <row r="9">
      <c r="A9" s="4" t="inlineStr">
        <is>
          <t>Number of additional shares potentially issued (in number of shares)</t>
        </is>
      </c>
      <c r="C9" s="5" t="n">
        <v>330000</v>
      </c>
    </row>
    <row r="10">
      <c r="A10" s="4" t="inlineStr">
        <is>
          <t>Fair value of additional shares potentially issued</t>
        </is>
      </c>
      <c r="C10" s="6" t="n">
        <v>1700</v>
      </c>
    </row>
    <row r="11">
      <c r="A11" s="4" t="inlineStr">
        <is>
          <t>Number of shares issued after post-closing adjustments (in shares)</t>
        </is>
      </c>
      <c r="B11" s="5" t="n">
        <v>316551</v>
      </c>
    </row>
    <row r="12">
      <c r="A12" s="4" t="inlineStr">
        <is>
          <t>Fair value of total consideration</t>
        </is>
      </c>
      <c r="D12" s="5" t="n">
        <v>16900</v>
      </c>
    </row>
    <row r="13">
      <c r="A13" s="4" t="inlineStr">
        <is>
          <t>Finite-lived intangibles</t>
        </is>
      </c>
      <c r="D13" s="6" t="n">
        <v>11200</v>
      </c>
    </row>
    <row r="14">
      <c r="A14" s="4" t="inlineStr">
        <is>
          <t>Weighted average useful life of intangible assets (in years)</t>
        </is>
      </c>
      <c r="D14" s="4" t="inlineStr">
        <is>
          <t>6 years 3 months</t>
        </is>
      </c>
    </row>
    <row r="15">
      <c r="A15" s="4" t="inlineStr">
        <is>
          <t>Net assets acquired</t>
        </is>
      </c>
      <c r="D15" s="6" t="n">
        <v>100</v>
      </c>
    </row>
    <row r="16">
      <c r="A16" s="4" t="inlineStr">
        <is>
          <t>Goodwill</t>
        </is>
      </c>
      <c r="D16" s="6" t="n">
        <v>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Acquisition Relate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Professional and services fees (acquisition-related)</t>
        </is>
      </c>
      <c r="B4" s="6" t="n">
        <v>1003</v>
      </c>
      <c r="C4" s="6" t="n">
        <v>743</v>
      </c>
      <c r="D4" s="6" t="n">
        <v>14017</v>
      </c>
      <c r="E4" s="6" t="n">
        <v>2569</v>
      </c>
    </row>
    <row r="5">
      <c r="A5" s="4" t="inlineStr">
        <is>
          <t>Integration-related expenses</t>
        </is>
      </c>
      <c r="B5" s="5" t="n">
        <v>363</v>
      </c>
      <c r="C5" s="5" t="n">
        <v>954</v>
      </c>
      <c r="D5" s="5" t="n">
        <v>590</v>
      </c>
      <c r="E5" s="5" t="n">
        <v>4292</v>
      </c>
    </row>
    <row r="6">
      <c r="A6" s="4" t="inlineStr">
        <is>
          <t>Total</t>
        </is>
      </c>
      <c r="B6" s="6" t="n">
        <v>1366</v>
      </c>
      <c r="C6" s="6" t="n">
        <v>1697</v>
      </c>
      <c r="D6" s="6" t="n">
        <v>14607</v>
      </c>
      <c r="E6" s="6" t="n">
        <v>68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PROPOSED SALE OF KANDY COMMUNICATIONS BUSINESS - Narrative (Details) shares in Millions</t>
        </is>
      </c>
      <c r="B1" s="2" t="inlineStr">
        <is>
          <t>Aug. 05, 2020shares</t>
        </is>
      </c>
    </row>
    <row r="2">
      <c r="A2" s="4" t="inlineStr">
        <is>
          <t>Kandy Communications Business</t>
        </is>
      </c>
    </row>
    <row r="3">
      <c r="A3" s="3" t="inlineStr">
        <is>
          <t>Income Statement, Balance Sheet and Additional Disclosures by Disposal Groups, Including Discontinued Operations [Line Items]</t>
        </is>
      </c>
    </row>
    <row r="4">
      <c r="A4" s="4" t="inlineStr">
        <is>
          <t>Shares to be received from sale (in shares)</t>
        </is>
      </c>
      <c r="B4" s="5"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weighted average shares outstanding from basic to diluted</t>
        </is>
      </c>
    </row>
    <row r="4">
      <c r="A4" s="4" t="inlineStr">
        <is>
          <t>Weighted average shares outstanding—basic (in shares)</t>
        </is>
      </c>
      <c r="B4" s="5" t="n">
        <v>144948</v>
      </c>
      <c r="C4" s="5" t="n">
        <v>110080</v>
      </c>
      <c r="D4" s="5" t="n">
        <v>136837</v>
      </c>
      <c r="E4" s="5" t="n">
        <v>109523</v>
      </c>
    </row>
    <row r="5">
      <c r="A5" s="4" t="inlineStr">
        <is>
          <t>Potential dilutive common shares (in shares)</t>
        </is>
      </c>
      <c r="B5" s="5" t="n">
        <v>6732</v>
      </c>
      <c r="C5" s="5" t="n">
        <v>676</v>
      </c>
      <c r="D5" s="5" t="n">
        <v>0</v>
      </c>
      <c r="E5" s="5" t="n">
        <v>577</v>
      </c>
    </row>
    <row r="6">
      <c r="A6" s="4" t="inlineStr">
        <is>
          <t>Weighted average shares outstanding—diluted (in shares)</t>
        </is>
      </c>
      <c r="B6" s="5" t="n">
        <v>151680</v>
      </c>
      <c r="C6" s="5" t="n">
        <v>110756</v>
      </c>
      <c r="D6" s="5" t="n">
        <v>136837</v>
      </c>
      <c r="E6" s="5" t="n">
        <v>110100</v>
      </c>
    </row>
    <row r="7">
      <c r="A7" s="4" t="inlineStr">
        <is>
          <t>Options</t>
        </is>
      </c>
    </row>
    <row r="8">
      <c r="A8" s="3" t="inlineStr">
        <is>
          <t>Antidilutive Securities Excluded from Computation of Earnings Per Share [Line Items]</t>
        </is>
      </c>
    </row>
    <row r="9">
      <c r="A9" s="4" t="inlineStr">
        <is>
          <t>Antidilutive securities not included in computation of diluted loss per share (in shares)</t>
        </is>
      </c>
      <c r="B9" s="5" t="n">
        <v>200</v>
      </c>
      <c r="C9" s="5" t="n">
        <v>300</v>
      </c>
      <c r="E9" s="5" t="n">
        <v>300</v>
      </c>
    </row>
    <row r="10">
      <c r="A10" s="4" t="inlineStr">
        <is>
          <t>Options, restricted and performance-based stock and stock units</t>
        </is>
      </c>
    </row>
    <row r="11">
      <c r="A11" s="3" t="inlineStr">
        <is>
          <t>Antidilutive Securities Excluded from Computation of Earnings Per Share [Line Items]</t>
        </is>
      </c>
    </row>
    <row r="12">
      <c r="A12" s="4" t="inlineStr">
        <is>
          <t>Antidilutive securities not included in computation of diluted loss per share (in shares)</t>
        </is>
      </c>
      <c r="B12" s="5" t="n">
        <v>13500</v>
      </c>
      <c r="D12" s="5" t="n">
        <v>13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On-hand final assemblies and finished goods inventories</t>
        </is>
      </c>
      <c r="B3" s="6" t="n">
        <v>53433</v>
      </c>
      <c r="C3" s="6" t="n">
        <v>13283</v>
      </c>
    </row>
    <row r="4">
      <c r="A4" s="4" t="inlineStr">
        <is>
          <t>Deferred cost of goods sold</t>
        </is>
      </c>
      <c r="B4" s="5" t="n">
        <v>2855</v>
      </c>
      <c r="C4" s="5" t="n">
        <v>2441</v>
      </c>
    </row>
    <row r="5">
      <c r="A5" s="4" t="inlineStr">
        <is>
          <t>Gross inventory</t>
        </is>
      </c>
      <c r="B5" s="5" t="n">
        <v>56288</v>
      </c>
      <c r="C5" s="5" t="n">
        <v>15724</v>
      </c>
    </row>
    <row r="6">
      <c r="A6" s="4" t="inlineStr">
        <is>
          <t>Less noncurrent portion (included in other assets)</t>
        </is>
      </c>
      <c r="B6" s="5" t="n">
        <v>-5314</v>
      </c>
      <c r="C6" s="5" t="n">
        <v>-924</v>
      </c>
    </row>
    <row r="7">
      <c r="A7" s="4" t="inlineStr">
        <is>
          <t>Current portion</t>
        </is>
      </c>
      <c r="B7" s="6" t="n">
        <v>50974</v>
      </c>
      <c r="C7" s="6" t="n">
        <v>14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INTANGIBLE ASSETS AND GOODWILL - Schedule of Intangible Assets and Amortiz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And Goodwill</t>
        </is>
      </c>
    </row>
    <row r="4">
      <c r="A4" s="4" t="inlineStr">
        <is>
          <t>Weighted average amortization period (years)</t>
        </is>
      </c>
      <c r="D4" s="4" t="inlineStr">
        <is>
          <t>9 years 1 month 6 days</t>
        </is>
      </c>
      <c r="F4" s="4" t="inlineStr">
        <is>
          <t>7 years 9 months 25 days</t>
        </is>
      </c>
    </row>
    <row r="5">
      <c r="A5" s="4" t="inlineStr">
        <is>
          <t>Cost</t>
        </is>
      </c>
      <c r="B5" s="6" t="n">
        <v>614250</v>
      </c>
      <c r="D5" s="6" t="n">
        <v>614250</v>
      </c>
      <c r="F5" s="6" t="n">
        <v>349350</v>
      </c>
    </row>
    <row r="6">
      <c r="A6" s="4" t="inlineStr">
        <is>
          <t>Accumulated amortization</t>
        </is>
      </c>
      <c r="B6" s="5" t="n">
        <v>181336</v>
      </c>
      <c r="D6" s="5" t="n">
        <v>181336</v>
      </c>
      <c r="F6" s="5" t="n">
        <v>135984</v>
      </c>
    </row>
    <row r="7">
      <c r="A7" s="4" t="inlineStr">
        <is>
          <t>Net carrying value</t>
        </is>
      </c>
      <c r="B7" s="5" t="n">
        <v>432914</v>
      </c>
      <c r="D7" s="5" t="n">
        <v>432914</v>
      </c>
      <c r="F7" s="5" t="n">
        <v>213366</v>
      </c>
    </row>
    <row r="8">
      <c r="A8" s="4" t="inlineStr">
        <is>
          <t>Amortization expense</t>
        </is>
      </c>
      <c r="B8" s="5" t="n">
        <v>16349</v>
      </c>
      <c r="C8" s="6" t="n">
        <v>12260</v>
      </c>
      <c r="D8" s="5" t="n">
        <v>45352</v>
      </c>
      <c r="E8" s="6" t="n">
        <v>36829</v>
      </c>
    </row>
    <row r="9">
      <c r="A9" s="3" t="inlineStr">
        <is>
          <t>Estimated future amortization expense for intangible assets</t>
        </is>
      </c>
    </row>
    <row r="10">
      <c r="A10" s="4" t="inlineStr">
        <is>
          <t>Remainder of 2020</t>
        </is>
      </c>
      <c r="B10" s="5" t="n">
        <v>15619</v>
      </c>
      <c r="D10" s="5" t="n">
        <v>15619</v>
      </c>
    </row>
    <row r="11">
      <c r="A11" s="4" t="inlineStr">
        <is>
          <t>2021</t>
        </is>
      </c>
      <c r="B11" s="5" t="n">
        <v>66689</v>
      </c>
      <c r="D11" s="5" t="n">
        <v>66689</v>
      </c>
    </row>
    <row r="12">
      <c r="A12" s="4" t="inlineStr">
        <is>
          <t>2022</t>
        </is>
      </c>
      <c r="B12" s="5" t="n">
        <v>59700</v>
      </c>
      <c r="D12" s="5" t="n">
        <v>59700</v>
      </c>
    </row>
    <row r="13">
      <c r="A13" s="4" t="inlineStr">
        <is>
          <t>2023</t>
        </is>
      </c>
      <c r="B13" s="5" t="n">
        <v>52306</v>
      </c>
      <c r="D13" s="5" t="n">
        <v>52306</v>
      </c>
    </row>
    <row r="14">
      <c r="A14" s="4" t="inlineStr">
        <is>
          <t>2024</t>
        </is>
      </c>
      <c r="B14" s="5" t="n">
        <v>44098</v>
      </c>
      <c r="D14" s="5" t="n">
        <v>44098</v>
      </c>
    </row>
    <row r="15">
      <c r="A15" s="4" t="inlineStr">
        <is>
          <t>2025</t>
        </is>
      </c>
      <c r="B15" s="5" t="n">
        <v>36999</v>
      </c>
      <c r="D15" s="5" t="n">
        <v>36999</v>
      </c>
    </row>
    <row r="16">
      <c r="A16" s="4" t="inlineStr">
        <is>
          <t>Thereafter</t>
        </is>
      </c>
      <c r="B16" s="5" t="n">
        <v>157503</v>
      </c>
      <c r="D16" s="5" t="n">
        <v>157503</v>
      </c>
    </row>
    <row r="17">
      <c r="A17" s="4" t="inlineStr">
        <is>
          <t>Total</t>
        </is>
      </c>
      <c r="B17" s="5" t="n">
        <v>432914</v>
      </c>
      <c r="D17" s="5" t="n">
        <v>432914</v>
      </c>
    </row>
    <row r="18">
      <c r="A18" s="4" t="inlineStr">
        <is>
          <t>In-process research and development</t>
        </is>
      </c>
    </row>
    <row r="19">
      <c r="A19" s="3" t="inlineStr">
        <is>
          <t>Intangible Assets And Goodwill</t>
        </is>
      </c>
    </row>
    <row r="20">
      <c r="A20" s="4" t="inlineStr">
        <is>
          <t>Cost</t>
        </is>
      </c>
      <c r="B20" s="5" t="n">
        <v>39600</v>
      </c>
      <c r="D20" s="5" t="n">
        <v>39600</v>
      </c>
      <c r="F20" s="5" t="n">
        <v>5600</v>
      </c>
    </row>
    <row r="21">
      <c r="A21" s="4" t="inlineStr">
        <is>
          <t>Accumulated amortization</t>
        </is>
      </c>
      <c r="B21" s="5" t="n">
        <v>0</v>
      </c>
      <c r="D21" s="5" t="n">
        <v>0</v>
      </c>
      <c r="F21" s="5" t="n">
        <v>0</v>
      </c>
    </row>
    <row r="22">
      <c r="A22" s="4" t="inlineStr">
        <is>
          <t>Net carrying value</t>
        </is>
      </c>
      <c r="B22" s="5" t="n">
        <v>39600</v>
      </c>
      <c r="D22" s="6" t="n">
        <v>39600</v>
      </c>
      <c r="F22" s="6" t="n">
        <v>5600</v>
      </c>
    </row>
    <row r="23">
      <c r="A23" s="4" t="inlineStr">
        <is>
          <t>Developed technology</t>
        </is>
      </c>
    </row>
    <row r="24">
      <c r="A24" s="3" t="inlineStr">
        <is>
          <t>Intangible Assets And Goodwill</t>
        </is>
      </c>
    </row>
    <row r="25">
      <c r="A25" s="4" t="inlineStr">
        <is>
          <t>Weighted average amortization period (years)</t>
        </is>
      </c>
      <c r="D25" s="4" t="inlineStr">
        <is>
          <t>7 years 11 months 12 days</t>
        </is>
      </c>
      <c r="F25" s="4" t="inlineStr">
        <is>
          <t>6 years 9 months 14 days</t>
        </is>
      </c>
    </row>
    <row r="26">
      <c r="A26" s="4" t="inlineStr">
        <is>
          <t>Cost</t>
        </is>
      </c>
      <c r="B26" s="5" t="n">
        <v>300780</v>
      </c>
      <c r="D26" s="6" t="n">
        <v>300780</v>
      </c>
      <c r="F26" s="6" t="n">
        <v>188880</v>
      </c>
    </row>
    <row r="27">
      <c r="A27" s="4" t="inlineStr">
        <is>
          <t>Accumulated amortization</t>
        </is>
      </c>
      <c r="B27" s="5" t="n">
        <v>132307</v>
      </c>
      <c r="D27" s="5" t="n">
        <v>132307</v>
      </c>
      <c r="F27" s="5" t="n">
        <v>100760</v>
      </c>
    </row>
    <row r="28">
      <c r="A28" s="4" t="inlineStr">
        <is>
          <t>Net carrying value</t>
        </is>
      </c>
      <c r="B28" s="5" t="n">
        <v>168473</v>
      </c>
      <c r="D28" s="5" t="n">
        <v>168473</v>
      </c>
      <c r="F28" s="6" t="n">
        <v>88120</v>
      </c>
    </row>
    <row r="29">
      <c r="A29" s="4" t="inlineStr">
        <is>
          <t>Amortization expense</t>
        </is>
      </c>
      <c r="B29" s="5" t="n">
        <v>11643</v>
      </c>
      <c r="C29" s="5" t="n">
        <v>9522</v>
      </c>
      <c r="D29" s="6" t="n">
        <v>31547</v>
      </c>
      <c r="E29" s="5" t="n">
        <v>29259</v>
      </c>
    </row>
    <row r="30">
      <c r="A30" s="4" t="inlineStr">
        <is>
          <t>Customer relationships</t>
        </is>
      </c>
    </row>
    <row r="31">
      <c r="A31" s="3" t="inlineStr">
        <is>
          <t>Intangible Assets And Goodwill</t>
        </is>
      </c>
    </row>
    <row r="32">
      <c r="A32" s="4" t="inlineStr">
        <is>
          <t>Weighted average amortization period (years)</t>
        </is>
      </c>
      <c r="D32" s="4" t="inlineStr">
        <is>
          <t>11 years 10 months 9 days</t>
        </is>
      </c>
      <c r="F32" s="4" t="inlineStr">
        <is>
          <t>9 years 5 months 15 days</t>
        </is>
      </c>
    </row>
    <row r="33">
      <c r="A33" s="4" t="inlineStr">
        <is>
          <t>Cost</t>
        </is>
      </c>
      <c r="B33" s="5" t="n">
        <v>268140</v>
      </c>
      <c r="D33" s="6" t="n">
        <v>268140</v>
      </c>
      <c r="F33" s="6" t="n">
        <v>152140</v>
      </c>
    </row>
    <row r="34">
      <c r="A34" s="4" t="inlineStr">
        <is>
          <t>Accumulated amortization</t>
        </is>
      </c>
      <c r="B34" s="5" t="n">
        <v>46231</v>
      </c>
      <c r="D34" s="5" t="n">
        <v>46231</v>
      </c>
      <c r="F34" s="5" t="n">
        <v>33350</v>
      </c>
    </row>
    <row r="35">
      <c r="A35" s="4" t="inlineStr">
        <is>
          <t>Net carrying value</t>
        </is>
      </c>
      <c r="B35" s="5" t="n">
        <v>221909</v>
      </c>
      <c r="D35" s="5" t="n">
        <v>221909</v>
      </c>
      <c r="F35" s="6" t="n">
        <v>118790</v>
      </c>
    </row>
    <row r="36">
      <c r="A36" s="4" t="inlineStr">
        <is>
          <t>Amortization expense</t>
        </is>
      </c>
      <c r="B36" s="5" t="n">
        <v>4313</v>
      </c>
      <c r="C36" s="5" t="n">
        <v>2608</v>
      </c>
      <c r="D36" s="6" t="n">
        <v>12881</v>
      </c>
      <c r="E36" s="5" t="n">
        <v>7145</v>
      </c>
    </row>
    <row r="37">
      <c r="A37" s="4" t="inlineStr">
        <is>
          <t>Trade names</t>
        </is>
      </c>
    </row>
    <row r="38">
      <c r="A38" s="3" t="inlineStr">
        <is>
          <t>Intangible Assets And Goodwill</t>
        </is>
      </c>
    </row>
    <row r="39">
      <c r="A39" s="4" t="inlineStr">
        <is>
          <t>Weighted average amortization period (years)</t>
        </is>
      </c>
      <c r="D39" s="4" t="inlineStr">
        <is>
          <t>3 years 10 months 17 days</t>
        </is>
      </c>
      <c r="F39" s="4" t="inlineStr">
        <is>
          <t>5 years 2 months 12 days</t>
        </is>
      </c>
    </row>
    <row r="40">
      <c r="A40" s="4" t="inlineStr">
        <is>
          <t>Cost</t>
        </is>
      </c>
      <c r="B40" s="5" t="n">
        <v>5000</v>
      </c>
      <c r="D40" s="6" t="n">
        <v>5000</v>
      </c>
      <c r="F40" s="6" t="n">
        <v>2000</v>
      </c>
    </row>
    <row r="41">
      <c r="A41" s="4" t="inlineStr">
        <is>
          <t>Accumulated amortization</t>
        </is>
      </c>
      <c r="B41" s="5" t="n">
        <v>2068</v>
      </c>
      <c r="D41" s="5" t="n">
        <v>2068</v>
      </c>
      <c r="F41" s="5" t="n">
        <v>1144</v>
      </c>
    </row>
    <row r="42">
      <c r="A42" s="4" t="inlineStr">
        <is>
          <t>Net carrying value</t>
        </is>
      </c>
      <c r="B42" s="5" t="n">
        <v>2932</v>
      </c>
      <c r="D42" s="5" t="n">
        <v>2932</v>
      </c>
      <c r="F42" s="6" t="n">
        <v>856</v>
      </c>
    </row>
    <row r="43">
      <c r="A43" s="4" t="inlineStr">
        <is>
          <t>Amortization expense</t>
        </is>
      </c>
      <c r="B43" s="5" t="n">
        <v>393</v>
      </c>
      <c r="C43" s="6" t="n">
        <v>130</v>
      </c>
      <c r="D43" s="6" t="n">
        <v>924</v>
      </c>
      <c r="E43" s="6" t="n">
        <v>425</v>
      </c>
    </row>
    <row r="44">
      <c r="A44" s="4" t="inlineStr">
        <is>
          <t>Internal use software</t>
        </is>
      </c>
    </row>
    <row r="45">
      <c r="A45" s="3" t="inlineStr">
        <is>
          <t>Intangible Assets And Goodwill</t>
        </is>
      </c>
    </row>
    <row r="46">
      <c r="A46" s="4" t="inlineStr">
        <is>
          <t>Weighted average amortization period (years)</t>
        </is>
      </c>
      <c r="D46" s="4" t="inlineStr">
        <is>
          <t>3 years</t>
        </is>
      </c>
      <c r="F46" s="4" t="inlineStr">
        <is>
          <t>3 years</t>
        </is>
      </c>
    </row>
    <row r="47">
      <c r="A47" s="4" t="inlineStr">
        <is>
          <t>Cost</t>
        </is>
      </c>
      <c r="B47" s="5" t="n">
        <v>730</v>
      </c>
      <c r="D47" s="6" t="n">
        <v>730</v>
      </c>
      <c r="F47" s="6" t="n">
        <v>730</v>
      </c>
    </row>
    <row r="48">
      <c r="A48" s="4" t="inlineStr">
        <is>
          <t>Accumulated amortization</t>
        </is>
      </c>
      <c r="B48" s="5" t="n">
        <v>730</v>
      </c>
      <c r="D48" s="5" t="n">
        <v>730</v>
      </c>
      <c r="F48" s="5" t="n">
        <v>730</v>
      </c>
    </row>
    <row r="49">
      <c r="A49" s="4" t="inlineStr">
        <is>
          <t>Net carrying value</t>
        </is>
      </c>
      <c r="B49" s="6" t="n">
        <v>0</v>
      </c>
      <c r="D49" s="6" t="n">
        <v>0</v>
      </c>
      <c r="F4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6252</v>
      </c>
      <c r="C4" s="6" t="n">
        <v>1650</v>
      </c>
      <c r="D4" s="6" t="n">
        <v>-35169</v>
      </c>
      <c r="E4" s="6" t="n">
        <v>20288</v>
      </c>
    </row>
    <row r="5">
      <c r="A5" s="3" t="inlineStr">
        <is>
          <t>Other comprehensive income (loss), net of tax:</t>
        </is>
      </c>
    </row>
    <row r="6">
      <c r="A6" s="4" t="inlineStr">
        <is>
          <t>Unrealized gain (loss) on interest rate swap</t>
        </is>
      </c>
      <c r="B6" s="5" t="n">
        <v>640</v>
      </c>
      <c r="C6" s="5" t="n">
        <v>0</v>
      </c>
      <c r="D6" s="5" t="n">
        <v>-12857</v>
      </c>
      <c r="E6" s="5" t="n">
        <v>0</v>
      </c>
    </row>
    <row r="7">
      <c r="A7" s="4" t="inlineStr">
        <is>
          <t>Foreign currency translation adjustments</t>
        </is>
      </c>
      <c r="B7" s="5" t="n">
        <v>184</v>
      </c>
      <c r="C7" s="5" t="n">
        <v>270</v>
      </c>
      <c r="D7" s="5" t="n">
        <v>1031</v>
      </c>
      <c r="E7" s="5" t="n">
        <v>326</v>
      </c>
    </row>
    <row r="8">
      <c r="A8" s="4" t="inlineStr">
        <is>
          <t>Unrealized gain on available-for sale marketable securities, net of reclassification adjustments for realized amounts</t>
        </is>
      </c>
      <c r="B8" s="5" t="n">
        <v>0</v>
      </c>
      <c r="C8" s="5" t="n">
        <v>0</v>
      </c>
      <c r="D8" s="5" t="n">
        <v>0</v>
      </c>
      <c r="E8" s="5" t="n">
        <v>590</v>
      </c>
    </row>
    <row r="9">
      <c r="A9" s="4" t="inlineStr">
        <is>
          <t>Other comprehensive income (loss), net of tax</t>
        </is>
      </c>
      <c r="B9" s="5" t="n">
        <v>824</v>
      </c>
      <c r="C9" s="5" t="n">
        <v>270</v>
      </c>
      <c r="D9" s="5" t="n">
        <v>-11826</v>
      </c>
      <c r="E9" s="5" t="n">
        <v>916</v>
      </c>
    </row>
    <row r="10">
      <c r="A10" s="4" t="inlineStr">
        <is>
          <t>Comprehensive income (loss)</t>
        </is>
      </c>
      <c r="B10" s="6" t="n">
        <v>7076</v>
      </c>
      <c r="C10" s="6" t="n">
        <v>1920</v>
      </c>
      <c r="D10" s="6" t="n">
        <v>-46995</v>
      </c>
      <c r="E10" s="6" t="n">
        <v>212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Changes in Carrying Value of Goodwill (Details) - USD ($) $ in Thousands</t>
        </is>
      </c>
      <c r="B1" s="2" t="inlineStr">
        <is>
          <t>9 Months Ended</t>
        </is>
      </c>
    </row>
    <row r="2">
      <c r="B2" s="2" t="inlineStr">
        <is>
          <t>Sep. 30, 2020</t>
        </is>
      </c>
      <c r="C2" s="2" t="inlineStr">
        <is>
          <t>Sep. 30, 2019</t>
        </is>
      </c>
    </row>
    <row r="3">
      <c r="A3" s="3" t="inlineStr">
        <is>
          <t>Goodwill [Roll Forward]</t>
        </is>
      </c>
    </row>
    <row r="4">
      <c r="A4" s="4" t="inlineStr">
        <is>
          <t>Goodwill, gross, beginning of period</t>
        </is>
      </c>
      <c r="B4" s="6" t="n">
        <v>392302</v>
      </c>
      <c r="C4" s="6" t="n">
        <v>386761</v>
      </c>
    </row>
    <row r="5">
      <c r="A5" s="4" t="inlineStr">
        <is>
          <t>Accumulated impairment losses, beginning of period</t>
        </is>
      </c>
      <c r="B5" s="5" t="n">
        <v>-167406</v>
      </c>
      <c r="C5" s="5" t="n">
        <v>-3106</v>
      </c>
    </row>
    <row r="6">
      <c r="A6" s="4" t="inlineStr">
        <is>
          <t>Goodwill. beginning of period</t>
        </is>
      </c>
      <c r="B6" s="5" t="n">
        <v>224896</v>
      </c>
      <c r="C6" s="5" t="n">
        <v>383655</v>
      </c>
    </row>
    <row r="7">
      <c r="A7" s="4" t="inlineStr">
        <is>
          <t>Goodwill, gross, end of period</t>
        </is>
      </c>
      <c r="B7" s="5" t="n">
        <v>584298</v>
      </c>
      <c r="C7" s="5" t="n">
        <v>392302</v>
      </c>
    </row>
    <row r="8">
      <c r="A8" s="4" t="inlineStr">
        <is>
          <t>Accumulated impairment losses, end of period</t>
        </is>
      </c>
      <c r="B8" s="5" t="n">
        <v>-167406</v>
      </c>
      <c r="C8" s="5" t="n">
        <v>-3106</v>
      </c>
    </row>
    <row r="9">
      <c r="A9" s="4" t="inlineStr">
        <is>
          <t>Goodwill, end of period</t>
        </is>
      </c>
      <c r="B9" s="5" t="n">
        <v>416892</v>
      </c>
      <c r="C9" s="5" t="n">
        <v>389196</v>
      </c>
    </row>
    <row r="10">
      <c r="A10" s="4" t="inlineStr">
        <is>
          <t>ECI</t>
        </is>
      </c>
    </row>
    <row r="11">
      <c r="A11" s="3" t="inlineStr">
        <is>
          <t>Goodwill [Roll Forward]</t>
        </is>
      </c>
    </row>
    <row r="12">
      <c r="A12" s="4" t="inlineStr">
        <is>
          <t>Acquisition</t>
        </is>
      </c>
      <c r="B12" s="5" t="n">
        <v>191996</v>
      </c>
      <c r="C12" s="5" t="n">
        <v>0</v>
      </c>
    </row>
    <row r="13">
      <c r="A13" s="4" t="inlineStr">
        <is>
          <t>Goodwill, end of period</t>
        </is>
      </c>
      <c r="B13" s="5" t="n">
        <v>191996</v>
      </c>
    </row>
    <row r="14">
      <c r="A14" s="4" t="inlineStr">
        <is>
          <t>Anova Data, Inc.</t>
        </is>
      </c>
    </row>
    <row r="15">
      <c r="A15" s="3" t="inlineStr">
        <is>
          <t>Goodwill [Roll Forward]</t>
        </is>
      </c>
    </row>
    <row r="16">
      <c r="A16" s="4" t="inlineStr">
        <is>
          <t>Goodwill. beginning of period</t>
        </is>
      </c>
      <c r="B16" s="5" t="n">
        <v>5500</v>
      </c>
    </row>
    <row r="17">
      <c r="A17" s="4" t="inlineStr">
        <is>
          <t>Acquisition</t>
        </is>
      </c>
      <c r="B17" s="6" t="n">
        <v>0</v>
      </c>
      <c r="C17" s="6" t="n">
        <v>55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Employee compensation and related costs</t>
        </is>
      </c>
      <c r="B3" s="6" t="n">
        <v>55589</v>
      </c>
      <c r="C3" s="6" t="n">
        <v>27166</v>
      </c>
    </row>
    <row r="4">
      <c r="A4" s="4" t="inlineStr">
        <is>
          <t>Professional fees</t>
        </is>
      </c>
      <c r="B4" s="5" t="n">
        <v>14368</v>
      </c>
      <c r="C4" s="5" t="n">
        <v>13331</v>
      </c>
    </row>
    <row r="5">
      <c r="A5" s="4" t="inlineStr">
        <is>
          <t>Other</t>
        </is>
      </c>
      <c r="B5" s="5" t="n">
        <v>63918</v>
      </c>
      <c r="C5" s="5" t="n">
        <v>16203</v>
      </c>
    </row>
    <row r="6">
      <c r="A6" s="4" t="inlineStr">
        <is>
          <t>Total accrued expenses</t>
        </is>
      </c>
      <c r="B6" s="6" t="n">
        <v>133875</v>
      </c>
      <c r="C6" s="6" t="n">
        <v>56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38" customWidth="1" min="5" max="5"/>
    <col width="29" customWidth="1" min="6" max="6"/>
    <col width="21" customWidth="1" min="7" max="7"/>
  </cols>
  <sheetData>
    <row r="1">
      <c r="A1" s="1" t="inlineStr">
        <is>
          <t>RESTRUCTURING AND FACILITIES CONSOLIDATION INITIATIVES - Narrative (Details) $ in Thousands</t>
        </is>
      </c>
      <c r="B1" s="2" t="inlineStr">
        <is>
          <t>3 Months Ended</t>
        </is>
      </c>
      <c r="E1" s="2" t="inlineStr">
        <is>
          <t>9 Months Ended</t>
        </is>
      </c>
    </row>
    <row r="2">
      <c r="B2" s="2" t="inlineStr">
        <is>
          <t>Sep. 30, 2020USD ($)</t>
        </is>
      </c>
      <c r="C2" s="2" t="inlineStr">
        <is>
          <t>Mar. 31, 2020USD ($)executive</t>
        </is>
      </c>
      <c r="D2" s="2" t="inlineStr">
        <is>
          <t>Sep. 30, 2019USD ($)employee</t>
        </is>
      </c>
      <c r="E2" s="2" t="inlineStr">
        <is>
          <t>Sep. 30, 2020USD ($)executiveemployee</t>
        </is>
      </c>
      <c r="F2" s="2" t="inlineStr">
        <is>
          <t>Sep. 30, 2019USD ($)employee</t>
        </is>
      </c>
      <c r="G2" s="2" t="inlineStr">
        <is>
          <t>Dec. 31, 2019USD ($)</t>
        </is>
      </c>
    </row>
    <row r="3">
      <c r="A3" s="3" t="inlineStr">
        <is>
          <t>Restructuring Cost and Reserve [Line Items]</t>
        </is>
      </c>
    </row>
    <row r="4">
      <c r="A4" s="4" t="inlineStr">
        <is>
          <t>Restructuring and related</t>
        </is>
      </c>
      <c r="B4" s="6" t="n">
        <v>3290</v>
      </c>
      <c r="D4" s="6" t="n">
        <v>2372</v>
      </c>
      <c r="E4" s="6" t="n">
        <v>10726</v>
      </c>
      <c r="F4" s="6" t="n">
        <v>16448</v>
      </c>
    </row>
    <row r="5">
      <c r="A5" s="4" t="inlineStr">
        <is>
          <t>Severance and related costs</t>
        </is>
      </c>
      <c r="B5" s="5" t="n">
        <v>1789</v>
      </c>
      <c r="D5" s="6" t="n">
        <v>719</v>
      </c>
      <c r="E5" s="5" t="n">
        <v>8276</v>
      </c>
      <c r="F5" s="6" t="n">
        <v>11619</v>
      </c>
    </row>
    <row r="6">
      <c r="A6" s="4" t="inlineStr">
        <is>
          <t>Long-term portion of accrued restructuring</t>
        </is>
      </c>
      <c r="B6" s="5" t="n">
        <v>800</v>
      </c>
      <c r="E6" s="5" t="n">
        <v>800</v>
      </c>
      <c r="G6" s="6" t="n">
        <v>900</v>
      </c>
    </row>
    <row r="7">
      <c r="A7" s="4" t="inlineStr">
        <is>
          <t>2020 Restructuring Initiative</t>
        </is>
      </c>
    </row>
    <row r="8">
      <c r="A8" s="3" t="inlineStr">
        <is>
          <t>Restructuring Cost and Reserve [Line Items]</t>
        </is>
      </c>
    </row>
    <row r="9">
      <c r="A9" s="4" t="inlineStr">
        <is>
          <t>Restructuring and related</t>
        </is>
      </c>
      <c r="B9" s="5" t="n">
        <v>2900</v>
      </c>
      <c r="E9" s="5" t="n">
        <v>8690</v>
      </c>
    </row>
    <row r="10">
      <c r="A10" s="4" t="inlineStr">
        <is>
          <t>Severance and related costs</t>
        </is>
      </c>
      <c r="C10" s="6" t="n">
        <v>1100</v>
      </c>
    </row>
    <row r="11">
      <c r="A11" s="4" t="inlineStr">
        <is>
          <t>Restructuring and related cost, expected cost</t>
        </is>
      </c>
      <c r="B11" s="5" t="n">
        <v>6000</v>
      </c>
      <c r="E11" s="5" t="n">
        <v>6000</v>
      </c>
    </row>
    <row r="12">
      <c r="A12" s="4" t="inlineStr">
        <is>
          <t>2020 Restructuring Initiative | Severance</t>
        </is>
      </c>
    </row>
    <row r="13">
      <c r="A13" s="3" t="inlineStr">
        <is>
          <t>Restructuring Cost and Reserve [Line Items]</t>
        </is>
      </c>
    </row>
    <row r="14">
      <c r="A14" s="4" t="inlineStr">
        <is>
          <t>Restructuring and related</t>
        </is>
      </c>
      <c r="E14" s="6" t="n">
        <v>7691</v>
      </c>
    </row>
    <row r="15">
      <c r="A15" s="4" t="inlineStr">
        <is>
          <t>Number of positions eliminated | employee</t>
        </is>
      </c>
      <c r="E15" s="5" t="n">
        <v>125</v>
      </c>
    </row>
    <row r="16">
      <c r="A16" s="4" t="inlineStr">
        <is>
          <t>2020 Restructuring Initiative | Severance | Executives</t>
        </is>
      </c>
    </row>
    <row r="17">
      <c r="A17" s="3" t="inlineStr">
        <is>
          <t>Restructuring Cost and Reserve [Line Items]</t>
        </is>
      </c>
    </row>
    <row r="18">
      <c r="A18" s="4" t="inlineStr">
        <is>
          <t>Number of positions eliminated | executive</t>
        </is>
      </c>
      <c r="C18" s="5" t="n">
        <v>3</v>
      </c>
      <c r="E18" s="5" t="n">
        <v>3</v>
      </c>
    </row>
    <row r="19">
      <c r="A19" s="4" t="inlineStr">
        <is>
          <t>2020 Restructuring Initiative | Facilities</t>
        </is>
      </c>
    </row>
    <row r="20">
      <c r="A20" s="3" t="inlineStr">
        <is>
          <t>Restructuring Cost and Reserve [Line Items]</t>
        </is>
      </c>
    </row>
    <row r="21">
      <c r="A21" s="4" t="inlineStr">
        <is>
          <t>Restructuring and related</t>
        </is>
      </c>
      <c r="E21" s="6" t="n">
        <v>999</v>
      </c>
    </row>
    <row r="22">
      <c r="A22" s="4" t="inlineStr">
        <is>
          <t>2019 Restructuring Initiative</t>
        </is>
      </c>
    </row>
    <row r="23">
      <c r="A23" s="3" t="inlineStr">
        <is>
          <t>Restructuring Cost and Reserve [Line Items]</t>
        </is>
      </c>
    </row>
    <row r="24">
      <c r="A24" s="4" t="inlineStr">
        <is>
          <t>Restructuring and related</t>
        </is>
      </c>
      <c r="E24" s="6" t="n">
        <v>2196</v>
      </c>
    </row>
    <row r="25">
      <c r="A25" s="4" t="inlineStr">
        <is>
          <t>Number of positions eliminated | employee</t>
        </is>
      </c>
      <c r="D25" s="5" t="n">
        <v>20</v>
      </c>
      <c r="E25" s="5" t="n">
        <v>5</v>
      </c>
      <c r="F25" s="5" t="n">
        <v>130</v>
      </c>
    </row>
    <row r="26">
      <c r="A26" s="4" t="inlineStr">
        <is>
          <t>Restructuring charges, net of adjustments</t>
        </is>
      </c>
      <c r="B26" s="6" t="n">
        <v>400</v>
      </c>
      <c r="D26" s="6" t="n">
        <v>1800</v>
      </c>
      <c r="E26" s="6" t="n">
        <v>2100</v>
      </c>
      <c r="F26" s="6" t="n">
        <v>7800</v>
      </c>
    </row>
    <row r="27">
      <c r="A27" s="4" t="inlineStr">
        <is>
          <t>2019 Restructuring Initiative | Severance</t>
        </is>
      </c>
    </row>
    <row r="28">
      <c r="A28" s="3" t="inlineStr">
        <is>
          <t>Restructuring Cost and Reserve [Line Items]</t>
        </is>
      </c>
    </row>
    <row r="29">
      <c r="A29" s="4" t="inlineStr">
        <is>
          <t>Restructuring and related</t>
        </is>
      </c>
      <c r="E29" s="5" t="n">
        <v>723</v>
      </c>
    </row>
    <row r="30">
      <c r="A30" s="4" t="inlineStr">
        <is>
          <t>Restructuring charges, net of adjustments</t>
        </is>
      </c>
      <c r="D30" s="5" t="n">
        <v>700</v>
      </c>
      <c r="E30" s="5" t="n">
        <v>600</v>
      </c>
      <c r="F30" s="5" t="n">
        <v>6500</v>
      </c>
    </row>
    <row r="31">
      <c r="A31" s="4" t="inlineStr">
        <is>
          <t>2019 Restructuring Initiative | Facilities</t>
        </is>
      </c>
    </row>
    <row r="32">
      <c r="A32" s="3" t="inlineStr">
        <is>
          <t>Restructuring Cost and Reserve [Line Items]</t>
        </is>
      </c>
    </row>
    <row r="33">
      <c r="A33" s="4" t="inlineStr">
        <is>
          <t>Restructuring and related</t>
        </is>
      </c>
      <c r="E33" s="5" t="n">
        <v>1473</v>
      </c>
    </row>
    <row r="34">
      <c r="A34" s="4" t="inlineStr">
        <is>
          <t>Restructuring charges, net of adjustments</t>
        </is>
      </c>
      <c r="D34" s="6" t="n">
        <v>1700</v>
      </c>
      <c r="E34" s="5" t="n">
        <v>1500</v>
      </c>
      <c r="F34" s="5" t="n">
        <v>4700</v>
      </c>
    </row>
    <row r="35">
      <c r="A35" s="4" t="inlineStr">
        <is>
          <t>Merger Restructuring Initiative</t>
        </is>
      </c>
    </row>
    <row r="36">
      <c r="A36" s="3" t="inlineStr">
        <is>
          <t>Restructuring Cost and Reserve [Line Items]</t>
        </is>
      </c>
    </row>
    <row r="37">
      <c r="A37" s="4" t="inlineStr">
        <is>
          <t>Restructuring and related</t>
        </is>
      </c>
      <c r="E37" s="6" t="n">
        <v>-100</v>
      </c>
      <c r="F37" s="6" t="n">
        <v>5200</v>
      </c>
    </row>
    <row r="38">
      <c r="A38" s="4" t="inlineStr">
        <is>
          <t>Number of positions eliminated | employee</t>
        </is>
      </c>
      <c r="E38" s="5" t="n">
        <v>4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FACILITIES CONSOLIDATION INITIATIVES - Components of Restructuring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Severance and related costs</t>
        </is>
      </c>
      <c r="B4" s="6" t="n">
        <v>1789</v>
      </c>
      <c r="C4" s="6" t="n">
        <v>719</v>
      </c>
      <c r="D4" s="6" t="n">
        <v>8276</v>
      </c>
      <c r="E4" s="6" t="n">
        <v>11619</v>
      </c>
    </row>
    <row r="5">
      <c r="A5" s="4" t="inlineStr">
        <is>
          <t>Variable and other facilities-related costs</t>
        </is>
      </c>
      <c r="B5" s="5" t="n">
        <v>1501</v>
      </c>
      <c r="C5" s="5" t="n">
        <v>1052</v>
      </c>
      <c r="D5" s="5" t="n">
        <v>2380</v>
      </c>
      <c r="E5" s="5" t="n">
        <v>1370</v>
      </c>
    </row>
    <row r="6">
      <c r="A6" s="4" t="inlineStr">
        <is>
          <t>Accelerated amortization of lease assets due to cease-use</t>
        </is>
      </c>
      <c r="B6" s="5" t="n">
        <v>0</v>
      </c>
      <c r="C6" s="5" t="n">
        <v>601</v>
      </c>
      <c r="D6" s="5" t="n">
        <v>70</v>
      </c>
      <c r="E6" s="5" t="n">
        <v>3459</v>
      </c>
    </row>
    <row r="7">
      <c r="A7" s="4" t="inlineStr">
        <is>
          <t>Restructuring and related expense</t>
        </is>
      </c>
      <c r="B7" s="6" t="n">
        <v>3290</v>
      </c>
      <c r="C7" s="6" t="n">
        <v>2372</v>
      </c>
      <c r="D7" s="6" t="n">
        <v>10726</v>
      </c>
      <c r="E7" s="6" t="n">
        <v>164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FACILITIES CONSOLIDATION INITIATIVES - Accrual Activity for Severance and Relate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Initiatives charged to expense</t>
        </is>
      </c>
      <c r="B4" s="6" t="n">
        <v>3290</v>
      </c>
      <c r="C4" s="6" t="n">
        <v>2372</v>
      </c>
      <c r="D4" s="6" t="n">
        <v>10726</v>
      </c>
      <c r="E4" s="6" t="n">
        <v>16448</v>
      </c>
    </row>
    <row r="5">
      <c r="A5" s="4" t="inlineStr">
        <is>
          <t>Facilities</t>
        </is>
      </c>
    </row>
    <row r="6">
      <c r="A6" s="3" t="inlineStr">
        <is>
          <t>Restructuring Reserve [Roll Forward]</t>
        </is>
      </c>
    </row>
    <row r="7">
      <c r="A7" s="4" t="inlineStr">
        <is>
          <t>Balance at the beginning of the period</t>
        </is>
      </c>
      <c r="D7" s="5" t="n">
        <v>900</v>
      </c>
    </row>
    <row r="8">
      <c r="A8" s="4" t="inlineStr">
        <is>
          <t>Balance at the end of the period</t>
        </is>
      </c>
      <c r="B8" s="5" t="n">
        <v>800</v>
      </c>
      <c r="D8" s="5" t="n">
        <v>800</v>
      </c>
    </row>
    <row r="9">
      <c r="A9" s="4" t="inlineStr">
        <is>
          <t>2020 Restructuring Initiative</t>
        </is>
      </c>
    </row>
    <row r="10">
      <c r="A10" s="3" t="inlineStr">
        <is>
          <t>Restructuring Reserve [Roll Forward]</t>
        </is>
      </c>
    </row>
    <row r="11">
      <c r="A11" s="4" t="inlineStr">
        <is>
          <t>Balance at the beginning of the period</t>
        </is>
      </c>
      <c r="D11" s="5" t="n">
        <v>0</v>
      </c>
    </row>
    <row r="12">
      <c r="A12" s="4" t="inlineStr">
        <is>
          <t>Initiatives charged to expense</t>
        </is>
      </c>
      <c r="B12" s="5" t="n">
        <v>2900</v>
      </c>
      <c r="D12" s="5" t="n">
        <v>8690</v>
      </c>
    </row>
    <row r="13">
      <c r="A13" s="4" t="inlineStr">
        <is>
          <t>Cash payments</t>
        </is>
      </c>
      <c r="D13" s="5" t="n">
        <v>-3454</v>
      </c>
    </row>
    <row r="14">
      <c r="A14" s="4" t="inlineStr">
        <is>
          <t>Balance at the end of the period</t>
        </is>
      </c>
      <c r="B14" s="5" t="n">
        <v>5236</v>
      </c>
      <c r="D14" s="5" t="n">
        <v>5236</v>
      </c>
    </row>
    <row r="15">
      <c r="A15" s="4" t="inlineStr">
        <is>
          <t>2020 Restructuring Initiative | Severance</t>
        </is>
      </c>
    </row>
    <row r="16">
      <c r="A16" s="3" t="inlineStr">
        <is>
          <t>Restructuring Reserve [Roll Forward]</t>
        </is>
      </c>
    </row>
    <row r="17">
      <c r="A17" s="4" t="inlineStr">
        <is>
          <t>Balance at the beginning of the period</t>
        </is>
      </c>
      <c r="D17" s="5" t="n">
        <v>0</v>
      </c>
    </row>
    <row r="18">
      <c r="A18" s="4" t="inlineStr">
        <is>
          <t>Initiatives charged to expense</t>
        </is>
      </c>
      <c r="D18" s="5" t="n">
        <v>7691</v>
      </c>
    </row>
    <row r="19">
      <c r="A19" s="4" t="inlineStr">
        <is>
          <t>Cash payments</t>
        </is>
      </c>
      <c r="D19" s="5" t="n">
        <v>-3375</v>
      </c>
    </row>
    <row r="20">
      <c r="A20" s="4" t="inlineStr">
        <is>
          <t>Balance at the end of the period</t>
        </is>
      </c>
      <c r="B20" s="5" t="n">
        <v>4316</v>
      </c>
      <c r="D20" s="5" t="n">
        <v>4316</v>
      </c>
    </row>
    <row r="21">
      <c r="A21" s="4" t="inlineStr">
        <is>
          <t>2020 Restructuring Initiative | Facilities</t>
        </is>
      </c>
    </row>
    <row r="22">
      <c r="A22" s="3" t="inlineStr">
        <is>
          <t>Restructuring Reserve [Roll Forward]</t>
        </is>
      </c>
    </row>
    <row r="23">
      <c r="A23" s="4" t="inlineStr">
        <is>
          <t>Balance at the beginning of the period</t>
        </is>
      </c>
      <c r="D23" s="5" t="n">
        <v>0</v>
      </c>
    </row>
    <row r="24">
      <c r="A24" s="4" t="inlineStr">
        <is>
          <t>Initiatives charged to expense</t>
        </is>
      </c>
      <c r="D24" s="5" t="n">
        <v>999</v>
      </c>
    </row>
    <row r="25">
      <c r="A25" s="4" t="inlineStr">
        <is>
          <t>Cash payments</t>
        </is>
      </c>
      <c r="D25" s="5" t="n">
        <v>-79</v>
      </c>
    </row>
    <row r="26">
      <c r="A26" s="4" t="inlineStr">
        <is>
          <t>Balance at the end of the period</t>
        </is>
      </c>
      <c r="B26" s="5" t="n">
        <v>920</v>
      </c>
      <c r="D26" s="5" t="n">
        <v>920</v>
      </c>
    </row>
    <row r="27">
      <c r="A27" s="4" t="inlineStr">
        <is>
          <t>2019 Restructuring Initiative</t>
        </is>
      </c>
    </row>
    <row r="28">
      <c r="A28" s="3" t="inlineStr">
        <is>
          <t>Restructuring Reserve [Roll Forward]</t>
        </is>
      </c>
    </row>
    <row r="29">
      <c r="A29" s="4" t="inlineStr">
        <is>
          <t>Balance at the beginning of the period</t>
        </is>
      </c>
      <c r="D29" s="5" t="n">
        <v>3101</v>
      </c>
    </row>
    <row r="30">
      <c r="A30" s="4" t="inlineStr">
        <is>
          <t>Initiatives charged to expense</t>
        </is>
      </c>
      <c r="D30" s="5" t="n">
        <v>2196</v>
      </c>
    </row>
    <row r="31">
      <c r="A31" s="4" t="inlineStr">
        <is>
          <t>Adjustments for changes in estimate</t>
        </is>
      </c>
      <c r="D31" s="5" t="n">
        <v>-102</v>
      </c>
    </row>
    <row r="32">
      <c r="A32" s="4" t="inlineStr">
        <is>
          <t>Reclassify accelerated amortization to operating lease liabilities</t>
        </is>
      </c>
      <c r="D32" s="5" t="n">
        <v>-70</v>
      </c>
    </row>
    <row r="33">
      <c r="A33" s="4" t="inlineStr">
        <is>
          <t>Cash payments</t>
        </is>
      </c>
      <c r="D33" s="5" t="n">
        <v>-3807</v>
      </c>
    </row>
    <row r="34">
      <c r="A34" s="4" t="inlineStr">
        <is>
          <t>Balance at the end of the period</t>
        </is>
      </c>
      <c r="B34" s="5" t="n">
        <v>1318</v>
      </c>
      <c r="D34" s="5" t="n">
        <v>1318</v>
      </c>
    </row>
    <row r="35">
      <c r="A35" s="4" t="inlineStr">
        <is>
          <t>2019 Restructuring Initiative | Severance</t>
        </is>
      </c>
    </row>
    <row r="36">
      <c r="A36" s="3" t="inlineStr">
        <is>
          <t>Restructuring Reserve [Roll Forward]</t>
        </is>
      </c>
    </row>
    <row r="37">
      <c r="A37" s="4" t="inlineStr">
        <is>
          <t>Balance at the beginning of the period</t>
        </is>
      </c>
      <c r="D37" s="5" t="n">
        <v>2110</v>
      </c>
    </row>
    <row r="38">
      <c r="A38" s="4" t="inlineStr">
        <is>
          <t>Initiatives charged to expense</t>
        </is>
      </c>
      <c r="D38" s="5" t="n">
        <v>723</v>
      </c>
    </row>
    <row r="39">
      <c r="A39" s="4" t="inlineStr">
        <is>
          <t>Adjustments for changes in estimate</t>
        </is>
      </c>
      <c r="D39" s="5" t="n">
        <v>-80</v>
      </c>
    </row>
    <row r="40">
      <c r="A40" s="4" t="inlineStr">
        <is>
          <t>Reclassify accelerated amortization to operating lease liabilities</t>
        </is>
      </c>
      <c r="D40" s="5" t="n">
        <v>0</v>
      </c>
    </row>
    <row r="41">
      <c r="A41" s="4" t="inlineStr">
        <is>
          <t>Cash payments</t>
        </is>
      </c>
      <c r="D41" s="5" t="n">
        <v>-2234</v>
      </c>
    </row>
    <row r="42">
      <c r="A42" s="4" t="inlineStr">
        <is>
          <t>Balance at the end of the period</t>
        </is>
      </c>
      <c r="B42" s="5" t="n">
        <v>519</v>
      </c>
      <c r="D42" s="5" t="n">
        <v>519</v>
      </c>
    </row>
    <row r="43">
      <c r="A43" s="4" t="inlineStr">
        <is>
          <t>2019 Restructuring Initiative | Facilities</t>
        </is>
      </c>
    </row>
    <row r="44">
      <c r="A44" s="3" t="inlineStr">
        <is>
          <t>Restructuring Reserve [Roll Forward]</t>
        </is>
      </c>
    </row>
    <row r="45">
      <c r="A45" s="4" t="inlineStr">
        <is>
          <t>Balance at the beginning of the period</t>
        </is>
      </c>
      <c r="D45" s="5" t="n">
        <v>991</v>
      </c>
    </row>
    <row r="46">
      <c r="A46" s="4" t="inlineStr">
        <is>
          <t>Initiatives charged to expense</t>
        </is>
      </c>
      <c r="D46" s="5" t="n">
        <v>1473</v>
      </c>
    </row>
    <row r="47">
      <c r="A47" s="4" t="inlineStr">
        <is>
          <t>Adjustments for changes in estimate</t>
        </is>
      </c>
      <c r="D47" s="5" t="n">
        <v>-22</v>
      </c>
    </row>
    <row r="48">
      <c r="A48" s="4" t="inlineStr">
        <is>
          <t>Reclassify accelerated amortization to operating lease liabilities</t>
        </is>
      </c>
      <c r="D48" s="5" t="n">
        <v>-70</v>
      </c>
    </row>
    <row r="49">
      <c r="A49" s="4" t="inlineStr">
        <is>
          <t>Cash payments</t>
        </is>
      </c>
      <c r="D49" s="5" t="n">
        <v>-1573</v>
      </c>
    </row>
    <row r="50">
      <c r="A50" s="4" t="inlineStr">
        <is>
          <t>Balance at the end of the period</t>
        </is>
      </c>
      <c r="B50" s="6" t="n">
        <v>799</v>
      </c>
      <c r="D50" s="6" t="n">
        <v>7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FACILITIES CONSOLIDATION INITIATIVES - Assumed Restructuring Initiative Rollforward (Details) - Severance - Merger Restructuring Initiative $ in Thousands</t>
        </is>
      </c>
      <c r="B1" s="2" t="inlineStr">
        <is>
          <t>9 Months Ended</t>
        </is>
      </c>
    </row>
    <row r="2">
      <c r="B2" s="2" t="inlineStr">
        <is>
          <t>Sep. 30, 2020USD ($)</t>
        </is>
      </c>
    </row>
    <row r="3">
      <c r="A3" s="3" t="inlineStr">
        <is>
          <t>Restructuring Reserve [Roll Forward]</t>
        </is>
      </c>
    </row>
    <row r="4">
      <c r="A4" s="4" t="inlineStr">
        <is>
          <t>Balance at the beginning of the period</t>
        </is>
      </c>
      <c r="B4" s="6" t="n">
        <v>409</v>
      </c>
    </row>
    <row r="5">
      <c r="A5" s="4" t="inlineStr">
        <is>
          <t>Adjustments for changes in estimate</t>
        </is>
      </c>
      <c r="B5" s="5" t="n">
        <v>-58</v>
      </c>
    </row>
    <row r="6">
      <c r="A6" s="4" t="inlineStr">
        <is>
          <t>Cash payments</t>
        </is>
      </c>
      <c r="B6" s="5" t="n">
        <v>-351</v>
      </c>
    </row>
    <row r="7">
      <c r="A7" s="4" t="inlineStr">
        <is>
          <t>Balance at the end of the period</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WARRANTY ACCRUALS - Changes in Accrual Balance (Details) $ in Thousands</t>
        </is>
      </c>
      <c r="B1" s="2" t="inlineStr">
        <is>
          <t>9 Months Ended</t>
        </is>
      </c>
    </row>
    <row r="2">
      <c r="B2" s="2" t="inlineStr">
        <is>
          <t>Sep. 30, 2020USD ($)</t>
        </is>
      </c>
    </row>
    <row r="3">
      <c r="A3" s="3" t="inlineStr">
        <is>
          <t>Movement in Standard Product Warranty Accrual [Roll Forward]</t>
        </is>
      </c>
    </row>
    <row r="4">
      <c r="A4" s="4" t="inlineStr">
        <is>
          <t>Balance at January 1, 2020</t>
        </is>
      </c>
      <c r="B4" s="6" t="n">
        <v>0</v>
      </c>
    </row>
    <row r="5">
      <c r="A5" s="4" t="inlineStr">
        <is>
          <t>Assumed liability in connection with ECI Merger</t>
        </is>
      </c>
      <c r="B5" s="5" t="n">
        <v>16251</v>
      </c>
    </row>
    <row r="6">
      <c r="A6" s="4" t="inlineStr">
        <is>
          <t>Current period provisions</t>
        </is>
      </c>
      <c r="B6" s="5" t="n">
        <v>3127</v>
      </c>
    </row>
    <row r="7">
      <c r="A7" s="4" t="inlineStr">
        <is>
          <t>Settlements</t>
        </is>
      </c>
      <c r="B7" s="5" t="n">
        <v>-4164</v>
      </c>
    </row>
    <row r="8">
      <c r="A8" s="4" t="inlineStr">
        <is>
          <t>Balance at September 30, 2020</t>
        </is>
      </c>
      <c r="B8" s="6" t="n">
        <v>152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WARRANTY ACCRUALS - Narrative (Details) $ in Millions</t>
        </is>
      </c>
      <c r="B1" s="2" t="inlineStr">
        <is>
          <t>Sep. 30, 2020USD ($)</t>
        </is>
      </c>
    </row>
    <row r="2">
      <c r="A2" s="3" t="inlineStr">
        <is>
          <t>Guarantees and Product Warranties [Abstract]</t>
        </is>
      </c>
    </row>
    <row r="3">
      <c r="A3" s="4" t="inlineStr">
        <is>
          <t>Accrued expenses and other</t>
        </is>
      </c>
      <c r="B3" s="10" t="n">
        <v>6.7</v>
      </c>
    </row>
    <row r="4">
      <c r="A4" s="4" t="inlineStr">
        <is>
          <t>Other long-term liabilities</t>
        </is>
      </c>
      <c r="B4" s="10" t="n">
        <v>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redit Facilities (Details)</t>
        </is>
      </c>
      <c r="B1" s="2" t="inlineStr">
        <is>
          <t>Aug. 18, 2020USD ($)</t>
        </is>
      </c>
      <c r="C1" s="2" t="inlineStr">
        <is>
          <t>Mar. 03, 2020USD ($)</t>
        </is>
      </c>
      <c r="D1" s="2" t="inlineStr">
        <is>
          <t>Apr. 29, 2019USD ($)</t>
        </is>
      </c>
      <c r="E1" s="2" t="inlineStr">
        <is>
          <t>Sep. 30, 2020USD ($)</t>
        </is>
      </c>
      <c r="F1" s="2" t="inlineStr">
        <is>
          <t>Dec. 31, 2019USD ($)</t>
        </is>
      </c>
      <c r="G1" s="2" t="inlineStr">
        <is>
          <t>Nov. 14, 2019USD ($)</t>
        </is>
      </c>
    </row>
    <row r="2">
      <c r="A2" s="3" t="inlineStr">
        <is>
          <t>Debt Instrument [Line Items]</t>
        </is>
      </c>
    </row>
    <row r="3">
      <c r="A3" s="4" t="inlineStr">
        <is>
          <t>Letters of credit outstanding</t>
        </is>
      </c>
      <c r="E3" s="6" t="n">
        <v>30300000</v>
      </c>
    </row>
    <row r="4">
      <c r="A4" s="4" t="inlineStr">
        <is>
          <t>2019 Credit Agreement</t>
        </is>
      </c>
    </row>
    <row r="5">
      <c r="A5" s="3" t="inlineStr">
        <is>
          <t>Debt Instrument [Line Items]</t>
        </is>
      </c>
    </row>
    <row r="6">
      <c r="A6" s="4" t="inlineStr">
        <is>
          <t>Outstanding balance</t>
        </is>
      </c>
      <c r="F6" s="6" t="n">
        <v>48800000</v>
      </c>
    </row>
    <row r="7">
      <c r="A7" s="4" t="inlineStr">
        <is>
          <t>2020 Credit Agreement</t>
        </is>
      </c>
    </row>
    <row r="8">
      <c r="A8" s="3" t="inlineStr">
        <is>
          <t>Debt Instrument [Line Items]</t>
        </is>
      </c>
    </row>
    <row r="9">
      <c r="A9" s="4" t="inlineStr">
        <is>
          <t>Commitments from lender</t>
        </is>
      </c>
      <c r="C9" s="6" t="n">
        <v>500000000</v>
      </c>
    </row>
    <row r="10">
      <c r="A10" s="4" t="inlineStr">
        <is>
          <t>Default rate percentage</t>
        </is>
      </c>
      <c r="C10" s="4" t="inlineStr">
        <is>
          <t>2.00%</t>
        </is>
      </c>
    </row>
    <row r="11">
      <c r="A11" s="4" t="inlineStr">
        <is>
          <t>Repayments of principal in first year</t>
        </is>
      </c>
      <c r="E11" s="5" t="n">
        <v>10000000</v>
      </c>
    </row>
    <row r="12">
      <c r="A12" s="4" t="inlineStr">
        <is>
          <t>Repayments of principal in year two</t>
        </is>
      </c>
      <c r="E12" s="5" t="n">
        <v>20000000</v>
      </c>
    </row>
    <row r="13">
      <c r="A13" s="4" t="inlineStr">
        <is>
          <t>Repayments of principal in year three</t>
        </is>
      </c>
      <c r="E13" s="5" t="n">
        <v>20000000</v>
      </c>
    </row>
    <row r="14">
      <c r="A14" s="4" t="inlineStr">
        <is>
          <t>Repayments of principal in year four</t>
        </is>
      </c>
      <c r="E14" s="5" t="n">
        <v>20000000</v>
      </c>
    </row>
    <row r="15">
      <c r="A15" s="4" t="inlineStr">
        <is>
          <t>Repayments of principal in last year</t>
        </is>
      </c>
      <c r="E15" s="6" t="n">
        <v>30000000</v>
      </c>
    </row>
    <row r="16">
      <c r="A16" s="4" t="inlineStr">
        <is>
          <t>Percentage of consolidated adjusted EBITDA</t>
        </is>
      </c>
      <c r="B16" s="4" t="inlineStr">
        <is>
          <t>75.00%</t>
        </is>
      </c>
      <c r="C16" s="4" t="inlineStr">
        <is>
          <t>100.00%</t>
        </is>
      </c>
    </row>
    <row r="17">
      <c r="A17" s="4" t="inlineStr">
        <is>
          <t>2020 Credit Agreement | Minimum</t>
        </is>
      </c>
    </row>
    <row r="18">
      <c r="A18" s="3" t="inlineStr">
        <is>
          <t>Debt Instrument [Line Items]</t>
        </is>
      </c>
    </row>
    <row r="19">
      <c r="A19" s="4" t="inlineStr">
        <is>
          <t>Consolidated net leverage ratio</t>
        </is>
      </c>
      <c r="B19" s="11" t="n">
        <v>2.25</v>
      </c>
    </row>
    <row r="20">
      <c r="A20" s="4" t="inlineStr">
        <is>
          <t>Borrower's consolidated net leverage ratio</t>
        </is>
      </c>
      <c r="B20" s="6" t="n">
        <v>25000000</v>
      </c>
    </row>
    <row r="21">
      <c r="A21" s="4" t="inlineStr">
        <is>
          <t>2020 Credit Agreement | Maximum</t>
        </is>
      </c>
    </row>
    <row r="22">
      <c r="A22" s="3" t="inlineStr">
        <is>
          <t>Debt Instrument [Line Items]</t>
        </is>
      </c>
    </row>
    <row r="23">
      <c r="A23" s="4" t="inlineStr">
        <is>
          <t>Consolidated net leverage ratio</t>
        </is>
      </c>
      <c r="B23" s="11" t="n">
        <v>2.75</v>
      </c>
    </row>
    <row r="24">
      <c r="A24" s="4" t="inlineStr">
        <is>
          <t>Borrower's consolidated net leverage ratio</t>
        </is>
      </c>
      <c r="B24" s="6" t="n">
        <v>10000000</v>
      </c>
    </row>
    <row r="25">
      <c r="A25" s="4" t="inlineStr">
        <is>
          <t>Revolving Credit Facility</t>
        </is>
      </c>
    </row>
    <row r="26">
      <c r="A26" s="3" t="inlineStr">
        <is>
          <t>Debt Instrument [Line Items]</t>
        </is>
      </c>
    </row>
    <row r="27">
      <c r="A27" s="4" t="inlineStr">
        <is>
          <t>Commitments from lender</t>
        </is>
      </c>
      <c r="G27" s="6" t="n">
        <v>100000000</v>
      </c>
    </row>
    <row r="28">
      <c r="A28" s="4" t="inlineStr">
        <is>
          <t>Revolving Credit Facility | 2019 Credit Agreement</t>
        </is>
      </c>
    </row>
    <row r="29">
      <c r="A29" s="3" t="inlineStr">
        <is>
          <t>Debt Instrument [Line Items]</t>
        </is>
      </c>
    </row>
    <row r="30">
      <c r="A30" s="4" t="inlineStr">
        <is>
          <t>Principal amount</t>
        </is>
      </c>
      <c r="D30" s="6" t="n">
        <v>50000000</v>
      </c>
    </row>
    <row r="31">
      <c r="A31" s="4" t="inlineStr">
        <is>
          <t>Increase commitment under debt instrument</t>
        </is>
      </c>
      <c r="D31" s="5" t="n">
        <v>75000000</v>
      </c>
    </row>
    <row r="32">
      <c r="A32" s="4" t="inlineStr">
        <is>
          <t>Revolving Credit Facility | 2019 Credit Agreement | Line of Credit</t>
        </is>
      </c>
    </row>
    <row r="33">
      <c r="A33" s="3" t="inlineStr">
        <is>
          <t>Debt Instrument [Line Items]</t>
        </is>
      </c>
    </row>
    <row r="34">
      <c r="A34" s="4" t="inlineStr">
        <is>
          <t>Commitments from lender</t>
        </is>
      </c>
      <c r="D34" s="6" t="n">
        <v>100000000</v>
      </c>
    </row>
    <row r="35">
      <c r="A35" s="4" t="inlineStr">
        <is>
          <t>Outstanding balance</t>
        </is>
      </c>
      <c r="F35" s="6" t="n">
        <v>8000000</v>
      </c>
    </row>
    <row r="36">
      <c r="A36" s="4" t="inlineStr">
        <is>
          <t>Debt interest rate</t>
        </is>
      </c>
      <c r="F36" s="4" t="inlineStr">
        <is>
          <t>3.30%</t>
        </is>
      </c>
    </row>
    <row r="37">
      <c r="A37" s="4" t="inlineStr">
        <is>
          <t>Default rate percentage</t>
        </is>
      </c>
      <c r="E37" s="4" t="inlineStr">
        <is>
          <t>2.00%</t>
        </is>
      </c>
    </row>
    <row r="38">
      <c r="A38" s="4" t="inlineStr">
        <is>
          <t>Revolving Credit Facility | 2019 Credit Agreement | Line of Credit | Minimum</t>
        </is>
      </c>
    </row>
    <row r="39">
      <c r="A39" s="3" t="inlineStr">
        <is>
          <t>Debt Instrument [Line Items]</t>
        </is>
      </c>
    </row>
    <row r="40">
      <c r="A40" s="4" t="inlineStr">
        <is>
          <t>Basis spread on variable rate</t>
        </is>
      </c>
      <c r="E40" s="4" t="inlineStr">
        <is>
          <t>0.00%</t>
        </is>
      </c>
    </row>
    <row r="41">
      <c r="A41" s="4" t="inlineStr">
        <is>
          <t>Revolving Credit Facility | 2019 Credit Agreement | Line of Credit | LIBOR | Minimum</t>
        </is>
      </c>
    </row>
    <row r="42">
      <c r="A42" s="3" t="inlineStr">
        <is>
          <t>Debt Instrument [Line Items]</t>
        </is>
      </c>
    </row>
    <row r="43">
      <c r="A43" s="4" t="inlineStr">
        <is>
          <t>Basis spread on variable rate</t>
        </is>
      </c>
      <c r="E43" s="4" t="inlineStr">
        <is>
          <t>1.50%</t>
        </is>
      </c>
    </row>
    <row r="44">
      <c r="A44" s="4" t="inlineStr">
        <is>
          <t>Revolving Credit Facility | 2019 Credit Agreement | Line of Credit | LIBOR | Maximum</t>
        </is>
      </c>
    </row>
    <row r="45">
      <c r="A45" s="3" t="inlineStr">
        <is>
          <t>Debt Instrument [Line Items]</t>
        </is>
      </c>
    </row>
    <row r="46">
      <c r="A46" s="4" t="inlineStr">
        <is>
          <t>Basis spread on variable rate</t>
        </is>
      </c>
      <c r="E46" s="4" t="inlineStr">
        <is>
          <t>3.00%</t>
        </is>
      </c>
    </row>
    <row r="47">
      <c r="A47" s="4" t="inlineStr">
        <is>
          <t>Revolving Credit Facility | 2019 Credit Agreement | Line of Credit | Base Rate</t>
        </is>
      </c>
    </row>
    <row r="48">
      <c r="A48" s="3" t="inlineStr">
        <is>
          <t>Debt Instrument [Line Items]</t>
        </is>
      </c>
    </row>
    <row r="49">
      <c r="A49" s="4" t="inlineStr">
        <is>
          <t>Basis spread on variable rate</t>
        </is>
      </c>
      <c r="E49" s="4" t="inlineStr">
        <is>
          <t>0.50%</t>
        </is>
      </c>
    </row>
    <row r="50">
      <c r="A50" s="4" t="inlineStr">
        <is>
          <t>Revolving Credit Facility | 2019 Credit Agreement | Line of Credit | Additional Applicable Margin | Minimum</t>
        </is>
      </c>
    </row>
    <row r="51">
      <c r="A51" s="3" t="inlineStr">
        <is>
          <t>Debt Instrument [Line Items]</t>
        </is>
      </c>
    </row>
    <row r="52">
      <c r="A52" s="4" t="inlineStr">
        <is>
          <t>Basis spread on variable rate</t>
        </is>
      </c>
      <c r="E52" s="4" t="inlineStr">
        <is>
          <t>0.50%</t>
        </is>
      </c>
    </row>
    <row r="53">
      <c r="A53" s="4" t="inlineStr">
        <is>
          <t>Revolving Credit Facility | 2019 Credit Agreement | Line of Credit | Additional Applicable Margin | Maximum</t>
        </is>
      </c>
    </row>
    <row r="54">
      <c r="A54" s="3" t="inlineStr">
        <is>
          <t>Debt Instrument [Line Items]</t>
        </is>
      </c>
    </row>
    <row r="55">
      <c r="A55" s="4" t="inlineStr">
        <is>
          <t>Basis spread on variable rate</t>
        </is>
      </c>
      <c r="E55" s="4" t="inlineStr">
        <is>
          <t>2.00%</t>
        </is>
      </c>
    </row>
    <row r="56">
      <c r="A56" s="4" t="inlineStr">
        <is>
          <t>Revolving Credit Facility | 2020 Credit Agreement</t>
        </is>
      </c>
    </row>
    <row r="57">
      <c r="A57" s="3" t="inlineStr">
        <is>
          <t>Debt Instrument [Line Items]</t>
        </is>
      </c>
    </row>
    <row r="58">
      <c r="A58" s="4" t="inlineStr">
        <is>
          <t>Commitments from lender</t>
        </is>
      </c>
      <c r="C58" s="6" t="n">
        <v>100000000</v>
      </c>
    </row>
    <row r="59">
      <c r="A59" s="4" t="inlineStr">
        <is>
          <t>Revolving Credit Facility | 2020 Credit Agreement | Line of Credit | Minimum</t>
        </is>
      </c>
    </row>
    <row r="60">
      <c r="A60" s="3" t="inlineStr">
        <is>
          <t>Debt Instrument [Line Items]</t>
        </is>
      </c>
    </row>
    <row r="61">
      <c r="A61" s="4" t="inlineStr">
        <is>
          <t>Basis spread on variable rate</t>
        </is>
      </c>
      <c r="B61" s="4" t="inlineStr">
        <is>
          <t>0.00%</t>
        </is>
      </c>
    </row>
    <row r="62">
      <c r="A62" s="4" t="inlineStr">
        <is>
          <t>Letter of Credit | 2019 Credit Agreement | Line of Credit</t>
        </is>
      </c>
    </row>
    <row r="63">
      <c r="A63" s="3" t="inlineStr">
        <is>
          <t>Debt Instrument [Line Items]</t>
        </is>
      </c>
    </row>
    <row r="64">
      <c r="A64" s="4" t="inlineStr">
        <is>
          <t>Outstanding balance</t>
        </is>
      </c>
      <c r="F64" s="6" t="n">
        <v>5400000</v>
      </c>
    </row>
    <row r="65">
      <c r="A65" s="4" t="inlineStr">
        <is>
          <t>Debt interest rate</t>
        </is>
      </c>
      <c r="F65" s="4" t="inlineStr">
        <is>
          <t>1.50%</t>
        </is>
      </c>
    </row>
    <row r="66">
      <c r="A66" s="4" t="inlineStr">
        <is>
          <t>Letter of Credit | 2020 Credit Agreement</t>
        </is>
      </c>
    </row>
    <row r="67">
      <c r="A67" s="3" t="inlineStr">
        <is>
          <t>Debt Instrument [Line Items]</t>
        </is>
      </c>
    </row>
    <row r="68">
      <c r="A68" s="4" t="inlineStr">
        <is>
          <t>Commitments from lender</t>
        </is>
      </c>
      <c r="C68" s="5" t="n">
        <v>30000000</v>
      </c>
    </row>
    <row r="69">
      <c r="A69" s="4" t="inlineStr">
        <is>
          <t>Debt interest rate</t>
        </is>
      </c>
      <c r="E69" s="4" t="inlineStr">
        <is>
          <t>2.50%</t>
        </is>
      </c>
    </row>
    <row r="70">
      <c r="A70" s="4" t="inlineStr">
        <is>
          <t>Letters of credit outstanding</t>
        </is>
      </c>
      <c r="E70" s="6" t="n">
        <v>5300000</v>
      </c>
    </row>
    <row r="71">
      <c r="A71" s="4" t="inlineStr">
        <is>
          <t>Swingline Loan | 2020 Credit Agreement</t>
        </is>
      </c>
    </row>
    <row r="72">
      <c r="A72" s="3" t="inlineStr">
        <is>
          <t>Debt Instrument [Line Items]</t>
        </is>
      </c>
    </row>
    <row r="73">
      <c r="A73" s="4" t="inlineStr">
        <is>
          <t>Commitments from lender</t>
        </is>
      </c>
      <c r="C73" s="5" t="n">
        <v>20000000</v>
      </c>
    </row>
    <row r="74">
      <c r="A74" s="4" t="inlineStr">
        <is>
          <t>Term Loan Facility</t>
        </is>
      </c>
    </row>
    <row r="75">
      <c r="A75" s="3" t="inlineStr">
        <is>
          <t>Debt Instrument [Line Items]</t>
        </is>
      </c>
    </row>
    <row r="76">
      <c r="A76" s="4" t="inlineStr">
        <is>
          <t>Commitments from lender</t>
        </is>
      </c>
      <c r="G76" s="6" t="n">
        <v>400000000</v>
      </c>
    </row>
    <row r="77">
      <c r="A77" s="4" t="inlineStr">
        <is>
          <t>Term Loan Facility | 2020 Credit Agreement</t>
        </is>
      </c>
    </row>
    <row r="78">
      <c r="A78" s="3" t="inlineStr">
        <is>
          <t>Debt Instrument [Line Items]</t>
        </is>
      </c>
    </row>
    <row r="79">
      <c r="A79" s="4" t="inlineStr">
        <is>
          <t>Principal amount</t>
        </is>
      </c>
      <c r="E79" s="5" t="n">
        <v>400000000</v>
      </c>
    </row>
    <row r="80">
      <c r="A80" s="4" t="inlineStr">
        <is>
          <t>Commitments from lender</t>
        </is>
      </c>
      <c r="C80" s="6" t="n">
        <v>400000000</v>
      </c>
    </row>
    <row r="81">
      <c r="A81" s="4" t="inlineStr">
        <is>
          <t>Outstanding balance</t>
        </is>
      </c>
      <c r="E81" s="5" t="n">
        <v>395300000</v>
      </c>
    </row>
    <row r="82">
      <c r="A82" s="4" t="inlineStr">
        <is>
          <t>Term Loan Facility, Term A Loan | 2020 Credit Agreement</t>
        </is>
      </c>
    </row>
    <row r="83">
      <c r="A83" s="3" t="inlineStr">
        <is>
          <t>Debt Instrument [Line Items]</t>
        </is>
      </c>
    </row>
    <row r="84">
      <c r="A84" s="4" t="inlineStr">
        <is>
          <t>Commitments from lender</t>
        </is>
      </c>
      <c r="B84" s="6" t="n">
        <v>325000000</v>
      </c>
    </row>
    <row r="85">
      <c r="A85" s="4" t="inlineStr">
        <is>
          <t>Outstanding balance</t>
        </is>
      </c>
      <c r="E85" s="6" t="n">
        <v>320500000</v>
      </c>
    </row>
    <row r="86">
      <c r="A86" s="4" t="inlineStr">
        <is>
          <t>Debt interest rate</t>
        </is>
      </c>
      <c r="E86" s="4" t="inlineStr">
        <is>
          <t>3.40%</t>
        </is>
      </c>
    </row>
    <row r="87">
      <c r="A87" s="4" t="inlineStr">
        <is>
          <t>Repayments of principal in first year</t>
        </is>
      </c>
      <c r="B87" s="5" t="n">
        <v>10000000</v>
      </c>
    </row>
    <row r="88">
      <c r="A88" s="4" t="inlineStr">
        <is>
          <t>Repayments of principal in year two</t>
        </is>
      </c>
      <c r="B88" s="5" t="n">
        <v>16000000</v>
      </c>
    </row>
    <row r="89">
      <c r="A89" s="4" t="inlineStr">
        <is>
          <t>Repayments of principal in year three</t>
        </is>
      </c>
      <c r="B89" s="5" t="n">
        <v>16000000</v>
      </c>
    </row>
    <row r="90">
      <c r="A90" s="4" t="inlineStr">
        <is>
          <t>Repayments of principal in year four</t>
        </is>
      </c>
      <c r="B90" s="5" t="n">
        <v>20000000</v>
      </c>
    </row>
    <row r="91">
      <c r="A91" s="4" t="inlineStr">
        <is>
          <t>Repayments of principal in last year</t>
        </is>
      </c>
      <c r="B91" s="5" t="n">
        <v>16000000</v>
      </c>
    </row>
    <row r="92">
      <c r="A92" s="4" t="inlineStr">
        <is>
          <t>Repayments of principal on the maturity date</t>
        </is>
      </c>
      <c r="B92" s="6" t="n">
        <v>244000000</v>
      </c>
    </row>
    <row r="93">
      <c r="A93" s="4" t="inlineStr">
        <is>
          <t>Term Loan Facility, Term A Loan | 2020 Credit Agreement | LIBOR | Minimum</t>
        </is>
      </c>
    </row>
    <row r="94">
      <c r="A94" s="3" t="inlineStr">
        <is>
          <t>Debt Instrument [Line Items]</t>
        </is>
      </c>
    </row>
    <row r="95">
      <c r="A95" s="4" t="inlineStr">
        <is>
          <t>Basis spread on variable rate</t>
        </is>
      </c>
      <c r="B95" s="4" t="inlineStr">
        <is>
          <t>1.50%</t>
        </is>
      </c>
    </row>
    <row r="96">
      <c r="A96" s="4" t="inlineStr">
        <is>
          <t>Term Loan Facility, Term A Loan | 2020 Credit Agreement | LIBOR | Maximum</t>
        </is>
      </c>
    </row>
    <row r="97">
      <c r="A97" s="3" t="inlineStr">
        <is>
          <t>Debt Instrument [Line Items]</t>
        </is>
      </c>
    </row>
    <row r="98">
      <c r="A98" s="4" t="inlineStr">
        <is>
          <t>Basis spread on variable rate</t>
        </is>
      </c>
      <c r="B98" s="4" t="inlineStr">
        <is>
          <t>3.50%</t>
        </is>
      </c>
    </row>
    <row r="99">
      <c r="A99" s="4" t="inlineStr">
        <is>
          <t>Term Loan Facility, Term A Loan | 2020 Credit Agreement | Base Rate</t>
        </is>
      </c>
    </row>
    <row r="100">
      <c r="A100" s="3" t="inlineStr">
        <is>
          <t>Debt Instrument [Line Items]</t>
        </is>
      </c>
    </row>
    <row r="101">
      <c r="A101" s="4" t="inlineStr">
        <is>
          <t>Basis spread on variable rate</t>
        </is>
      </c>
      <c r="B101" s="4" t="inlineStr">
        <is>
          <t>0.50%</t>
        </is>
      </c>
    </row>
    <row r="102">
      <c r="A102" s="4" t="inlineStr">
        <is>
          <t>Term Loan Facility, Term A Loan | 2020 Credit Agreement | Additional Applicable Margin | Minimum</t>
        </is>
      </c>
    </row>
    <row r="103">
      <c r="A103" s="3" t="inlineStr">
        <is>
          <t>Debt Instrument [Line Items]</t>
        </is>
      </c>
    </row>
    <row r="104">
      <c r="A104" s="4" t="inlineStr">
        <is>
          <t>Basis spread on variable rate</t>
        </is>
      </c>
      <c r="B104" s="4" t="inlineStr">
        <is>
          <t>0.50%</t>
        </is>
      </c>
    </row>
    <row r="105">
      <c r="A105" s="4" t="inlineStr">
        <is>
          <t>Term Loan Facility, Term A Loan | 2020 Credit Agreement | Additional Applicable Margin | Maximum</t>
        </is>
      </c>
    </row>
    <row r="106">
      <c r="A106" s="3" t="inlineStr">
        <is>
          <t>Debt Instrument [Line Items]</t>
        </is>
      </c>
    </row>
    <row r="107">
      <c r="A107" s="4" t="inlineStr">
        <is>
          <t>Basis spread on variable rate</t>
        </is>
      </c>
      <c r="B107" s="4" t="inlineStr">
        <is>
          <t>2.50%</t>
        </is>
      </c>
    </row>
    <row r="108">
      <c r="A108" s="4" t="inlineStr">
        <is>
          <t>Term Loan Facility, Term B Loan | Additional Applicable Margin</t>
        </is>
      </c>
    </row>
    <row r="109">
      <c r="A109" s="3" t="inlineStr">
        <is>
          <t>Debt Instrument [Line Items]</t>
        </is>
      </c>
    </row>
    <row r="110">
      <c r="A110" s="4" t="inlineStr">
        <is>
          <t>Basis spread on variable rate</t>
        </is>
      </c>
      <c r="B110" s="4" t="inlineStr">
        <is>
          <t>6.50%</t>
        </is>
      </c>
    </row>
    <row r="111">
      <c r="A111" s="4" t="inlineStr">
        <is>
          <t>Term Loan Facility, Term B Loan | 2020 Credit Agreement</t>
        </is>
      </c>
    </row>
    <row r="112">
      <c r="A112" s="3" t="inlineStr">
        <is>
          <t>Debt Instrument [Line Items]</t>
        </is>
      </c>
    </row>
    <row r="113">
      <c r="A113" s="4" t="inlineStr">
        <is>
          <t>Commitments from lender</t>
        </is>
      </c>
      <c r="B113" s="6" t="n">
        <v>75000000</v>
      </c>
    </row>
    <row r="114">
      <c r="A114" s="4" t="inlineStr">
        <is>
          <t>Outstanding balance</t>
        </is>
      </c>
      <c r="E114" s="6" t="n">
        <v>74800000</v>
      </c>
    </row>
    <row r="115">
      <c r="A115" s="4" t="inlineStr">
        <is>
          <t>Debt interest rate</t>
        </is>
      </c>
      <c r="E115" s="4" t="inlineStr">
        <is>
          <t>8.40%</t>
        </is>
      </c>
    </row>
    <row r="116">
      <c r="A116" s="4" t="inlineStr">
        <is>
          <t>Repayments of principal in first year</t>
        </is>
      </c>
      <c r="B116" s="5" t="n">
        <v>1000000</v>
      </c>
    </row>
    <row r="117">
      <c r="A117" s="4" t="inlineStr">
        <is>
          <t>Repayments of principal in year two</t>
        </is>
      </c>
      <c r="B117" s="5" t="n">
        <v>8000000</v>
      </c>
    </row>
    <row r="118">
      <c r="A118" s="4" t="inlineStr">
        <is>
          <t>Repayments of principal in year three</t>
        </is>
      </c>
      <c r="B118" s="5" t="n">
        <v>8000000</v>
      </c>
    </row>
    <row r="119">
      <c r="A119" s="4" t="inlineStr">
        <is>
          <t>Repayments of principal in year four</t>
        </is>
      </c>
      <c r="B119" s="5" t="n">
        <v>8000000</v>
      </c>
    </row>
    <row r="120">
      <c r="A120" s="4" t="inlineStr">
        <is>
          <t>Repayments of principal in last year</t>
        </is>
      </c>
      <c r="B120" s="5" t="n">
        <v>8000000</v>
      </c>
    </row>
    <row r="121">
      <c r="A121" s="4" t="inlineStr">
        <is>
          <t>Repayments of principal on the maturity date</t>
        </is>
      </c>
      <c r="B121" s="6" t="n">
        <v>66000000</v>
      </c>
    </row>
    <row r="122">
      <c r="A122" s="4" t="inlineStr">
        <is>
          <t>Premium percentage from voluntary repayment</t>
        </is>
      </c>
      <c r="B122" s="4" t="inlineStr">
        <is>
          <t>1.00%</t>
        </is>
      </c>
    </row>
    <row r="123">
      <c r="A123" s="4" t="inlineStr">
        <is>
          <t>Term Loan Facility, Term B Loan | 2020 Credit Agreement | LIBOR</t>
        </is>
      </c>
    </row>
    <row r="124">
      <c r="A124" s="3" t="inlineStr">
        <is>
          <t>Debt Instrument [Line Items]</t>
        </is>
      </c>
    </row>
    <row r="125">
      <c r="A125" s="4" t="inlineStr">
        <is>
          <t>Basis spread on variable rate</t>
        </is>
      </c>
      <c r="B125" s="4" t="inlineStr">
        <is>
          <t>7.50%</t>
        </is>
      </c>
    </row>
    <row r="126">
      <c r="A126" s="4" t="inlineStr">
        <is>
          <t>Term Loan Facility, Term B Loan | 2020 Credit Agreement | Prime Rate | Maximum</t>
        </is>
      </c>
    </row>
    <row r="127">
      <c r="A127" s="3" t="inlineStr">
        <is>
          <t>Debt Instrument [Line Items]</t>
        </is>
      </c>
    </row>
    <row r="128">
      <c r="A128" s="4" t="inlineStr">
        <is>
          <t>Basis spread on variable rate</t>
        </is>
      </c>
      <c r="B128" s="4" t="inlineStr">
        <is>
          <t>0.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hort-Term Loan (Details) - Bank of Communications Hangzhou Branch $ in Millions</t>
        </is>
      </c>
      <c r="B1" s="2" t="inlineStr">
        <is>
          <t>Sep. 30, 2020USD ($)</t>
        </is>
      </c>
    </row>
    <row r="2">
      <c r="A2" s="3" t="inlineStr">
        <is>
          <t>Short-term Debt [Line Items]</t>
        </is>
      </c>
    </row>
    <row r="3">
      <c r="A3" s="4" t="inlineStr">
        <is>
          <t>Short-term loans</t>
        </is>
      </c>
      <c r="B3" s="10" t="n">
        <v>0.7</v>
      </c>
    </row>
    <row r="4">
      <c r="A4" s="4" t="inlineStr">
        <is>
          <t>Interest rate</t>
        </is>
      </c>
      <c r="B4"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16" customWidth="1" min="6" max="6"/>
    <col width="29" customWidth="1" min="7" max="7"/>
    <col width="27" customWidth="1" min="8" max="8"/>
    <col width="30" customWidth="1" min="9" max="9"/>
    <col width="43" customWidth="1" min="10" max="10"/>
    <col width="20" customWidth="1" min="11" max="11"/>
    <col width="46" customWidth="1" min="12" max="12"/>
  </cols>
  <sheetData>
    <row r="1">
      <c r="A1" s="1" t="inlineStr">
        <is>
          <t>Condensed Consolidated Statements of Stockholders' Equity - USD ($) $ in Thousands</t>
        </is>
      </c>
      <c r="B1" s="2" t="inlineStr">
        <is>
          <t>Total</t>
        </is>
      </c>
      <c r="C1" s="2" t="inlineStr">
        <is>
          <t>ECI</t>
        </is>
      </c>
      <c r="D1" s="2" t="inlineStr">
        <is>
          <t>Anova Data, Inc.</t>
        </is>
      </c>
      <c r="E1" s="2" t="inlineStr">
        <is>
          <t>Common stock</t>
        </is>
      </c>
      <c r="F1" s="2" t="inlineStr">
        <is>
          <t>Common stockECI</t>
        </is>
      </c>
      <c r="G1" s="2" t="inlineStr">
        <is>
          <t>Common stockAnova Data, Inc.</t>
        </is>
      </c>
      <c r="H1" s="2" t="inlineStr">
        <is>
          <t>Additional paid-in capital</t>
        </is>
      </c>
      <c r="I1" s="2" t="inlineStr">
        <is>
          <t>Additional paid-in capitalECI</t>
        </is>
      </c>
      <c r="J1" s="2" t="inlineStr">
        <is>
          <t>Additional paid-in capitalAnova Data, Inc.</t>
        </is>
      </c>
      <c r="K1" s="2" t="inlineStr">
        <is>
          <t>Accumulated deficit</t>
        </is>
      </c>
      <c r="L1" s="2" t="inlineStr">
        <is>
          <t>Accumulated other comprehensive (loss) income</t>
        </is>
      </c>
    </row>
    <row r="2">
      <c r="A2" s="4" t="inlineStr">
        <is>
          <t>Beginning balance (in shares) at Dec. 31, 2018</t>
        </is>
      </c>
      <c r="E2" s="5" t="n">
        <v>106815636</v>
      </c>
    </row>
    <row r="3">
      <c r="A3" s="4" t="inlineStr">
        <is>
          <t>Beginning balance at Dec. 31, 2018</t>
        </is>
      </c>
      <c r="B3" s="6" t="n">
        <v>590298</v>
      </c>
      <c r="E3" s="6" t="n">
        <v>11</v>
      </c>
      <c r="H3" s="6" t="n">
        <v>1723576</v>
      </c>
      <c r="K3" s="6" t="n">
        <v>-1136992</v>
      </c>
      <c r="L3" s="6" t="n">
        <v>3703</v>
      </c>
    </row>
    <row r="4">
      <c r="A4" s="3" t="inlineStr">
        <is>
          <t>Increase (Decrease) in Stockholders' Equity</t>
        </is>
      </c>
    </row>
    <row r="5">
      <c r="A5" s="4" t="inlineStr">
        <is>
          <t>Issuance of common stock in connection with employee stock purchase plans (in shares)</t>
        </is>
      </c>
      <c r="E5" s="5" t="n">
        <v>139390</v>
      </c>
    </row>
    <row r="6">
      <c r="A6" s="4" t="inlineStr">
        <is>
          <t>Issuance of common stock in connection with employee stock purchase plan</t>
        </is>
      </c>
      <c r="B6" s="5" t="n">
        <v>506</v>
      </c>
      <c r="H6" s="5" t="n">
        <v>506</v>
      </c>
    </row>
    <row r="7">
      <c r="A7" s="4" t="inlineStr">
        <is>
          <t>Exercise of stock options (in shares)</t>
        </is>
      </c>
      <c r="E7" s="5" t="n">
        <v>126015</v>
      </c>
    </row>
    <row r="8">
      <c r="A8" s="4" t="inlineStr">
        <is>
          <t>Exercise of stock options</t>
        </is>
      </c>
      <c r="B8" s="5" t="n">
        <v>233</v>
      </c>
      <c r="H8" s="5" t="n">
        <v>233</v>
      </c>
    </row>
    <row r="9">
      <c r="A9" s="4" t="inlineStr">
        <is>
          <t>Vesting of restricted stock awards and units (in shares)</t>
        </is>
      </c>
      <c r="E9" s="5" t="n">
        <v>1296966</v>
      </c>
    </row>
    <row r="10">
      <c r="A10" s="4" t="inlineStr">
        <is>
          <t>Vesting of restricted stock awards and units</t>
        </is>
      </c>
      <c r="B10" s="5" t="n">
        <v>0</v>
      </c>
    </row>
    <row r="11">
      <c r="A11" s="4" t="inlineStr">
        <is>
          <t>Vesting of performance-based stock awards (in shares)</t>
        </is>
      </c>
      <c r="E11" s="5" t="n">
        <v>9466</v>
      </c>
    </row>
    <row r="12">
      <c r="A12" s="4" t="inlineStr">
        <is>
          <t>Vesting of performance-based stock units</t>
        </is>
      </c>
      <c r="B12" s="5" t="n">
        <v>0</v>
      </c>
    </row>
    <row r="13">
      <c r="A13" s="4" t="inlineStr">
        <is>
          <t>Shares of restricted stock returned to the Company under net share settlements to satisfy tax withholding obligations (in shares)</t>
        </is>
      </c>
      <c r="E13" s="5" t="n">
        <v>-204027</v>
      </c>
    </row>
    <row r="14">
      <c r="A14" s="4" t="inlineStr">
        <is>
          <t>Shares of restricted stock returned to the Company under net share settlements to satisfy tax withholding obligations</t>
        </is>
      </c>
      <c r="B14" s="5" t="n">
        <v>-1082</v>
      </c>
      <c r="H14" s="5" t="n">
        <v>-1082</v>
      </c>
    </row>
    <row r="15">
      <c r="A15" s="4" t="inlineStr">
        <is>
          <t>Shares issued as consideration in connection with acquisition (in shares)</t>
        </is>
      </c>
      <c r="G15" s="5" t="n">
        <v>2948793</v>
      </c>
    </row>
    <row r="16">
      <c r="A16" s="4" t="inlineStr">
        <is>
          <t>Shares issued as consideration in connection with acquisition</t>
        </is>
      </c>
      <c r="D16" s="6" t="n">
        <v>15186</v>
      </c>
      <c r="J16" s="6" t="n">
        <v>15186</v>
      </c>
    </row>
    <row r="17">
      <c r="A17" s="4" t="inlineStr">
        <is>
          <t>Reclassification of liability to equity for bonuses converted to stock awards</t>
        </is>
      </c>
      <c r="B17" s="5" t="n">
        <v>1052</v>
      </c>
      <c r="H17" s="5" t="n">
        <v>1052</v>
      </c>
    </row>
    <row r="18">
      <c r="A18" s="4" t="inlineStr">
        <is>
          <t>Repurchase and retirement of common stock (in shares)</t>
        </is>
      </c>
      <c r="E18" s="5" t="n">
        <v>-975914</v>
      </c>
    </row>
    <row r="19">
      <c r="A19" s="4" t="inlineStr">
        <is>
          <t>Repurchase and retirement of common stock</t>
        </is>
      </c>
      <c r="B19" s="5" t="n">
        <v>-4536</v>
      </c>
      <c r="H19" s="5" t="n">
        <v>-4536</v>
      </c>
    </row>
    <row r="20">
      <c r="A20" s="4" t="inlineStr">
        <is>
          <t>Stock-based compensation expense</t>
        </is>
      </c>
      <c r="B20" s="5" t="n">
        <v>8154</v>
      </c>
      <c r="H20" s="5" t="n">
        <v>8154</v>
      </c>
    </row>
    <row r="21">
      <c r="A21" s="4" t="inlineStr">
        <is>
          <t>Other comprehensive income (loss)</t>
        </is>
      </c>
      <c r="B21" s="5" t="n">
        <v>916</v>
      </c>
      <c r="L21" s="5" t="n">
        <v>916</v>
      </c>
    </row>
    <row r="22">
      <c r="A22" s="4" t="inlineStr">
        <is>
          <t>Net (loss) income</t>
        </is>
      </c>
      <c r="B22" s="5" t="n">
        <v>20288</v>
      </c>
      <c r="K22" s="5" t="n">
        <v>20288</v>
      </c>
    </row>
    <row r="23">
      <c r="A23" s="4" t="inlineStr">
        <is>
          <t>Ending balance (in shares) at Sep. 30, 2019</t>
        </is>
      </c>
      <c r="E23" s="5" t="n">
        <v>110156325</v>
      </c>
    </row>
    <row r="24">
      <c r="A24" s="4" t="inlineStr">
        <is>
          <t>Ending balance at Sep. 30, 2019</t>
        </is>
      </c>
      <c r="B24" s="5" t="n">
        <v>631015</v>
      </c>
      <c r="E24" s="6" t="n">
        <v>11</v>
      </c>
      <c r="H24" s="5" t="n">
        <v>1743089</v>
      </c>
      <c r="K24" s="5" t="n">
        <v>-1116704</v>
      </c>
      <c r="L24" s="5" t="n">
        <v>4619</v>
      </c>
    </row>
    <row r="25">
      <c r="A25" s="4" t="inlineStr">
        <is>
          <t>Beginning balance (in shares) at Jun. 30, 2019</t>
        </is>
      </c>
      <c r="E25" s="5" t="n">
        <v>110007237</v>
      </c>
    </row>
    <row r="26">
      <c r="A26" s="4" t="inlineStr">
        <is>
          <t>Beginning balance at Jun. 30, 2019</t>
        </is>
      </c>
      <c r="B26" s="5" t="n">
        <v>626569</v>
      </c>
      <c r="E26" s="6" t="n">
        <v>11</v>
      </c>
      <c r="H26" s="5" t="n">
        <v>1740563</v>
      </c>
      <c r="K26" s="5" t="n">
        <v>-1118354</v>
      </c>
      <c r="L26" s="5" t="n">
        <v>4349</v>
      </c>
    </row>
    <row r="27">
      <c r="A27" s="3" t="inlineStr">
        <is>
          <t>Increase (Decrease) in Stockholders' Equity</t>
        </is>
      </c>
    </row>
    <row r="28">
      <c r="A28" s="4" t="inlineStr">
        <is>
          <t>Exercise of stock options (in shares)</t>
        </is>
      </c>
      <c r="E28" s="5" t="n">
        <v>19009</v>
      </c>
    </row>
    <row r="29">
      <c r="A29" s="4" t="inlineStr">
        <is>
          <t>Exercise of stock options</t>
        </is>
      </c>
      <c r="B29" s="5" t="n">
        <v>43</v>
      </c>
      <c r="H29" s="5" t="n">
        <v>43</v>
      </c>
    </row>
    <row r="30">
      <c r="A30" s="4" t="inlineStr">
        <is>
          <t>Vesting of restricted stock awards and units (in shares)</t>
        </is>
      </c>
      <c r="E30" s="5" t="n">
        <v>130580</v>
      </c>
    </row>
    <row r="31">
      <c r="A31" s="4" t="inlineStr">
        <is>
          <t>Vesting of restricted stock awards and units</t>
        </is>
      </c>
      <c r="B31" s="5" t="n">
        <v>0</v>
      </c>
    </row>
    <row r="32">
      <c r="A32" s="4" t="inlineStr">
        <is>
          <t>Shares of restricted stock returned to the Company under net share settlements to satisfy tax withholding obligations (in shares)</t>
        </is>
      </c>
      <c r="E32" s="5" t="n">
        <v>-501</v>
      </c>
    </row>
    <row r="33">
      <c r="A33" s="4" t="inlineStr">
        <is>
          <t>Shares of restricted stock returned to the Company under net share settlements to satisfy tax withholding obligations</t>
        </is>
      </c>
      <c r="B33" s="5" t="n">
        <v>-2</v>
      </c>
      <c r="H33" s="5" t="n">
        <v>-2</v>
      </c>
    </row>
    <row r="34">
      <c r="A34" s="4" t="inlineStr">
        <is>
          <t>Stock-based compensation expense</t>
        </is>
      </c>
      <c r="B34" s="5" t="n">
        <v>2485</v>
      </c>
      <c r="H34" s="5" t="n">
        <v>2485</v>
      </c>
    </row>
    <row r="35">
      <c r="A35" s="4" t="inlineStr">
        <is>
          <t>Other comprehensive income (loss)</t>
        </is>
      </c>
      <c r="B35" s="5" t="n">
        <v>270</v>
      </c>
      <c r="L35" s="5" t="n">
        <v>270</v>
      </c>
    </row>
    <row r="36">
      <c r="A36" s="4" t="inlineStr">
        <is>
          <t>Net (loss) income</t>
        </is>
      </c>
      <c r="B36" s="5" t="n">
        <v>1650</v>
      </c>
      <c r="K36" s="5" t="n">
        <v>1650</v>
      </c>
    </row>
    <row r="37">
      <c r="A37" s="4" t="inlineStr">
        <is>
          <t>Ending balance (in shares) at Sep. 30, 2019</t>
        </is>
      </c>
      <c r="E37" s="5" t="n">
        <v>110156325</v>
      </c>
    </row>
    <row r="38">
      <c r="A38" s="4" t="inlineStr">
        <is>
          <t>Ending balance at Sep. 30, 2019</t>
        </is>
      </c>
      <c r="B38" s="6" t="n">
        <v>631015</v>
      </c>
      <c r="E38" s="6" t="n">
        <v>11</v>
      </c>
      <c r="H38" s="5" t="n">
        <v>1743089</v>
      </c>
      <c r="K38" s="5" t="n">
        <v>-1116704</v>
      </c>
      <c r="L38" s="5" t="n">
        <v>4619</v>
      </c>
    </row>
    <row r="39">
      <c r="A39" s="4" t="inlineStr">
        <is>
          <t>Beginning balance (in shares) at Dec. 31, 2019</t>
        </is>
      </c>
      <c r="B39" s="5" t="n">
        <v>110471995</v>
      </c>
      <c r="E39" s="5" t="n">
        <v>110471995</v>
      </c>
    </row>
    <row r="40">
      <c r="A40" s="4" t="inlineStr">
        <is>
          <t>Beginning balance at Dec. 31, 2019</t>
        </is>
      </c>
      <c r="B40" s="6" t="n">
        <v>483255</v>
      </c>
      <c r="E40" s="6" t="n">
        <v>11</v>
      </c>
      <c r="H40" s="5" t="n">
        <v>1747784</v>
      </c>
      <c r="K40" s="5" t="n">
        <v>-1267067</v>
      </c>
      <c r="L40" s="5" t="n">
        <v>2527</v>
      </c>
    </row>
    <row r="41">
      <c r="A41" s="3" t="inlineStr">
        <is>
          <t>Increase (Decrease) in Stockholders' Equity</t>
        </is>
      </c>
    </row>
    <row r="42">
      <c r="A42" s="4" t="inlineStr">
        <is>
          <t>Exercise of stock options (in shares)</t>
        </is>
      </c>
      <c r="B42" s="5" t="n">
        <v>16128</v>
      </c>
      <c r="E42" s="5" t="n">
        <v>16128</v>
      </c>
    </row>
    <row r="43">
      <c r="A43" s="4" t="inlineStr">
        <is>
          <t>Exercise of stock options</t>
        </is>
      </c>
      <c r="B43" s="6" t="n">
        <v>29</v>
      </c>
      <c r="H43" s="5" t="n">
        <v>29</v>
      </c>
    </row>
    <row r="44">
      <c r="A44" s="4" t="inlineStr">
        <is>
          <t>Vesting of restricted stock awards and units (in shares)</t>
        </is>
      </c>
      <c r="E44" s="5" t="n">
        <v>1971730</v>
      </c>
    </row>
    <row r="45">
      <c r="A45" s="4" t="inlineStr">
        <is>
          <t>Vesting of restricted stock awards and units</t>
        </is>
      </c>
      <c r="B45" s="5" t="n">
        <v>1</v>
      </c>
      <c r="E45" s="6" t="n">
        <v>1</v>
      </c>
    </row>
    <row r="46">
      <c r="A46" s="4" t="inlineStr">
        <is>
          <t>Vesting of performance-based stock awards (in shares)</t>
        </is>
      </c>
      <c r="E46" s="5" t="n">
        <v>323752</v>
      </c>
    </row>
    <row r="47">
      <c r="A47" s="4" t="inlineStr">
        <is>
          <t>Vesting of performance-based stock units</t>
        </is>
      </c>
      <c r="B47" s="5" t="n">
        <v>0</v>
      </c>
    </row>
    <row r="48">
      <c r="A48" s="4" t="inlineStr">
        <is>
          <t>Shares of restricted stock returned to the Company under net share settlements to satisfy tax withholding obligations (in shares)</t>
        </is>
      </c>
      <c r="E48" s="5" t="n">
        <v>-373272</v>
      </c>
    </row>
    <row r="49">
      <c r="A49" s="4" t="inlineStr">
        <is>
          <t>Shares of restricted stock returned to the Company under net share settlements to satisfy tax withholding obligations</t>
        </is>
      </c>
      <c r="B49" s="5" t="n">
        <v>-1196</v>
      </c>
      <c r="H49" s="5" t="n">
        <v>-1196</v>
      </c>
    </row>
    <row r="50">
      <c r="A50" s="4" t="inlineStr">
        <is>
          <t>Shares issued as consideration in connection with acquisition (in shares)</t>
        </is>
      </c>
      <c r="F50" s="5" t="n">
        <v>32500000</v>
      </c>
      <c r="G50" s="5" t="n">
        <v>316551</v>
      </c>
    </row>
    <row r="51">
      <c r="A51" s="4" t="inlineStr">
        <is>
          <t>Shares issued as consideration in connection with acquisition</t>
        </is>
      </c>
      <c r="C51" s="6" t="n">
        <v>108550</v>
      </c>
      <c r="D51" s="6" t="n">
        <v>1630</v>
      </c>
      <c r="F51" s="6" t="n">
        <v>3</v>
      </c>
      <c r="I51" s="6" t="n">
        <v>108547</v>
      </c>
      <c r="J51" s="6" t="n">
        <v>1630</v>
      </c>
    </row>
    <row r="52">
      <c r="A52" s="4" t="inlineStr">
        <is>
          <t>Stock-based compensation expense</t>
        </is>
      </c>
      <c r="B52" s="5" t="n">
        <v>10167</v>
      </c>
      <c r="H52" s="5" t="n">
        <v>10167</v>
      </c>
    </row>
    <row r="53">
      <c r="A53" s="4" t="inlineStr">
        <is>
          <t>Other comprehensive income (loss)</t>
        </is>
      </c>
      <c r="B53" s="5" t="n">
        <v>-11826</v>
      </c>
      <c r="L53" s="5" t="n">
        <v>-11826</v>
      </c>
    </row>
    <row r="54">
      <c r="A54" s="4" t="inlineStr">
        <is>
          <t>Net (loss) income</t>
        </is>
      </c>
      <c r="B54" s="6" t="n">
        <v>-35169</v>
      </c>
      <c r="K54" s="5" t="n">
        <v>-35169</v>
      </c>
    </row>
    <row r="55">
      <c r="A55" s="4" t="inlineStr">
        <is>
          <t>Ending balance (in shares) at Sep. 30, 2020</t>
        </is>
      </c>
      <c r="B55" s="5" t="n">
        <v>145226884</v>
      </c>
      <c r="E55" s="5" t="n">
        <v>145226884</v>
      </c>
    </row>
    <row r="56">
      <c r="A56" s="4" t="inlineStr">
        <is>
          <t>Ending balance at Sep. 30, 2020</t>
        </is>
      </c>
      <c r="B56" s="6" t="n">
        <v>555441</v>
      </c>
      <c r="E56" s="6" t="n">
        <v>15</v>
      </c>
      <c r="H56" s="5" t="n">
        <v>1866961</v>
      </c>
      <c r="K56" s="5" t="n">
        <v>-1302236</v>
      </c>
      <c r="L56" s="5" t="n">
        <v>-9299</v>
      </c>
    </row>
    <row r="57">
      <c r="A57" s="4" t="inlineStr">
        <is>
          <t>Beginning balance (in shares) at Jun. 30, 2020</t>
        </is>
      </c>
      <c r="E57" s="5" t="n">
        <v>144856764</v>
      </c>
    </row>
    <row r="58">
      <c r="A58" s="4" t="inlineStr">
        <is>
          <t>Beginning balance at Jun. 30, 2020</t>
        </is>
      </c>
      <c r="B58" s="5" t="n">
        <v>544777</v>
      </c>
      <c r="E58" s="6" t="n">
        <v>14</v>
      </c>
      <c r="H58" s="5" t="n">
        <v>1863374</v>
      </c>
      <c r="K58" s="5" t="n">
        <v>-1308488</v>
      </c>
      <c r="L58" s="5" t="n">
        <v>-10123</v>
      </c>
    </row>
    <row r="59">
      <c r="A59" s="3" t="inlineStr">
        <is>
          <t>Increase (Decrease) in Stockholders' Equity</t>
        </is>
      </c>
    </row>
    <row r="60">
      <c r="A60" s="4" t="inlineStr">
        <is>
          <t>Exercise of stock options (in shares)</t>
        </is>
      </c>
      <c r="E60" s="5" t="n">
        <v>2926</v>
      </c>
    </row>
    <row r="61">
      <c r="A61" s="4" t="inlineStr">
        <is>
          <t>Exercise of stock options</t>
        </is>
      </c>
      <c r="B61" s="5" t="n">
        <v>6</v>
      </c>
      <c r="H61" s="5" t="n">
        <v>6</v>
      </c>
    </row>
    <row r="62">
      <c r="A62" s="4" t="inlineStr">
        <is>
          <t>Vesting of restricted stock awards and units (in shares)</t>
        </is>
      </c>
      <c r="E62" s="5" t="n">
        <v>454178</v>
      </c>
    </row>
    <row r="63">
      <c r="A63" s="4" t="inlineStr">
        <is>
          <t>Vesting of restricted stock awards and units</t>
        </is>
      </c>
      <c r="B63" s="5" t="n">
        <v>1</v>
      </c>
      <c r="E63" s="6" t="n">
        <v>1</v>
      </c>
    </row>
    <row r="64">
      <c r="A64" s="4" t="inlineStr">
        <is>
          <t>Vesting of performance-based stock awards (in shares)</t>
        </is>
      </c>
      <c r="E64" s="5" t="n">
        <v>7886</v>
      </c>
    </row>
    <row r="65">
      <c r="A65" s="4" t="inlineStr">
        <is>
          <t>Vesting of performance-based stock units</t>
        </is>
      </c>
      <c r="B65" s="5" t="n">
        <v>0</v>
      </c>
    </row>
    <row r="66">
      <c r="A66" s="4" t="inlineStr">
        <is>
          <t>Shares of restricted stock returned to the Company under net share settlements to satisfy tax withholding obligations (in shares)</t>
        </is>
      </c>
      <c r="E66" s="5" t="n">
        <v>-94870</v>
      </c>
    </row>
    <row r="67">
      <c r="A67" s="4" t="inlineStr">
        <is>
          <t>Shares of restricted stock returned to the Company under net share settlements to satisfy tax withholding obligations</t>
        </is>
      </c>
      <c r="B67" s="5" t="n">
        <v>-388</v>
      </c>
      <c r="H67" s="5" t="n">
        <v>-388</v>
      </c>
    </row>
    <row r="68">
      <c r="A68" s="4" t="inlineStr">
        <is>
          <t>Stock-based compensation expense</t>
        </is>
      </c>
      <c r="B68" s="5" t="n">
        <v>3969</v>
      </c>
      <c r="H68" s="5" t="n">
        <v>3969</v>
      </c>
    </row>
    <row r="69">
      <c r="A69" s="4" t="inlineStr">
        <is>
          <t>Other comprehensive income (loss)</t>
        </is>
      </c>
      <c r="B69" s="5" t="n">
        <v>824</v>
      </c>
      <c r="L69" s="5" t="n">
        <v>824</v>
      </c>
    </row>
    <row r="70">
      <c r="A70" s="4" t="inlineStr">
        <is>
          <t>Net (loss) income</t>
        </is>
      </c>
      <c r="B70" s="6" t="n">
        <v>6252</v>
      </c>
      <c r="K70" s="5" t="n">
        <v>6252</v>
      </c>
    </row>
    <row r="71">
      <c r="A71" s="4" t="inlineStr">
        <is>
          <t>Ending balance (in shares) at Sep. 30, 2020</t>
        </is>
      </c>
      <c r="B71" s="5" t="n">
        <v>145226884</v>
      </c>
      <c r="E71" s="5" t="n">
        <v>145226884</v>
      </c>
    </row>
    <row r="72">
      <c r="A72" s="4" t="inlineStr">
        <is>
          <t>Ending balance at Sep. 30, 2020</t>
        </is>
      </c>
      <c r="B72" s="6" t="n">
        <v>555441</v>
      </c>
      <c r="E72" s="6" t="n">
        <v>15</v>
      </c>
      <c r="H72" s="6" t="n">
        <v>1866961</v>
      </c>
      <c r="K72" s="6" t="n">
        <v>-1302236</v>
      </c>
      <c r="L72" s="6" t="n">
        <v>-92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DEBT - Letters of Credit and Performance and Bid Bonds (Details) $ in Millions</t>
        </is>
      </c>
      <c r="B1" s="2" t="inlineStr">
        <is>
          <t>Sep. 30, 2020USD ($)</t>
        </is>
      </c>
    </row>
    <row r="2">
      <c r="A2" s="3" t="inlineStr">
        <is>
          <t>Line of Credit Facility [Line Items]</t>
        </is>
      </c>
    </row>
    <row r="3">
      <c r="A3" s="4" t="inlineStr">
        <is>
          <t>Letters of credit outstanding</t>
        </is>
      </c>
      <c r="B3" s="10" t="n">
        <v>30.3</v>
      </c>
    </row>
    <row r="4">
      <c r="A4" s="4" t="inlineStr">
        <is>
          <t>Cash collateral</t>
        </is>
      </c>
      <c r="B4" s="9" t="n">
        <v>2.9</v>
      </c>
    </row>
    <row r="5">
      <c r="A5" s="4" t="inlineStr">
        <is>
          <t>Various Uncommitted Facilities</t>
        </is>
      </c>
    </row>
    <row r="6">
      <c r="A6" s="3" t="inlineStr">
        <is>
          <t>Line of Credit Facility [Line Items]</t>
        </is>
      </c>
    </row>
    <row r="7">
      <c r="A7" s="4" t="inlineStr">
        <is>
          <t>Letters of credit outstanding</t>
        </is>
      </c>
      <c r="B7" s="5" t="n">
        <v>25</v>
      </c>
    </row>
    <row r="8">
      <c r="A8" s="4" t="inlineStr">
        <is>
          <t>2020 Credit Agreement | Letter of Credit</t>
        </is>
      </c>
    </row>
    <row r="9">
      <c r="A9" s="3" t="inlineStr">
        <is>
          <t>Line of Credit Facility [Line Items]</t>
        </is>
      </c>
    </row>
    <row r="10">
      <c r="A10" s="4" t="inlineStr">
        <is>
          <t>Letters of credit outstanding</t>
        </is>
      </c>
      <c r="B10" s="10" t="n">
        <v>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DERIVATIVE INSTRUMENTS AND HEDGING ACTIVITIES - Narrative (Details)</t>
        </is>
      </c>
      <c r="B1" s="2" t="inlineStr">
        <is>
          <t>Sep. 30, 2020USD ($)</t>
        </is>
      </c>
    </row>
    <row r="2">
      <c r="A2" s="3" t="inlineStr">
        <is>
          <t>Derivative [Line Items]</t>
        </is>
      </c>
    </row>
    <row r="3">
      <c r="A3" s="4" t="inlineStr">
        <is>
          <t>Reclassified as an increase to interest expense over the next twelve months</t>
        </is>
      </c>
      <c r="B3" s="6" t="n">
        <v>3100000</v>
      </c>
    </row>
    <row r="4">
      <c r="A4" s="4" t="inlineStr">
        <is>
          <t>Interest Rate Swap</t>
        </is>
      </c>
    </row>
    <row r="5">
      <c r="A5" s="3" t="inlineStr">
        <is>
          <t>Derivative [Line Items]</t>
        </is>
      </c>
    </row>
    <row r="6">
      <c r="A6" s="4" t="inlineStr">
        <is>
          <t>Notional amount</t>
        </is>
      </c>
      <c r="B6" s="5" t="n">
        <v>400000000</v>
      </c>
    </row>
    <row r="7">
      <c r="A7" s="4" t="inlineStr">
        <is>
          <t>Interest Rate Swap | Level Two</t>
        </is>
      </c>
    </row>
    <row r="8">
      <c r="A8" s="3" t="inlineStr">
        <is>
          <t>Derivative [Line Items]</t>
        </is>
      </c>
    </row>
    <row r="9">
      <c r="A9" s="4" t="inlineStr">
        <is>
          <t>Interest rate derivative - liability derivative</t>
        </is>
      </c>
      <c r="B9" s="5" t="n">
        <v>12900000</v>
      </c>
    </row>
    <row r="10">
      <c r="A10" s="4" t="inlineStr">
        <is>
          <t>2020 Credit Agreement | Term Loan Facility</t>
        </is>
      </c>
    </row>
    <row r="11">
      <c r="A11" s="3" t="inlineStr">
        <is>
          <t>Derivative [Line Items]</t>
        </is>
      </c>
    </row>
    <row r="12">
      <c r="A12" s="4" t="inlineStr">
        <is>
          <t>Outstanding balance</t>
        </is>
      </c>
      <c r="B12" s="5" t="n">
        <v>395300000</v>
      </c>
    </row>
    <row r="13">
      <c r="A13" s="4" t="inlineStr">
        <is>
          <t>Principal amount</t>
        </is>
      </c>
      <c r="B13" s="6" t="n">
        <v>400000000</v>
      </c>
    </row>
    <row r="14">
      <c r="A14" s="4" t="inlineStr">
        <is>
          <t>Fixed rate</t>
        </is>
      </c>
      <c r="B14" s="4" t="inlineStr">
        <is>
          <t>0.90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Impact of Derivative Financial Instrument on Condensed Consolidated Statement of Operations (Details) - USD ($) $ in Thousands</t>
        </is>
      </c>
      <c r="B1" s="2" t="inlineStr">
        <is>
          <t>3 Months Ended</t>
        </is>
      </c>
      <c r="C1" s="2" t="inlineStr">
        <is>
          <t>9 Months Ended</t>
        </is>
      </c>
    </row>
    <row r="2">
      <c r="B2" s="2" t="inlineStr">
        <is>
          <t>Sep. 30, 2020</t>
        </is>
      </c>
      <c r="C2" s="2" t="inlineStr">
        <is>
          <t>Sep. 30, 2020</t>
        </is>
      </c>
    </row>
    <row r="3">
      <c r="A3" s="3" t="inlineStr">
        <is>
          <t>Derivative Instruments and Hedging Activities Disclosure [Abstract]</t>
        </is>
      </c>
    </row>
    <row r="4">
      <c r="A4" s="4" t="inlineStr">
        <is>
          <t>Loss recognized in other comprehensive loss on derivative (effective portion)</t>
        </is>
      </c>
      <c r="B4" s="6" t="n">
        <v>-121</v>
      </c>
      <c r="C4" s="6" t="n">
        <v>-13778</v>
      </c>
    </row>
    <row r="5">
      <c r="A5" s="4" t="inlineStr">
        <is>
          <t>Amount reclassified from accumulated other comprehensive loss to interest expense (effective portion)</t>
        </is>
      </c>
      <c r="B5" s="6" t="n">
        <v>761</v>
      </c>
      <c r="C5" s="6" t="n">
        <v>9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Fair Values and Locations in the Condensed Consolidated Balance Sheet (Details) - Interest Rate Swap $ in Thousands</t>
        </is>
      </c>
      <c r="B1" s="2" t="inlineStr">
        <is>
          <t>Sep. 30, 2020USD ($)</t>
        </is>
      </c>
    </row>
    <row r="2">
      <c r="A2" s="4" t="inlineStr">
        <is>
          <t>Accrued expenses and other</t>
        </is>
      </c>
    </row>
    <row r="3">
      <c r="A3" s="3" t="inlineStr">
        <is>
          <t>Derivative [Line Items]</t>
        </is>
      </c>
    </row>
    <row r="4">
      <c r="A4" s="4" t="inlineStr">
        <is>
          <t>Interest rate derivative - liability derivative</t>
        </is>
      </c>
      <c r="B4" s="6" t="n">
        <v>3075</v>
      </c>
    </row>
    <row r="5">
      <c r="A5" s="4" t="inlineStr">
        <is>
          <t>Other long-term liabilities</t>
        </is>
      </c>
    </row>
    <row r="6">
      <c r="A6" s="3" t="inlineStr">
        <is>
          <t>Derivative [Line Items]</t>
        </is>
      </c>
    </row>
    <row r="7">
      <c r="A7" s="4" t="inlineStr">
        <is>
          <t>Interest rate derivative - liability derivative</t>
        </is>
      </c>
      <c r="B7" s="6" t="n">
        <v>9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231118</v>
      </c>
      <c r="C4" s="6" t="n">
        <v>137653</v>
      </c>
      <c r="D4" s="6" t="n">
        <v>599593</v>
      </c>
      <c r="E4" s="6" t="n">
        <v>402002</v>
      </c>
    </row>
    <row r="5">
      <c r="A5" s="4" t="inlineStr">
        <is>
          <t>Product revenue</t>
        </is>
      </c>
    </row>
    <row r="6">
      <c r="A6" s="3" t="inlineStr">
        <is>
          <t>Disaggregation of Revenue [Line Items]</t>
        </is>
      </c>
    </row>
    <row r="7">
      <c r="A7" s="4" t="inlineStr">
        <is>
          <t>Total revenue</t>
        </is>
      </c>
      <c r="B7" s="5" t="n">
        <v>128926</v>
      </c>
      <c r="C7" s="5" t="n">
        <v>61152</v>
      </c>
      <c r="D7" s="5" t="n">
        <v>325687</v>
      </c>
      <c r="E7" s="5" t="n">
        <v>180691</v>
      </c>
    </row>
    <row r="8">
      <c r="A8" s="4" t="inlineStr">
        <is>
          <t>Product revenue | Sales to enterprise customers</t>
        </is>
      </c>
    </row>
    <row r="9">
      <c r="A9" s="3" t="inlineStr">
        <is>
          <t>Disaggregation of Revenue [Line Items]</t>
        </is>
      </c>
    </row>
    <row r="10">
      <c r="A10" s="4" t="inlineStr">
        <is>
          <t>Total revenue</t>
        </is>
      </c>
      <c r="B10" s="5" t="n">
        <v>36937</v>
      </c>
      <c r="C10" s="5" t="n">
        <v>17458</v>
      </c>
      <c r="D10" s="5" t="n">
        <v>100168</v>
      </c>
      <c r="E10" s="5" t="n">
        <v>47295</v>
      </c>
    </row>
    <row r="11">
      <c r="A11" s="4" t="inlineStr">
        <is>
          <t>Product revenue | Sales to service provider customers</t>
        </is>
      </c>
    </row>
    <row r="12">
      <c r="A12" s="3" t="inlineStr">
        <is>
          <t>Disaggregation of Revenue [Line Items]</t>
        </is>
      </c>
    </row>
    <row r="13">
      <c r="A13" s="4" t="inlineStr">
        <is>
          <t>Total revenue</t>
        </is>
      </c>
      <c r="B13" s="5" t="n">
        <v>91989</v>
      </c>
      <c r="C13" s="5" t="n">
        <v>43694</v>
      </c>
      <c r="D13" s="5" t="n">
        <v>225519</v>
      </c>
      <c r="E13" s="5" t="n">
        <v>133396</v>
      </c>
    </row>
    <row r="14">
      <c r="A14" s="4" t="inlineStr">
        <is>
          <t>Product revenue | Indirect sales through channel partner program</t>
        </is>
      </c>
    </row>
    <row r="15">
      <c r="A15" s="3" t="inlineStr">
        <is>
          <t>Disaggregation of Revenue [Line Items]</t>
        </is>
      </c>
    </row>
    <row r="16">
      <c r="A16" s="4" t="inlineStr">
        <is>
          <t>Total revenue</t>
        </is>
      </c>
      <c r="B16" s="5" t="n">
        <v>36586</v>
      </c>
      <c r="C16" s="5" t="n">
        <v>21537</v>
      </c>
      <c r="D16" s="5" t="n">
        <v>97839</v>
      </c>
      <c r="E16" s="5" t="n">
        <v>69380</v>
      </c>
    </row>
    <row r="17">
      <c r="A17" s="4" t="inlineStr">
        <is>
          <t>Product revenue | Direct sales</t>
        </is>
      </c>
    </row>
    <row r="18">
      <c r="A18" s="3" t="inlineStr">
        <is>
          <t>Disaggregation of Revenue [Line Items]</t>
        </is>
      </c>
    </row>
    <row r="19">
      <c r="A19" s="4" t="inlineStr">
        <is>
          <t>Total revenue</t>
        </is>
      </c>
      <c r="B19" s="5" t="n">
        <v>92340</v>
      </c>
      <c r="C19" s="5" t="n">
        <v>39615</v>
      </c>
      <c r="D19" s="5" t="n">
        <v>227848</v>
      </c>
      <c r="E19" s="5" t="n">
        <v>111311</v>
      </c>
    </row>
    <row r="20">
      <c r="A20" s="4" t="inlineStr">
        <is>
          <t>Service revenue (maintenance)</t>
        </is>
      </c>
    </row>
    <row r="21">
      <c r="A21" s="3" t="inlineStr">
        <is>
          <t>Disaggregation of Revenue [Line Items]</t>
        </is>
      </c>
    </row>
    <row r="22">
      <c r="A22" s="4" t="inlineStr">
        <is>
          <t>Total revenue</t>
        </is>
      </c>
      <c r="B22" s="5" t="n">
        <v>73642</v>
      </c>
      <c r="C22" s="5" t="n">
        <v>58901</v>
      </c>
      <c r="D22" s="5" t="n">
        <v>203333</v>
      </c>
      <c r="E22" s="5" t="n">
        <v>173031</v>
      </c>
    </row>
    <row r="23">
      <c r="A23" s="4" t="inlineStr">
        <is>
          <t>Service revenue (professional services)</t>
        </is>
      </c>
    </row>
    <row r="24">
      <c r="A24" s="3" t="inlineStr">
        <is>
          <t>Disaggregation of Revenue [Line Items]</t>
        </is>
      </c>
    </row>
    <row r="25">
      <c r="A25" s="4" t="inlineStr">
        <is>
          <t>Total revenue</t>
        </is>
      </c>
      <c r="B25" s="5" t="n">
        <v>28550</v>
      </c>
      <c r="C25" s="5" t="n">
        <v>17600</v>
      </c>
      <c r="D25" s="5" t="n">
        <v>70573</v>
      </c>
      <c r="E25" s="5" t="n">
        <v>48280</v>
      </c>
    </row>
    <row r="26">
      <c r="A26" s="4" t="inlineStr">
        <is>
          <t>United States</t>
        </is>
      </c>
    </row>
    <row r="27">
      <c r="A27" s="3" t="inlineStr">
        <is>
          <t>Disaggregation of Revenue [Line Items]</t>
        </is>
      </c>
    </row>
    <row r="28">
      <c r="A28" s="4" t="inlineStr">
        <is>
          <t>Total revenue</t>
        </is>
      </c>
      <c r="B28" s="5" t="n">
        <v>104850</v>
      </c>
      <c r="C28" s="5" t="n">
        <v>87523</v>
      </c>
      <c r="D28" s="5" t="n">
        <v>284854</v>
      </c>
      <c r="E28" s="5" t="n">
        <v>240725</v>
      </c>
    </row>
    <row r="29">
      <c r="A29" s="4" t="inlineStr">
        <is>
          <t>United States | Product revenue</t>
        </is>
      </c>
    </row>
    <row r="30">
      <c r="A30" s="3" t="inlineStr">
        <is>
          <t>Disaggregation of Revenue [Line Items]</t>
        </is>
      </c>
    </row>
    <row r="31">
      <c r="A31" s="4" t="inlineStr">
        <is>
          <t>Total revenue</t>
        </is>
      </c>
      <c r="B31" s="5" t="n">
        <v>57503</v>
      </c>
      <c r="C31" s="5" t="n">
        <v>44701</v>
      </c>
      <c r="D31" s="5" t="n">
        <v>150980</v>
      </c>
      <c r="E31" s="5" t="n">
        <v>114525</v>
      </c>
    </row>
    <row r="32">
      <c r="A32" s="4" t="inlineStr">
        <is>
          <t>United States | Service revenue (maintenance)</t>
        </is>
      </c>
    </row>
    <row r="33">
      <c r="A33" s="3" t="inlineStr">
        <is>
          <t>Disaggregation of Revenue [Line Items]</t>
        </is>
      </c>
    </row>
    <row r="34">
      <c r="A34" s="4" t="inlineStr">
        <is>
          <t>Total revenue</t>
        </is>
      </c>
      <c r="B34" s="5" t="n">
        <v>33275</v>
      </c>
      <c r="C34" s="5" t="n">
        <v>32709</v>
      </c>
      <c r="D34" s="5" t="n">
        <v>98392</v>
      </c>
      <c r="E34" s="5" t="n">
        <v>99281</v>
      </c>
    </row>
    <row r="35">
      <c r="A35" s="4" t="inlineStr">
        <is>
          <t>United States | Service revenue (professional services)</t>
        </is>
      </c>
    </row>
    <row r="36">
      <c r="A36" s="3" t="inlineStr">
        <is>
          <t>Disaggregation of Revenue [Line Items]</t>
        </is>
      </c>
    </row>
    <row r="37">
      <c r="A37" s="4" t="inlineStr">
        <is>
          <t>Total revenue</t>
        </is>
      </c>
      <c r="B37" s="5" t="n">
        <v>14072</v>
      </c>
      <c r="C37" s="5" t="n">
        <v>10113</v>
      </c>
      <c r="D37" s="5" t="n">
        <v>35482</v>
      </c>
      <c r="E37" s="5" t="n">
        <v>26919</v>
      </c>
    </row>
    <row r="38">
      <c r="A38" s="4" t="inlineStr">
        <is>
          <t>Europe, Middle East and Africa</t>
        </is>
      </c>
    </row>
    <row r="39">
      <c r="A39" s="3" t="inlineStr">
        <is>
          <t>Disaggregation of Revenue [Line Items]</t>
        </is>
      </c>
    </row>
    <row r="40">
      <c r="A40" s="4" t="inlineStr">
        <is>
          <t>Total revenue</t>
        </is>
      </c>
      <c r="B40" s="5" t="n">
        <v>68118</v>
      </c>
      <c r="C40" s="5" t="n">
        <v>20880</v>
      </c>
      <c r="D40" s="5" t="n">
        <v>167393</v>
      </c>
      <c r="E40" s="5" t="n">
        <v>71930</v>
      </c>
    </row>
    <row r="41">
      <c r="A41" s="4" t="inlineStr">
        <is>
          <t>Europe, Middle East and Africa | Product revenue</t>
        </is>
      </c>
    </row>
    <row r="42">
      <c r="A42" s="3" t="inlineStr">
        <is>
          <t>Disaggregation of Revenue [Line Items]</t>
        </is>
      </c>
    </row>
    <row r="43">
      <c r="A43" s="4" t="inlineStr">
        <is>
          <t>Total revenue</t>
        </is>
      </c>
      <c r="B43" s="5" t="n">
        <v>41265</v>
      </c>
      <c r="C43" s="5" t="n">
        <v>7346</v>
      </c>
      <c r="D43" s="5" t="n">
        <v>97431</v>
      </c>
      <c r="E43" s="5" t="n">
        <v>32215</v>
      </c>
    </row>
    <row r="44">
      <c r="A44" s="4" t="inlineStr">
        <is>
          <t>Europe, Middle East and Africa | Service revenue (maintenance)</t>
        </is>
      </c>
    </row>
    <row r="45">
      <c r="A45" s="3" t="inlineStr">
        <is>
          <t>Disaggregation of Revenue [Line Items]</t>
        </is>
      </c>
    </row>
    <row r="46">
      <c r="A46" s="4" t="inlineStr">
        <is>
          <t>Total revenue</t>
        </is>
      </c>
      <c r="B46" s="5" t="n">
        <v>19720</v>
      </c>
      <c r="C46" s="5" t="n">
        <v>10899</v>
      </c>
      <c r="D46" s="5" t="n">
        <v>54042</v>
      </c>
      <c r="E46" s="5" t="n">
        <v>31016</v>
      </c>
    </row>
    <row r="47">
      <c r="A47" s="4" t="inlineStr">
        <is>
          <t>Europe, Middle East and Africa | Service revenue (professional services)</t>
        </is>
      </c>
    </row>
    <row r="48">
      <c r="A48" s="3" t="inlineStr">
        <is>
          <t>Disaggregation of Revenue [Line Items]</t>
        </is>
      </c>
    </row>
    <row r="49">
      <c r="A49" s="4" t="inlineStr">
        <is>
          <t>Total revenue</t>
        </is>
      </c>
      <c r="B49" s="5" t="n">
        <v>7133</v>
      </c>
      <c r="C49" s="5" t="n">
        <v>2635</v>
      </c>
      <c r="D49" s="5" t="n">
        <v>15920</v>
      </c>
      <c r="E49" s="5" t="n">
        <v>8699</v>
      </c>
    </row>
    <row r="50">
      <c r="A50" s="4" t="inlineStr">
        <is>
          <t>Asia Pacific</t>
        </is>
      </c>
    </row>
    <row r="51">
      <c r="A51" s="3" t="inlineStr">
        <is>
          <t>Disaggregation of Revenue [Line Items]</t>
        </is>
      </c>
    </row>
    <row r="52">
      <c r="A52" s="4" t="inlineStr">
        <is>
          <t>Total revenue</t>
        </is>
      </c>
      <c r="B52" s="5" t="n">
        <v>39624</v>
      </c>
      <c r="C52" s="5" t="n">
        <v>15859</v>
      </c>
      <c r="D52" s="5" t="n">
        <v>99789</v>
      </c>
      <c r="E52" s="5" t="n">
        <v>51236</v>
      </c>
    </row>
    <row r="53">
      <c r="A53" s="4" t="inlineStr">
        <is>
          <t>Asia Pacific | Product revenue</t>
        </is>
      </c>
    </row>
    <row r="54">
      <c r="A54" s="3" t="inlineStr">
        <is>
          <t>Disaggregation of Revenue [Line Items]</t>
        </is>
      </c>
    </row>
    <row r="55">
      <c r="A55" s="4" t="inlineStr">
        <is>
          <t>Total revenue</t>
        </is>
      </c>
      <c r="B55" s="5" t="n">
        <v>22233</v>
      </c>
      <c r="C55" s="5" t="n">
        <v>5517</v>
      </c>
      <c r="D55" s="5" t="n">
        <v>59030</v>
      </c>
      <c r="E55" s="5" t="n">
        <v>23217</v>
      </c>
    </row>
    <row r="56">
      <c r="A56" s="4" t="inlineStr">
        <is>
          <t>Asia Pacific | Service revenue (maintenance)</t>
        </is>
      </c>
    </row>
    <row r="57">
      <c r="A57" s="3" t="inlineStr">
        <is>
          <t>Disaggregation of Revenue [Line Items]</t>
        </is>
      </c>
    </row>
    <row r="58">
      <c r="A58" s="4" t="inlineStr">
        <is>
          <t>Total revenue</t>
        </is>
      </c>
      <c r="B58" s="5" t="n">
        <v>12208</v>
      </c>
      <c r="C58" s="5" t="n">
        <v>7123</v>
      </c>
      <c r="D58" s="5" t="n">
        <v>26742</v>
      </c>
      <c r="E58" s="5" t="n">
        <v>20272</v>
      </c>
    </row>
    <row r="59">
      <c r="A59" s="4" t="inlineStr">
        <is>
          <t>Asia Pacific | Service revenue (professional services)</t>
        </is>
      </c>
    </row>
    <row r="60">
      <c r="A60" s="3" t="inlineStr">
        <is>
          <t>Disaggregation of Revenue [Line Items]</t>
        </is>
      </c>
    </row>
    <row r="61">
      <c r="A61" s="4" t="inlineStr">
        <is>
          <t>Total revenue</t>
        </is>
      </c>
      <c r="B61" s="5" t="n">
        <v>5183</v>
      </c>
      <c r="C61" s="5" t="n">
        <v>3219</v>
      </c>
      <c r="D61" s="5" t="n">
        <v>14017</v>
      </c>
      <c r="E61" s="5" t="n">
        <v>7747</v>
      </c>
    </row>
    <row r="62">
      <c r="A62" s="4" t="inlineStr">
        <is>
          <t>Other</t>
        </is>
      </c>
    </row>
    <row r="63">
      <c r="A63" s="3" t="inlineStr">
        <is>
          <t>Disaggregation of Revenue [Line Items]</t>
        </is>
      </c>
    </row>
    <row r="64">
      <c r="A64" s="4" t="inlineStr">
        <is>
          <t>Total revenue</t>
        </is>
      </c>
      <c r="B64" s="5" t="n">
        <v>18526</v>
      </c>
      <c r="C64" s="5" t="n">
        <v>13391</v>
      </c>
      <c r="D64" s="5" t="n">
        <v>47557</v>
      </c>
      <c r="E64" s="5" t="n">
        <v>38111</v>
      </c>
    </row>
    <row r="65">
      <c r="A65" s="4" t="inlineStr">
        <is>
          <t>Other | Product revenue</t>
        </is>
      </c>
    </row>
    <row r="66">
      <c r="A66" s="3" t="inlineStr">
        <is>
          <t>Disaggregation of Revenue [Line Items]</t>
        </is>
      </c>
    </row>
    <row r="67">
      <c r="A67" s="4" t="inlineStr">
        <is>
          <t>Total revenue</t>
        </is>
      </c>
      <c r="B67" s="5" t="n">
        <v>7925</v>
      </c>
      <c r="C67" s="5" t="n">
        <v>3588</v>
      </c>
      <c r="D67" s="5" t="n">
        <v>18246</v>
      </c>
      <c r="E67" s="5" t="n">
        <v>10734</v>
      </c>
    </row>
    <row r="68">
      <c r="A68" s="4" t="inlineStr">
        <is>
          <t>Other | Service revenue (maintenance)</t>
        </is>
      </c>
    </row>
    <row r="69">
      <c r="A69" s="3" t="inlineStr">
        <is>
          <t>Disaggregation of Revenue [Line Items]</t>
        </is>
      </c>
    </row>
    <row r="70">
      <c r="A70" s="4" t="inlineStr">
        <is>
          <t>Total revenue</t>
        </is>
      </c>
      <c r="B70" s="5" t="n">
        <v>8439</v>
      </c>
      <c r="C70" s="5" t="n">
        <v>8170</v>
      </c>
      <c r="D70" s="5" t="n">
        <v>24157</v>
      </c>
      <c r="E70" s="5" t="n">
        <v>22462</v>
      </c>
    </row>
    <row r="71">
      <c r="A71" s="4" t="inlineStr">
        <is>
          <t>Other | Service revenue (professional services)</t>
        </is>
      </c>
    </row>
    <row r="72">
      <c r="A72" s="3" t="inlineStr">
        <is>
          <t>Disaggregation of Revenue [Line Items]</t>
        </is>
      </c>
    </row>
    <row r="73">
      <c r="A73" s="4" t="inlineStr">
        <is>
          <t>Total revenue</t>
        </is>
      </c>
      <c r="B73" s="6" t="n">
        <v>2162</v>
      </c>
      <c r="C73" s="6" t="n">
        <v>1633</v>
      </c>
      <c r="D73" s="6" t="n">
        <v>5154</v>
      </c>
      <c r="E73" s="6" t="n">
        <v>49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ustomer Assets &amp; Liabilities (Details) $ in Thousands</t>
        </is>
      </c>
      <c r="B1" s="2" t="inlineStr">
        <is>
          <t>9 Months Ended</t>
        </is>
      </c>
    </row>
    <row r="2">
      <c r="B2" s="2" t="inlineStr">
        <is>
          <t>Sep. 30, 2020USD ($)</t>
        </is>
      </c>
    </row>
    <row r="3">
      <c r="A3" s="3" t="inlineStr">
        <is>
          <t>Accounts receivable</t>
        </is>
      </c>
    </row>
    <row r="4">
      <c r="A4" s="4" t="inlineStr">
        <is>
          <t>Beginning balance</t>
        </is>
      </c>
      <c r="B4" s="6" t="n">
        <v>168502</v>
      </c>
    </row>
    <row r="5">
      <c r="A5" s="4" t="inlineStr">
        <is>
          <t>Increase (decrease), net</t>
        </is>
      </c>
      <c r="B5" s="5" t="n">
        <v>-14990</v>
      </c>
    </row>
    <row r="6">
      <c r="A6" s="4" t="inlineStr">
        <is>
          <t>Ending balance</t>
        </is>
      </c>
      <c r="B6" s="5" t="n">
        <v>153512</v>
      </c>
    </row>
    <row r="7">
      <c r="A7" s="3" t="inlineStr">
        <is>
          <t>Unbilled accounts receivable</t>
        </is>
      </c>
    </row>
    <row r="8">
      <c r="A8" s="4" t="inlineStr">
        <is>
          <t>Beginning balance</t>
        </is>
      </c>
      <c r="B8" s="5" t="n">
        <v>24204</v>
      </c>
    </row>
    <row r="9">
      <c r="A9" s="4" t="inlineStr">
        <is>
          <t>Increase (decrease), net</t>
        </is>
      </c>
      <c r="B9" s="5" t="n">
        <v>30097</v>
      </c>
    </row>
    <row r="10">
      <c r="A10" s="4" t="inlineStr">
        <is>
          <t>Ending balance</t>
        </is>
      </c>
      <c r="B10" s="5" t="n">
        <v>54301</v>
      </c>
    </row>
    <row r="11">
      <c r="A11" s="3" t="inlineStr">
        <is>
          <t>Deferred revenue (current)</t>
        </is>
      </c>
    </row>
    <row r="12">
      <c r="A12" s="4" t="inlineStr">
        <is>
          <t>Beginning balance</t>
        </is>
      </c>
      <c r="B12" s="5" t="n">
        <v>100406</v>
      </c>
    </row>
    <row r="13">
      <c r="A13" s="4" t="inlineStr">
        <is>
          <t>Increase (decrease), net</t>
        </is>
      </c>
      <c r="B13" s="5" t="n">
        <v>-6959</v>
      </c>
    </row>
    <row r="14">
      <c r="A14" s="4" t="inlineStr">
        <is>
          <t>Ending balance</t>
        </is>
      </c>
      <c r="B14" s="5" t="n">
        <v>93447</v>
      </c>
    </row>
    <row r="15">
      <c r="A15" s="3" t="inlineStr">
        <is>
          <t>Deferred revenue (long-term)</t>
        </is>
      </c>
    </row>
    <row r="16">
      <c r="A16" s="4" t="inlineStr">
        <is>
          <t>Beginning balance</t>
        </is>
      </c>
      <c r="B16" s="5" t="n">
        <v>20482</v>
      </c>
    </row>
    <row r="17">
      <c r="A17" s="4" t="inlineStr">
        <is>
          <t>Increase (decrease), net</t>
        </is>
      </c>
      <c r="B17" s="5" t="n">
        <v>803</v>
      </c>
    </row>
    <row r="18">
      <c r="A18" s="4" t="inlineStr">
        <is>
          <t>Ending balance</t>
        </is>
      </c>
      <c r="B18" s="6" t="n">
        <v>212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9 Months Ended</t>
        </is>
      </c>
    </row>
    <row r="2">
      <c r="B2" s="2" t="inlineStr">
        <is>
          <t>Sep. 30, 2020</t>
        </is>
      </c>
      <c r="C2" s="2" t="inlineStr">
        <is>
          <t>Sep. 30, 2019</t>
        </is>
      </c>
      <c r="D2" s="2" t="inlineStr">
        <is>
          <t>Dec. 31, 2019</t>
        </is>
      </c>
    </row>
    <row r="3">
      <c r="A3" s="3" t="inlineStr">
        <is>
          <t>Disaggregation of Revenue [Line Items]</t>
        </is>
      </c>
    </row>
    <row r="4">
      <c r="A4" s="4" t="inlineStr">
        <is>
          <t>Revenue recognized</t>
        </is>
      </c>
      <c r="B4" s="6" t="n">
        <v>86</v>
      </c>
      <c r="C4" s="6" t="n">
        <v>80</v>
      </c>
    </row>
    <row r="5">
      <c r="A5" s="4" t="inlineStr">
        <is>
          <t>Customer contract expected life (in years)</t>
        </is>
      </c>
      <c r="B5" s="4" t="inlineStr">
        <is>
          <t>5 years</t>
        </is>
      </c>
    </row>
    <row r="6">
      <c r="A6" s="4" t="inlineStr">
        <is>
          <t>Deferred sales commissions capitalized</t>
        </is>
      </c>
      <c r="B6" s="10" t="n">
        <v>3.6</v>
      </c>
      <c r="D6" s="10" t="n">
        <v>3.6</v>
      </c>
    </row>
    <row r="7">
      <c r="A7" s="4" t="inlineStr">
        <is>
          <t>Revenue, Remaining Performance Obligation, Expected Timing of Satisfaction, Start Date [Axis]: 2021-01-01</t>
        </is>
      </c>
    </row>
    <row r="8">
      <c r="A8" s="3" t="inlineStr">
        <is>
          <t>Disaggregation of Revenue [Line Items]</t>
        </is>
      </c>
    </row>
    <row r="9">
      <c r="A9" s="4" t="inlineStr">
        <is>
          <t>Revenue to be recognized</t>
        </is>
      </c>
      <c r="B9" s="6" t="n">
        <v>7</v>
      </c>
    </row>
    <row r="10">
      <c r="A10" s="4" t="inlineStr">
        <is>
          <t>Revenue, remaining performance obligation, period</t>
        </is>
      </c>
      <c r="B10" s="4" t="inlineStr">
        <is>
          <t>1 year</t>
        </is>
      </c>
    </row>
    <row r="11">
      <c r="A11" s="4" t="inlineStr">
        <is>
          <t>Revenue, Remaining Performance Obligation, Expected Timing of Satisfaction, Start Date [Axis]: 2022-01-01</t>
        </is>
      </c>
    </row>
    <row r="12">
      <c r="A12" s="3" t="inlineStr">
        <is>
          <t>Disaggregation of Revenue [Line Items]</t>
        </is>
      </c>
    </row>
    <row r="13">
      <c r="A13" s="4" t="inlineStr">
        <is>
          <t>Revenue to be recognized</t>
        </is>
      </c>
      <c r="B13" s="6" t="n">
        <v>8</v>
      </c>
    </row>
    <row r="14">
      <c r="A14" s="4" t="inlineStr">
        <is>
          <t>Revenue, remaining performance obligation, period</t>
        </is>
      </c>
      <c r="B14" s="4" t="inlineStr">
        <is>
          <t>1 year</t>
        </is>
      </c>
    </row>
    <row r="15">
      <c r="A15" s="4" t="inlineStr">
        <is>
          <t>Revenue, Remaining Performance Obligation, Expected Timing of Satisfaction, Start Date [Axis]: 2023-01-01</t>
        </is>
      </c>
    </row>
    <row r="16">
      <c r="A16" s="3" t="inlineStr">
        <is>
          <t>Disaggregation of Revenue [Line Items]</t>
        </is>
      </c>
    </row>
    <row r="17">
      <c r="A17" s="4" t="inlineStr">
        <is>
          <t>Revenue to be recognized</t>
        </is>
      </c>
      <c r="B17" s="6" t="n">
        <v>6</v>
      </c>
    </row>
    <row r="18">
      <c r="A18" s="4" t="inlineStr">
        <is>
          <t>Revenue, remaining performance obligation, period</t>
        </is>
      </c>
      <c r="B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ON STOCK REPURCHASES (Details) - USD ($) shares in Millions</t>
        </is>
      </c>
      <c r="B1" s="2" t="inlineStr">
        <is>
          <t>9 Months Ended</t>
        </is>
      </c>
    </row>
    <row r="2">
      <c r="B2" s="2" t="inlineStr">
        <is>
          <t>Sep. 30, 2020</t>
        </is>
      </c>
      <c r="C2" s="2" t="inlineStr">
        <is>
          <t>Sep. 30, 2019</t>
        </is>
      </c>
    </row>
    <row r="3">
      <c r="A3" s="3" t="inlineStr">
        <is>
          <t>Class of Stock [Line Items]</t>
        </is>
      </c>
    </row>
    <row r="4">
      <c r="A4" s="4" t="inlineStr">
        <is>
          <t>Repurchase of common stock</t>
        </is>
      </c>
      <c r="B4" s="6" t="n">
        <v>0</v>
      </c>
      <c r="C4" s="6" t="n">
        <v>4536000</v>
      </c>
    </row>
    <row r="5">
      <c r="A5" s="4" t="inlineStr">
        <is>
          <t>Repurchase Program</t>
        </is>
      </c>
    </row>
    <row r="6">
      <c r="A6" s="3" t="inlineStr">
        <is>
          <t>Class of Stock [Line Items]</t>
        </is>
      </c>
    </row>
    <row r="7">
      <c r="A7" s="4" t="inlineStr">
        <is>
          <t>Repurchase amount authorized (up to)</t>
        </is>
      </c>
      <c r="C7" s="5" t="n">
        <v>75000000</v>
      </c>
    </row>
    <row r="8">
      <c r="A8" s="4" t="inlineStr">
        <is>
          <t>Repurchase of common stock</t>
        </is>
      </c>
      <c r="C8" s="6" t="n">
        <v>4500000</v>
      </c>
    </row>
    <row r="9">
      <c r="A9" s="4" t="inlineStr">
        <is>
          <t>Stock repurchased and retired (in Shares)</t>
        </is>
      </c>
      <c r="C9" s="5" t="n">
        <v>1</v>
      </c>
    </row>
    <row r="10">
      <c r="A10" s="4" t="inlineStr">
        <is>
          <t>Remaining authorized repurchase amount</t>
        </is>
      </c>
      <c r="B10" s="6" t="n">
        <v>70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7" customWidth="1" min="2" max="2"/>
    <col width="24" customWidth="1" min="3" max="3"/>
    <col width="19" customWidth="1" min="4" max="4"/>
    <col width="20" customWidth="1" min="5" max="5"/>
    <col width="30" customWidth="1" min="6" max="6"/>
    <col width="30" customWidth="1" min="7" max="7"/>
    <col width="47" customWidth="1" min="8" max="8"/>
    <col width="24" customWidth="1" min="9" max="9"/>
    <col width="30" customWidth="1" min="10" max="10"/>
  </cols>
  <sheetData>
    <row r="1">
      <c r="A1" s="1" t="inlineStr">
        <is>
          <t>STOCK-BASED COMPENSATION PLANS - Executive Equity Arrangements (Details) $ / shares in Units, $ in Millions</t>
        </is>
      </c>
      <c r="B1" s="2" t="inlineStr">
        <is>
          <t>Mar. 16, 2020USD ($)shares</t>
        </is>
      </c>
      <c r="C1" s="2" t="inlineStr">
        <is>
          <t>Mar. 31, 2020$ / shares</t>
        </is>
      </c>
      <c r="D1" s="2" t="inlineStr">
        <is>
          <t>May 31, 2018shares</t>
        </is>
      </c>
      <c r="E1" s="2" t="inlineStr">
        <is>
          <t>Apr. 30, 2019shares</t>
        </is>
      </c>
      <c r="F1" s="2" t="inlineStr">
        <is>
          <t>Sep. 30, 2020$ / sharesshares</t>
        </is>
      </c>
      <c r="G1" s="2" t="inlineStr">
        <is>
          <t>Sep. 30, 2020$ / sharesshares</t>
        </is>
      </c>
      <c r="H1" s="2" t="inlineStr">
        <is>
          <t>Sep. 30, 2020performancePeriod$ / sharesshares</t>
        </is>
      </c>
      <c r="I1" s="2" t="inlineStr">
        <is>
          <t>Jun. 30, 2020$ / shares</t>
        </is>
      </c>
      <c r="J1" s="2" t="inlineStr">
        <is>
          <t>Dec. 31, 2019$ / sharesshares</t>
        </is>
      </c>
    </row>
    <row r="2">
      <c r="A2" s="4" t="inlineStr">
        <is>
          <t>Performance PSUs</t>
        </is>
      </c>
    </row>
    <row r="3">
      <c r="A3" s="3" t="inlineStr">
        <is>
          <t>Stock-based compensation</t>
        </is>
      </c>
    </row>
    <row r="4">
      <c r="A4" s="4" t="inlineStr">
        <is>
          <t>Granted (in shares)</t>
        </is>
      </c>
      <c r="H4" s="5" t="n">
        <v>133333</v>
      </c>
    </row>
    <row r="5">
      <c r="A5" s="4" t="inlineStr">
        <is>
          <t>RSUs</t>
        </is>
      </c>
    </row>
    <row r="6">
      <c r="A6" s="3" t="inlineStr">
        <is>
          <t>Stock-based compensation</t>
        </is>
      </c>
    </row>
    <row r="7">
      <c r="A7" s="4" t="inlineStr">
        <is>
          <t>Eligible to vest (in shares)</t>
        </is>
      </c>
      <c r="B7" s="5" t="n">
        <v>462963</v>
      </c>
      <c r="F7" s="5" t="n">
        <v>6931663</v>
      </c>
      <c r="G7" s="5" t="n">
        <v>6931663</v>
      </c>
      <c r="H7" s="5" t="n">
        <v>6931663</v>
      </c>
      <c r="J7" s="5" t="n">
        <v>2790060</v>
      </c>
    </row>
    <row r="8">
      <c r="A8" s="4" t="inlineStr">
        <is>
          <t>Fair market value on date of grant | $</t>
        </is>
      </c>
      <c r="B8" s="6" t="n">
        <v>1</v>
      </c>
    </row>
    <row r="9">
      <c r="A9" s="4" t="inlineStr">
        <is>
          <t>Maximum number of shares to be settled (in shares)</t>
        </is>
      </c>
      <c r="B9" s="5" t="n">
        <v>4750000</v>
      </c>
    </row>
    <row r="10">
      <c r="A10" s="4" t="inlineStr">
        <is>
          <t>Granted (in shares)</t>
        </is>
      </c>
      <c r="H10" s="5" t="n">
        <v>6486016</v>
      </c>
    </row>
    <row r="11">
      <c r="A11" s="4" t="inlineStr">
        <is>
          <t>Vested (in shares)</t>
        </is>
      </c>
      <c r="H11" s="5" t="n">
        <v>1667289</v>
      </c>
    </row>
    <row r="12">
      <c r="A12" s="4" t="inlineStr">
        <is>
          <t>Grant date fair value (in dollars per share) | $ / shares</t>
        </is>
      </c>
      <c r="F12" s="7" t="n">
        <v>3.3</v>
      </c>
      <c r="G12" s="7" t="n">
        <v>3.3</v>
      </c>
      <c r="H12" s="7" t="n">
        <v>3.3</v>
      </c>
      <c r="J12" s="7" t="n">
        <v>5.11</v>
      </c>
    </row>
    <row r="13">
      <c r="A13" s="4" t="inlineStr">
        <is>
          <t>PSUs</t>
        </is>
      </c>
    </row>
    <row r="14">
      <c r="A14" s="3" t="inlineStr">
        <is>
          <t>Stock-based compensation</t>
        </is>
      </c>
    </row>
    <row r="15">
      <c r="A15" s="4" t="inlineStr">
        <is>
          <t>Eligible to vest (in shares)</t>
        </is>
      </c>
      <c r="F15" s="5" t="n">
        <v>6169770</v>
      </c>
      <c r="G15" s="5" t="n">
        <v>6169770</v>
      </c>
      <c r="H15" s="5" t="n">
        <v>6169770</v>
      </c>
      <c r="J15" s="5" t="n">
        <v>1067073</v>
      </c>
    </row>
    <row r="16">
      <c r="A16" s="4" t="inlineStr">
        <is>
          <t>Granted (in shares)</t>
        </is>
      </c>
      <c r="E16" s="5" t="n">
        <v>872073</v>
      </c>
      <c r="G16" s="5" t="n">
        <v>823369</v>
      </c>
      <c r="H16" s="5" t="n">
        <v>5804202</v>
      </c>
    </row>
    <row r="17">
      <c r="A17" s="4" t="inlineStr">
        <is>
          <t>Vested (in shares)</t>
        </is>
      </c>
      <c r="H17" s="5" t="n">
        <v>323752</v>
      </c>
    </row>
    <row r="18">
      <c r="A18" s="4" t="inlineStr">
        <is>
          <t>Grant date fair value (in dollars per share) | $ / shares</t>
        </is>
      </c>
      <c r="F18" s="7" t="n">
        <v>1.67</v>
      </c>
      <c r="G18" s="7" t="n">
        <v>1.67</v>
      </c>
      <c r="H18" s="7" t="n">
        <v>1.67</v>
      </c>
      <c r="J18" s="7" t="n">
        <v>5.94</v>
      </c>
    </row>
    <row r="19">
      <c r="A19" s="4" t="inlineStr">
        <is>
          <t>PSUs | Performance PSUs</t>
        </is>
      </c>
    </row>
    <row r="20">
      <c r="A20" s="3" t="inlineStr">
        <is>
          <t>Stock-based compensation</t>
        </is>
      </c>
    </row>
    <row r="21">
      <c r="A21" s="4" t="inlineStr">
        <is>
          <t>Maximum number of shares to be settled (in shares)</t>
        </is>
      </c>
      <c r="F21" s="5" t="n">
        <v>43000</v>
      </c>
    </row>
    <row r="22">
      <c r="A22" s="4" t="inlineStr">
        <is>
          <t>Granted (in shares)</t>
        </is>
      </c>
      <c r="E22" s="5" t="n">
        <v>523244</v>
      </c>
      <c r="G22" s="5" t="n">
        <v>494020</v>
      </c>
    </row>
    <row r="23">
      <c r="A23" s="4" t="inlineStr">
        <is>
          <t>Number of performance periods | performancePeriod</t>
        </is>
      </c>
      <c r="H23" s="5" t="n">
        <v>3</v>
      </c>
    </row>
    <row r="24">
      <c r="A24" s="4" t="inlineStr">
        <is>
          <t>Percent of performance metrics achieved</t>
        </is>
      </c>
      <c r="H24" s="4" t="inlineStr">
        <is>
          <t>200.00%</t>
        </is>
      </c>
    </row>
    <row r="25">
      <c r="A25" s="4" t="inlineStr">
        <is>
          <t>Achievement level (as a percentage)</t>
        </is>
      </c>
      <c r="C25" s="4" t="inlineStr">
        <is>
          <t>30.493%</t>
        </is>
      </c>
    </row>
    <row r="26">
      <c r="A26" s="4" t="inlineStr">
        <is>
          <t>Service period</t>
        </is>
      </c>
      <c r="H26" s="4" t="inlineStr">
        <is>
          <t>3 years</t>
        </is>
      </c>
    </row>
    <row r="27">
      <c r="A27" s="4" t="inlineStr">
        <is>
          <t>PSUs | Market PSUs</t>
        </is>
      </c>
    </row>
    <row r="28">
      <c r="A28" s="3" t="inlineStr">
        <is>
          <t>Stock-based compensation</t>
        </is>
      </c>
    </row>
    <row r="29">
      <c r="A29" s="4" t="inlineStr">
        <is>
          <t>Granted (in shares)</t>
        </is>
      </c>
      <c r="E29" s="5" t="n">
        <v>348829</v>
      </c>
      <c r="G29" s="5" t="n">
        <v>329349</v>
      </c>
    </row>
    <row r="30">
      <c r="A30" s="4" t="inlineStr">
        <is>
          <t>Percent of performance metrics achieved</t>
        </is>
      </c>
      <c r="H30" s="4" t="inlineStr">
        <is>
          <t>200.00%</t>
        </is>
      </c>
    </row>
    <row r="31">
      <c r="A31" s="4" t="inlineStr">
        <is>
          <t>Performance period (in years)</t>
        </is>
      </c>
      <c r="H31" s="4" t="inlineStr">
        <is>
          <t>3 years</t>
        </is>
      </c>
    </row>
    <row r="32">
      <c r="A32" s="4" t="inlineStr">
        <is>
          <t>Grant date fair value (in dollars per share) | $ / shares</t>
        </is>
      </c>
      <c r="F32" s="7" t="n">
        <v>4.24</v>
      </c>
      <c r="G32" s="7" t="n">
        <v>4.24</v>
      </c>
      <c r="H32" s="7" t="n">
        <v>4.24</v>
      </c>
      <c r="I32" s="7" t="n">
        <v>4.37</v>
      </c>
    </row>
    <row r="33">
      <c r="A33" s="4" t="inlineStr">
        <is>
          <t>PSUs | 2018 Performance Share Units</t>
        </is>
      </c>
    </row>
    <row r="34">
      <c r="A34" s="3" t="inlineStr">
        <is>
          <t>Stock-based compensation</t>
        </is>
      </c>
    </row>
    <row r="35">
      <c r="A35" s="4" t="inlineStr">
        <is>
          <t>Grant date fair value (in dollars per share) | $ / shares</t>
        </is>
      </c>
      <c r="C35" s="7" t="n">
        <v>2.16</v>
      </c>
    </row>
    <row r="36">
      <c r="A36" s="4" t="inlineStr">
        <is>
          <t>PSUs | Executives | 2018 Performance Share Units</t>
        </is>
      </c>
    </row>
    <row r="37">
      <c r="A37" s="3" t="inlineStr">
        <is>
          <t>Stock-based compensation</t>
        </is>
      </c>
    </row>
    <row r="38">
      <c r="A38" s="4" t="inlineStr">
        <is>
          <t>Granted (in shares)</t>
        </is>
      </c>
      <c r="D38" s="5" t="n">
        <v>195000</v>
      </c>
    </row>
    <row r="39">
      <c r="A39" s="4" t="inlineStr">
        <is>
          <t>Percent of performance metrics achieved</t>
        </is>
      </c>
      <c r="D39" s="4" t="inlineStr">
        <is>
          <t>150.00%</t>
        </is>
      </c>
    </row>
    <row r="40">
      <c r="A40" s="4" t="inlineStr">
        <is>
          <t>Vested (in shares)</t>
        </is>
      </c>
      <c r="D40" s="5" t="n">
        <v>29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PLANS - Stock Options (Details) $ / shares in Units, $ in Thousands</t>
        </is>
      </c>
      <c r="B1" s="2" t="inlineStr">
        <is>
          <t>3 Months Ended</t>
        </is>
      </c>
      <c r="C1" s="2" t="inlineStr">
        <is>
          <t>9 Months Ended</t>
        </is>
      </c>
    </row>
    <row r="2">
      <c r="B2" s="2" t="inlineStr">
        <is>
          <t>Sep. 30, 2020USD ($)$ / sharesshares</t>
        </is>
      </c>
      <c r="C2" s="2" t="inlineStr">
        <is>
          <t>Sep. 30, 2020USD ($)$ / sharesshares</t>
        </is>
      </c>
    </row>
    <row r="3">
      <c r="A3" s="3" t="inlineStr">
        <is>
          <t>Number of Shares</t>
        </is>
      </c>
    </row>
    <row r="4">
      <c r="A4" s="4" t="inlineStr">
        <is>
          <t>Outstanding at the beginning of the period (in shares) | shares</t>
        </is>
      </c>
      <c r="C4" s="5" t="n">
        <v>297124</v>
      </c>
    </row>
    <row r="5">
      <c r="A5" s="4" t="inlineStr">
        <is>
          <t>Granted (in shares) | shares</t>
        </is>
      </c>
      <c r="C5" s="5" t="n">
        <v>0</v>
      </c>
    </row>
    <row r="6">
      <c r="A6" s="4" t="inlineStr">
        <is>
          <t>Exercised (in shares) | shares</t>
        </is>
      </c>
      <c r="C6" s="5" t="n">
        <v>-16128</v>
      </c>
    </row>
    <row r="7">
      <c r="A7" s="4" t="inlineStr">
        <is>
          <t>Forfeited (in shares) | shares</t>
        </is>
      </c>
      <c r="C7" s="5" t="n">
        <v>-6055</v>
      </c>
    </row>
    <row r="8">
      <c r="A8" s="4" t="inlineStr">
        <is>
          <t>Expired (in shares) | shares</t>
        </is>
      </c>
      <c r="C8" s="5" t="n">
        <v>-41717</v>
      </c>
    </row>
    <row r="9">
      <c r="A9" s="4" t="inlineStr">
        <is>
          <t>Outstanding at the end of the period (in shares) | shares</t>
        </is>
      </c>
      <c r="B9" s="5" t="n">
        <v>233224</v>
      </c>
      <c r="C9" s="5" t="n">
        <v>233224</v>
      </c>
    </row>
    <row r="10">
      <c r="A10" s="4" t="inlineStr">
        <is>
          <t>Vested or expected to vest (in shares) | shares</t>
        </is>
      </c>
      <c r="B10" s="5" t="n">
        <v>232800</v>
      </c>
      <c r="C10" s="5" t="n">
        <v>232800</v>
      </c>
    </row>
    <row r="11">
      <c r="A11" s="4" t="inlineStr">
        <is>
          <t>Exercisable (in shares) | shares</t>
        </is>
      </c>
      <c r="B11" s="5" t="n">
        <v>224173</v>
      </c>
      <c r="C11" s="5" t="n">
        <v>224173</v>
      </c>
    </row>
    <row r="12">
      <c r="A12" s="3" t="inlineStr">
        <is>
          <t>Weighted Average Exercise Price</t>
        </is>
      </c>
    </row>
    <row r="13">
      <c r="A13" s="4" t="inlineStr">
        <is>
          <t>Outstanding at the beginning of the period (in dollars per share) | $ / shares</t>
        </is>
      </c>
      <c r="C13" s="7" t="n">
        <v>11.55</v>
      </c>
    </row>
    <row r="14">
      <c r="A14" s="4" t="inlineStr">
        <is>
          <t>Granted (in dollars per share) | $ / shares</t>
        </is>
      </c>
      <c r="C14" s="5" t="n">
        <v>0</v>
      </c>
    </row>
    <row r="15">
      <c r="A15" s="4" t="inlineStr">
        <is>
          <t>Exercised (in dollars per share) | $ / shares</t>
        </is>
      </c>
      <c r="C15" s="11" t="n">
        <v>1.77</v>
      </c>
    </row>
    <row r="16">
      <c r="A16" s="4" t="inlineStr">
        <is>
          <t>Forfeited (in dollars per share) | $ / shares</t>
        </is>
      </c>
      <c r="C16" s="11" t="n">
        <v>2.78</v>
      </c>
    </row>
    <row r="17">
      <c r="A17" s="4" t="inlineStr">
        <is>
          <t>Expired (in dollars per share) | $ / shares</t>
        </is>
      </c>
      <c r="C17" s="11" t="n">
        <v>15.78</v>
      </c>
    </row>
    <row r="18">
      <c r="A18" s="4" t="inlineStr">
        <is>
          <t>Outstanding at the end of the period (in dollars per share) | $ / shares</t>
        </is>
      </c>
      <c r="B18" s="7" t="n">
        <v>11.7</v>
      </c>
      <c r="C18" s="11" t="n">
        <v>11.7</v>
      </c>
    </row>
    <row r="19">
      <c r="A19" s="4" t="inlineStr">
        <is>
          <t>Vested or expected to vest (in dollars per share) | $ / shares</t>
        </is>
      </c>
      <c r="B19" s="11" t="n">
        <v>11.71</v>
      </c>
      <c r="C19" s="11" t="n">
        <v>11.71</v>
      </c>
    </row>
    <row r="20">
      <c r="A20" s="4" t="inlineStr">
        <is>
          <t>Exercisable (in dollars per share) | $ / shares</t>
        </is>
      </c>
      <c r="B20" s="7" t="n">
        <v>12.09</v>
      </c>
      <c r="C20" s="7" t="n">
        <v>12.09</v>
      </c>
    </row>
    <row r="21">
      <c r="A21" s="3" t="inlineStr">
        <is>
          <t>Weighted Average Remaining Contractual Term (years)</t>
        </is>
      </c>
    </row>
    <row r="22">
      <c r="A22" s="4" t="inlineStr">
        <is>
          <t>Outstanding</t>
        </is>
      </c>
      <c r="C22" s="4" t="inlineStr">
        <is>
          <t>4 years 1 month 6 days</t>
        </is>
      </c>
    </row>
    <row r="23">
      <c r="A23" s="4" t="inlineStr">
        <is>
          <t>Vested or expected to vest</t>
        </is>
      </c>
      <c r="C23" s="4" t="inlineStr">
        <is>
          <t>4 years 1 month 6 days</t>
        </is>
      </c>
    </row>
    <row r="24">
      <c r="A24" s="4" t="inlineStr">
        <is>
          <t>Exercisable</t>
        </is>
      </c>
      <c r="C24" s="4" t="inlineStr">
        <is>
          <t>4 years</t>
        </is>
      </c>
    </row>
    <row r="25">
      <c r="A25" s="3" t="inlineStr">
        <is>
          <t>Aggregate Intrinsic Value (in thousands)</t>
        </is>
      </c>
    </row>
    <row r="26">
      <c r="A26" s="4" t="inlineStr">
        <is>
          <t>Outstanding (in dollars) | $</t>
        </is>
      </c>
      <c r="B26" s="6" t="n">
        <v>157</v>
      </c>
      <c r="C26" s="6" t="n">
        <v>157</v>
      </c>
    </row>
    <row r="27">
      <c r="A27" s="4" t="inlineStr">
        <is>
          <t>Vested or expected to vest (in dollars) | $</t>
        </is>
      </c>
      <c r="B27" s="5" t="n">
        <v>157</v>
      </c>
      <c r="C27" s="5" t="n">
        <v>157</v>
      </c>
    </row>
    <row r="28">
      <c r="A28" s="4" t="inlineStr">
        <is>
          <t>Exercisable (in dollars) | $</t>
        </is>
      </c>
      <c r="B28" s="5" t="n">
        <v>140</v>
      </c>
      <c r="C28" s="5" t="n">
        <v>140</v>
      </c>
    </row>
    <row r="29">
      <c r="A29" s="4" t="inlineStr">
        <is>
          <t>Total intrinsic values of stock options exercised (in dollars) | $</t>
        </is>
      </c>
      <c r="B29" s="5" t="n">
        <v>7</v>
      </c>
      <c r="C29" s="5" t="n">
        <v>36</v>
      </c>
    </row>
    <row r="30">
      <c r="A30" s="4" t="inlineStr">
        <is>
          <t>Cash received from the exercise of stock options (in dollars) | $</t>
        </is>
      </c>
      <c r="B30" s="6" t="n">
        <v>6</v>
      </c>
      <c r="C30" s="6"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5169</v>
      </c>
      <c r="C4" s="6" t="n">
        <v>20288</v>
      </c>
    </row>
    <row r="5">
      <c r="A5" s="3" t="inlineStr">
        <is>
          <t>Adjustments to reconcile net (loss) income to cash flows provided by operating activities:</t>
        </is>
      </c>
    </row>
    <row r="6">
      <c r="A6" s="4" t="inlineStr">
        <is>
          <t>Depreciation and amortization of property and equipment</t>
        </is>
      </c>
      <c r="B6" s="5" t="n">
        <v>12754</v>
      </c>
      <c r="C6" s="5" t="n">
        <v>8824</v>
      </c>
    </row>
    <row r="7">
      <c r="A7" s="4" t="inlineStr">
        <is>
          <t>Amortization of intangible assets</t>
        </is>
      </c>
      <c r="B7" s="5" t="n">
        <v>45352</v>
      </c>
      <c r="C7" s="5" t="n">
        <v>36829</v>
      </c>
    </row>
    <row r="8">
      <c r="A8" s="4" t="inlineStr">
        <is>
          <t>Amortization of debt issuance costs</t>
        </is>
      </c>
      <c r="B8" s="5" t="n">
        <v>4915</v>
      </c>
      <c r="C8" s="5" t="n">
        <v>268</v>
      </c>
    </row>
    <row r="9">
      <c r="A9" s="4" t="inlineStr">
        <is>
          <t>Stock-based compensation</t>
        </is>
      </c>
      <c r="B9" s="5" t="n">
        <v>10167</v>
      </c>
      <c r="C9" s="5" t="n">
        <v>8154</v>
      </c>
    </row>
    <row r="10">
      <c r="A10" s="4" t="inlineStr">
        <is>
          <t>Deferred income taxes</t>
        </is>
      </c>
      <c r="B10" s="5" t="n">
        <v>-2455</v>
      </c>
      <c r="C10" s="5" t="n">
        <v>4559</v>
      </c>
    </row>
    <row r="11">
      <c r="A11" s="4" t="inlineStr">
        <is>
          <t>Reduction in deferred purchase consideration</t>
        </is>
      </c>
      <c r="B11" s="5" t="n">
        <v>-69</v>
      </c>
      <c r="C11" s="5" t="n">
        <v>-8124</v>
      </c>
    </row>
    <row r="12">
      <c r="A12" s="4" t="inlineStr">
        <is>
          <t>Foreign currency exchange losses</t>
        </is>
      </c>
      <c r="B12" s="5" t="n">
        <v>3162</v>
      </c>
      <c r="C12" s="5" t="n">
        <v>1042</v>
      </c>
    </row>
    <row r="13">
      <c r="A13" s="3" t="inlineStr">
        <is>
          <t>Changes in operating assets and liabilities:</t>
        </is>
      </c>
    </row>
    <row r="14">
      <c r="A14" s="4" t="inlineStr">
        <is>
          <t>Accounts receivable</t>
        </is>
      </c>
      <c r="B14" s="5" t="n">
        <v>42489</v>
      </c>
      <c r="C14" s="5" t="n">
        <v>25598</v>
      </c>
    </row>
    <row r="15">
      <c r="A15" s="4" t="inlineStr">
        <is>
          <t>Inventory</t>
        </is>
      </c>
      <c r="B15" s="5" t="n">
        <v>6285</v>
      </c>
      <c r="C15" s="5" t="n">
        <v>8387</v>
      </c>
    </row>
    <row r="16">
      <c r="A16" s="4" t="inlineStr">
        <is>
          <t>Other operating assets</t>
        </is>
      </c>
      <c r="B16" s="5" t="n">
        <v>36416</v>
      </c>
      <c r="C16" s="5" t="n">
        <v>-20510</v>
      </c>
    </row>
    <row r="17">
      <c r="A17" s="4" t="inlineStr">
        <is>
          <t>Accounts payable</t>
        </is>
      </c>
      <c r="B17" s="5" t="n">
        <v>-54489</v>
      </c>
      <c r="C17" s="5" t="n">
        <v>-20260</v>
      </c>
    </row>
    <row r="18">
      <c r="A18" s="4" t="inlineStr">
        <is>
          <t>Accrued expenses and other long-term liabilities</t>
        </is>
      </c>
      <c r="B18" s="5" t="n">
        <v>10143</v>
      </c>
      <c r="C18" s="5" t="n">
        <v>-21535</v>
      </c>
    </row>
    <row r="19">
      <c r="A19" s="4" t="inlineStr">
        <is>
          <t>Deferred revenue</t>
        </is>
      </c>
      <c r="B19" s="5" t="n">
        <v>-14253</v>
      </c>
      <c r="C19" s="5" t="n">
        <v>-20889</v>
      </c>
    </row>
    <row r="20">
      <c r="A20" s="4" t="inlineStr">
        <is>
          <t>Net cash provided by operating activities</t>
        </is>
      </c>
      <c r="B20" s="5" t="n">
        <v>65248</v>
      </c>
      <c r="C20" s="5" t="n">
        <v>22631</v>
      </c>
    </row>
    <row r="21">
      <c r="A21" s="3" t="inlineStr">
        <is>
          <t>Cash flows from investing activities:</t>
        </is>
      </c>
    </row>
    <row r="22">
      <c r="A22" s="4" t="inlineStr">
        <is>
          <t>Purchases of property and equipment</t>
        </is>
      </c>
      <c r="B22" s="5" t="n">
        <v>-18685</v>
      </c>
      <c r="C22" s="5" t="n">
        <v>-8594</v>
      </c>
    </row>
    <row r="23">
      <c r="A23" s="4" t="inlineStr">
        <is>
          <t>Business acquisitions, net of cash acquired</t>
        </is>
      </c>
      <c r="B23" s="5" t="n">
        <v>-346852</v>
      </c>
      <c r="C23" s="5" t="n">
        <v>0</v>
      </c>
    </row>
    <row r="24">
      <c r="A24" s="4" t="inlineStr">
        <is>
          <t>Maturities of marketable securities</t>
        </is>
      </c>
      <c r="B24" s="5" t="n">
        <v>0</v>
      </c>
      <c r="C24" s="5" t="n">
        <v>7295</v>
      </c>
    </row>
    <row r="25">
      <c r="A25" s="4" t="inlineStr">
        <is>
          <t>Proceeds from the sale of fixed assets</t>
        </is>
      </c>
      <c r="B25" s="5" t="n">
        <v>43500</v>
      </c>
      <c r="C25" s="5" t="n">
        <v>0</v>
      </c>
    </row>
    <row r="26">
      <c r="A26" s="4" t="inlineStr">
        <is>
          <t>Net cash used in investing activities</t>
        </is>
      </c>
      <c r="B26" s="5" t="n">
        <v>-322037</v>
      </c>
      <c r="C26" s="5" t="n">
        <v>-1299</v>
      </c>
    </row>
    <row r="27">
      <c r="A27" s="3" t="inlineStr">
        <is>
          <t>Cash flows from financing activities:</t>
        </is>
      </c>
    </row>
    <row r="28">
      <c r="A28" s="4" t="inlineStr">
        <is>
          <t>Borrowings under revolving line of credit</t>
        </is>
      </c>
      <c r="B28" s="5" t="n">
        <v>615</v>
      </c>
      <c r="C28" s="5" t="n">
        <v>109000</v>
      </c>
    </row>
    <row r="29">
      <c r="A29" s="4" t="inlineStr">
        <is>
          <t>Principal payments on revolving line of credit</t>
        </is>
      </c>
      <c r="B29" s="5" t="n">
        <v>-8615</v>
      </c>
      <c r="C29" s="5" t="n">
        <v>-130000</v>
      </c>
    </row>
    <row r="30">
      <c r="A30" s="4" t="inlineStr">
        <is>
          <t>Proceeds from issuance of term debt</t>
        </is>
      </c>
      <c r="B30" s="5" t="n">
        <v>478500</v>
      </c>
      <c r="C30" s="5" t="n">
        <v>50000</v>
      </c>
    </row>
    <row r="31">
      <c r="A31" s="4" t="inlineStr">
        <is>
          <t>Principal payment of debt, related party</t>
        </is>
      </c>
      <c r="B31" s="5" t="n">
        <v>0</v>
      </c>
      <c r="C31" s="5" t="n">
        <v>-24716</v>
      </c>
    </row>
    <row r="32">
      <c r="A32" s="4" t="inlineStr">
        <is>
          <t>Principal payments of long-term debt</t>
        </is>
      </c>
      <c r="B32" s="5" t="n">
        <v>-131279</v>
      </c>
      <c r="C32" s="5" t="n">
        <v>-625</v>
      </c>
    </row>
    <row r="33">
      <c r="A33" s="4" t="inlineStr">
        <is>
          <t>Payment of deferred purchase consideration</t>
        </is>
      </c>
      <c r="B33" s="5" t="n">
        <v>0</v>
      </c>
      <c r="C33" s="5" t="n">
        <v>-21876</v>
      </c>
    </row>
    <row r="34">
      <c r="A34" s="4" t="inlineStr">
        <is>
          <t>Principal payments of finance leases</t>
        </is>
      </c>
      <c r="B34" s="5" t="n">
        <v>-971</v>
      </c>
      <c r="C34" s="5" t="n">
        <v>-698</v>
      </c>
    </row>
    <row r="35">
      <c r="A35" s="4" t="inlineStr">
        <is>
          <t>Payment of debt issuance costs</t>
        </is>
      </c>
      <c r="B35" s="5" t="n">
        <v>-14065</v>
      </c>
      <c r="C35" s="5" t="n">
        <v>-891</v>
      </c>
    </row>
    <row r="36">
      <c r="A36" s="4" t="inlineStr">
        <is>
          <t>Proceeds from the sale of common stock in connection with employee stock purchase plan</t>
        </is>
      </c>
      <c r="B36" s="5" t="n">
        <v>0</v>
      </c>
      <c r="C36" s="5" t="n">
        <v>506</v>
      </c>
    </row>
    <row r="37">
      <c r="A37" s="4" t="inlineStr">
        <is>
          <t>Proceeds from the exercise of stock options</t>
        </is>
      </c>
      <c r="B37" s="5" t="n">
        <v>29</v>
      </c>
      <c r="C37" s="5" t="n">
        <v>233</v>
      </c>
    </row>
    <row r="38">
      <c r="A38" s="4" t="inlineStr">
        <is>
          <t>Payment of tax withholding obligations related to net share settlements of restricted stock awards</t>
        </is>
      </c>
      <c r="B38" s="5" t="n">
        <v>-1196</v>
      </c>
      <c r="C38" s="5" t="n">
        <v>-1082</v>
      </c>
    </row>
    <row r="39">
      <c r="A39" s="4" t="inlineStr">
        <is>
          <t>Repurchase of common stock</t>
        </is>
      </c>
      <c r="B39" s="5" t="n">
        <v>0</v>
      </c>
      <c r="C39" s="5" t="n">
        <v>-4536</v>
      </c>
    </row>
    <row r="40">
      <c r="A40" s="4" t="inlineStr">
        <is>
          <t>Net cash provided by (used in) financing activities</t>
        </is>
      </c>
      <c r="B40" s="5" t="n">
        <v>323018</v>
      </c>
      <c r="C40" s="5" t="n">
        <v>-24685</v>
      </c>
    </row>
    <row r="41">
      <c r="A41" s="4" t="inlineStr">
        <is>
          <t>Effect of exchange rate changes on cash, cash equivalents and restricted cash</t>
        </is>
      </c>
      <c r="B41" s="5" t="n">
        <v>24</v>
      </c>
      <c r="C41" s="5" t="n">
        <v>56</v>
      </c>
    </row>
    <row r="42">
      <c r="A42" s="4" t="inlineStr">
        <is>
          <t>Net increase (decrease) in cash, cash equivalents and restricted cash</t>
        </is>
      </c>
      <c r="B42" s="5" t="n">
        <v>66253</v>
      </c>
      <c r="C42" s="5" t="n">
        <v>-3297</v>
      </c>
    </row>
    <row r="43">
      <c r="A43" s="4" t="inlineStr">
        <is>
          <t>Cash and cash equivalents, beginning of year</t>
        </is>
      </c>
      <c r="B43" s="5" t="n">
        <v>44643</v>
      </c>
      <c r="C43" s="5" t="n">
        <v>43694</v>
      </c>
    </row>
    <row r="44">
      <c r="A44" s="4" t="inlineStr">
        <is>
          <t>Cash, cash equivalents and restricted cash, end of period</t>
        </is>
      </c>
      <c r="B44" s="5" t="n">
        <v>110896</v>
      </c>
      <c r="C44" s="5" t="n">
        <v>40397</v>
      </c>
    </row>
    <row r="45">
      <c r="A45" s="3" t="inlineStr">
        <is>
          <t>Supplemental disclosure of cash flow information:</t>
        </is>
      </c>
    </row>
    <row r="46">
      <c r="A46" s="4" t="inlineStr">
        <is>
          <t>Interest paid</t>
        </is>
      </c>
      <c r="B46" s="5" t="n">
        <v>10845</v>
      </c>
      <c r="C46" s="5" t="n">
        <v>3649</v>
      </c>
    </row>
    <row r="47">
      <c r="A47" s="4" t="inlineStr">
        <is>
          <t>Income taxes paid</t>
        </is>
      </c>
      <c r="B47" s="5" t="n">
        <v>6652</v>
      </c>
      <c r="C47" s="5" t="n">
        <v>3527</v>
      </c>
    </row>
    <row r="48">
      <c r="A48" s="4" t="inlineStr">
        <is>
          <t>Income tax refunds received</t>
        </is>
      </c>
      <c r="B48" s="5" t="n">
        <v>196</v>
      </c>
      <c r="C48" s="5" t="n">
        <v>291</v>
      </c>
    </row>
    <row r="49">
      <c r="A49" s="3" t="inlineStr">
        <is>
          <t>Supplemental disclosure of non-cash investing activities:</t>
        </is>
      </c>
    </row>
    <row r="50">
      <c r="A50" s="4" t="inlineStr">
        <is>
          <t>Capital expenditures incurred, but not yet paid</t>
        </is>
      </c>
      <c r="B50" s="5" t="n">
        <v>4111</v>
      </c>
      <c r="C50" s="5" t="n">
        <v>560</v>
      </c>
    </row>
    <row r="51">
      <c r="A51" s="4" t="inlineStr">
        <is>
          <t>Property and equipment acquired under finance leases</t>
        </is>
      </c>
      <c r="B51" s="5" t="n">
        <v>0</v>
      </c>
      <c r="C51" s="5" t="n">
        <v>150</v>
      </c>
    </row>
    <row r="52">
      <c r="A52" s="4" t="inlineStr">
        <is>
          <t>Acquisition purchase consideration - deferred payments</t>
        </is>
      </c>
      <c r="B52" s="5" t="n">
        <v>1630</v>
      </c>
      <c r="C52" s="5" t="n">
        <v>1700</v>
      </c>
    </row>
    <row r="53">
      <c r="A53" s="4" t="inlineStr">
        <is>
          <t>Common stock issued as purchase consideration</t>
        </is>
      </c>
      <c r="B53" s="5" t="n">
        <v>108550</v>
      </c>
      <c r="C53" s="5" t="n">
        <v>15186</v>
      </c>
    </row>
    <row r="54">
      <c r="A54" s="3" t="inlineStr">
        <is>
          <t>Supplemental disclosure of non-cash financing activities:</t>
        </is>
      </c>
    </row>
    <row r="55">
      <c r="A55" s="4" t="inlineStr">
        <is>
          <t>Total fair value of restricted stock awards, restricted stock units and performance-based stock units</t>
        </is>
      </c>
      <c r="B55" s="6" t="n">
        <v>5551</v>
      </c>
      <c r="C55" s="6" t="n">
        <v>67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BASED COMPENSATION PLANS - Restricted Stock Awards and Units and Performance-Based Stock Units (Details) - USD ($) $ / shares in Units, $ in Thousands</t>
        </is>
      </c>
      <c r="B1" s="2" t="inlineStr">
        <is>
          <t>2 Months Ended</t>
        </is>
      </c>
      <c r="C1" s="2" t="inlineStr">
        <is>
          <t>4 Months Ended</t>
        </is>
      </c>
      <c r="D1" s="2" t="inlineStr">
        <is>
          <t>9 Months Ended</t>
        </is>
      </c>
    </row>
    <row r="2">
      <c r="B2" s="2" t="inlineStr">
        <is>
          <t>Apr. 30, 2019</t>
        </is>
      </c>
      <c r="C2" s="2" t="inlineStr">
        <is>
          <t>Sep. 30, 2020</t>
        </is>
      </c>
      <c r="D2" s="2" t="inlineStr">
        <is>
          <t>Sep. 30, 2020</t>
        </is>
      </c>
      <c r="E2" s="2" t="inlineStr">
        <is>
          <t>Sep. 30, 2019</t>
        </is>
      </c>
    </row>
    <row r="3">
      <c r="A3" s="3" t="inlineStr">
        <is>
          <t>Weighted Average Grant Date Fair Value</t>
        </is>
      </c>
    </row>
    <row r="4">
      <c r="A4" s="4" t="inlineStr">
        <is>
          <t>Total grant date fair value of shares that vested during the period</t>
        </is>
      </c>
      <c r="D4" s="6" t="n">
        <v>5551</v>
      </c>
      <c r="E4" s="6" t="n">
        <v>6765</v>
      </c>
    </row>
    <row r="5">
      <c r="A5" s="4" t="inlineStr">
        <is>
          <t>RSAs</t>
        </is>
      </c>
    </row>
    <row r="6">
      <c r="A6" s="3" t="inlineStr">
        <is>
          <t>Shares</t>
        </is>
      </c>
    </row>
    <row r="7">
      <c r="A7" s="4" t="inlineStr">
        <is>
          <t>Unvested balance at the beginning of the period (in shares)</t>
        </is>
      </c>
      <c r="D7" s="5" t="n">
        <v>487976</v>
      </c>
    </row>
    <row r="8">
      <c r="A8" s="4" t="inlineStr">
        <is>
          <t>Granted (in shares)</t>
        </is>
      </c>
      <c r="D8" s="5" t="n">
        <v>0</v>
      </c>
    </row>
    <row r="9">
      <c r="A9" s="4" t="inlineStr">
        <is>
          <t>Vested (in shares)</t>
        </is>
      </c>
      <c r="D9" s="5" t="n">
        <v>-304441</v>
      </c>
    </row>
    <row r="10">
      <c r="A10" s="4" t="inlineStr">
        <is>
          <t>Forfeited (in shares)</t>
        </is>
      </c>
      <c r="D10" s="5" t="n">
        <v>-27484</v>
      </c>
    </row>
    <row r="11">
      <c r="A11" s="4" t="inlineStr">
        <is>
          <t>Unvested balance at the end of the period (in shares)</t>
        </is>
      </c>
      <c r="C11" s="5" t="n">
        <v>156051</v>
      </c>
      <c r="D11" s="5" t="n">
        <v>156051</v>
      </c>
    </row>
    <row r="12">
      <c r="A12" s="3" t="inlineStr">
        <is>
          <t>Weighted Average Grant Date Fair Value</t>
        </is>
      </c>
    </row>
    <row r="13">
      <c r="A13" s="4" t="inlineStr">
        <is>
          <t>Unvested balance at the end of the period (in dollars per share)</t>
        </is>
      </c>
      <c r="D13" s="7" t="n">
        <v>6.87</v>
      </c>
    </row>
    <row r="14">
      <c r="A14" s="4" t="inlineStr">
        <is>
          <t>Granted (in dollars per share)</t>
        </is>
      </c>
      <c r="D14" s="5" t="n">
        <v>0</v>
      </c>
    </row>
    <row r="15">
      <c r="A15" s="4" t="inlineStr">
        <is>
          <t>Vested (in dollars per share)</t>
        </is>
      </c>
      <c r="D15" s="11" t="n">
        <v>6.8</v>
      </c>
    </row>
    <row r="16">
      <c r="A16" s="4" t="inlineStr">
        <is>
          <t>Forfeited (in dollars per share)</t>
        </is>
      </c>
      <c r="D16" s="11" t="n">
        <v>6.97</v>
      </c>
    </row>
    <row r="17">
      <c r="A17" s="4" t="inlineStr">
        <is>
          <t>Unvested balance at end of the period (in dollars per share)</t>
        </is>
      </c>
      <c r="C17" s="6" t="n">
        <v>7</v>
      </c>
      <c r="D17" s="6" t="n">
        <v>7</v>
      </c>
    </row>
    <row r="18">
      <c r="A18" s="4" t="inlineStr">
        <is>
          <t>Total grant date fair value of shares that vested during the period</t>
        </is>
      </c>
      <c r="D18" s="6" t="n">
        <v>10000</v>
      </c>
    </row>
    <row r="19">
      <c r="A19" s="4" t="inlineStr">
        <is>
          <t>RSUs</t>
        </is>
      </c>
    </row>
    <row r="20">
      <c r="A20" s="3" t="inlineStr">
        <is>
          <t>Shares</t>
        </is>
      </c>
    </row>
    <row r="21">
      <c r="A21" s="4" t="inlineStr">
        <is>
          <t>Unvested balance at the beginning of the period (in shares)</t>
        </is>
      </c>
      <c r="D21" s="5" t="n">
        <v>2790060</v>
      </c>
    </row>
    <row r="22">
      <c r="A22" s="4" t="inlineStr">
        <is>
          <t>Granted (in shares)</t>
        </is>
      </c>
      <c r="D22" s="5" t="n">
        <v>6486016</v>
      </c>
    </row>
    <row r="23">
      <c r="A23" s="4" t="inlineStr">
        <is>
          <t>Vested (in shares)</t>
        </is>
      </c>
      <c r="D23" s="5" t="n">
        <v>-1667289</v>
      </c>
    </row>
    <row r="24">
      <c r="A24" s="4" t="inlineStr">
        <is>
          <t>Forfeited (in shares)</t>
        </is>
      </c>
      <c r="D24" s="5" t="n">
        <v>-677124</v>
      </c>
    </row>
    <row r="25">
      <c r="A25" s="4" t="inlineStr">
        <is>
          <t>Unvested balance at the end of the period (in shares)</t>
        </is>
      </c>
      <c r="C25" s="5" t="n">
        <v>6931663</v>
      </c>
      <c r="D25" s="5" t="n">
        <v>6931663</v>
      </c>
    </row>
    <row r="26">
      <c r="A26" s="3" t="inlineStr">
        <is>
          <t>Weighted Average Grant Date Fair Value</t>
        </is>
      </c>
    </row>
    <row r="27">
      <c r="A27" s="4" t="inlineStr">
        <is>
          <t>Unvested balance at the end of the period (in dollars per share)</t>
        </is>
      </c>
      <c r="D27" s="7" t="n">
        <v>5.11</v>
      </c>
    </row>
    <row r="28">
      <c r="A28" s="4" t="inlineStr">
        <is>
          <t>Granted (in dollars per share)</t>
        </is>
      </c>
      <c r="D28" s="11" t="n">
        <v>2.93</v>
      </c>
    </row>
    <row r="29">
      <c r="A29" s="4" t="inlineStr">
        <is>
          <t>Vested (in dollars per share)</t>
        </is>
      </c>
      <c r="D29" s="11" t="n">
        <v>4.75</v>
      </c>
    </row>
    <row r="30">
      <c r="A30" s="4" t="inlineStr">
        <is>
          <t>Forfeited (in dollars per share)</t>
        </is>
      </c>
      <c r="D30" s="11" t="n">
        <v>3.69</v>
      </c>
    </row>
    <row r="31">
      <c r="A31" s="4" t="inlineStr">
        <is>
          <t>Unvested balance at end of the period (in dollars per share)</t>
        </is>
      </c>
      <c r="C31" s="7" t="n">
        <v>3.3</v>
      </c>
      <c r="D31" s="7" t="n">
        <v>3.3</v>
      </c>
    </row>
    <row r="32">
      <c r="A32" s="4" t="inlineStr">
        <is>
          <t>PSUs</t>
        </is>
      </c>
    </row>
    <row r="33">
      <c r="A33" s="3" t="inlineStr">
        <is>
          <t>Shares</t>
        </is>
      </c>
    </row>
    <row r="34">
      <c r="A34" s="4" t="inlineStr">
        <is>
          <t>Unvested balance at the beginning of the period (in shares)</t>
        </is>
      </c>
      <c r="D34" s="5" t="n">
        <v>1067073</v>
      </c>
    </row>
    <row r="35">
      <c r="A35" s="4" t="inlineStr">
        <is>
          <t>Granted (in shares)</t>
        </is>
      </c>
      <c r="B35" s="5" t="n">
        <v>872073</v>
      </c>
      <c r="C35" s="5" t="n">
        <v>823369</v>
      </c>
      <c r="D35" s="5" t="n">
        <v>5804202</v>
      </c>
    </row>
    <row r="36">
      <c r="A36" s="4" t="inlineStr">
        <is>
          <t>Vested (in shares)</t>
        </is>
      </c>
      <c r="D36" s="5" t="n">
        <v>-323752</v>
      </c>
    </row>
    <row r="37">
      <c r="A37" s="4" t="inlineStr">
        <is>
          <t>Forfeited (in shares)</t>
        </is>
      </c>
      <c r="D37" s="5" t="n">
        <v>-377753</v>
      </c>
    </row>
    <row r="38">
      <c r="A38" s="4" t="inlineStr">
        <is>
          <t>Unvested balance at the end of the period (in shares)</t>
        </is>
      </c>
      <c r="C38" s="5" t="n">
        <v>6169770</v>
      </c>
      <c r="D38" s="5" t="n">
        <v>6169770</v>
      </c>
    </row>
    <row r="39">
      <c r="A39" s="3" t="inlineStr">
        <is>
          <t>Weighted Average Grant Date Fair Value</t>
        </is>
      </c>
    </row>
    <row r="40">
      <c r="A40" s="4" t="inlineStr">
        <is>
          <t>Unvested balance at the end of the period (in dollars per share)</t>
        </is>
      </c>
      <c r="D40" s="7" t="n">
        <v>5.94</v>
      </c>
    </row>
    <row r="41">
      <c r="A41" s="4" t="inlineStr">
        <is>
          <t>Granted (in dollars per share)</t>
        </is>
      </c>
      <c r="D41" s="11" t="n">
        <v>1.44</v>
      </c>
    </row>
    <row r="42">
      <c r="A42" s="4" t="inlineStr">
        <is>
          <t>Vested (in dollars per share)</t>
        </is>
      </c>
      <c r="D42" s="11" t="n">
        <v>5.52</v>
      </c>
    </row>
    <row r="43">
      <c r="A43" s="4" t="inlineStr">
        <is>
          <t>Forfeited (in dollars per share)</t>
        </is>
      </c>
      <c r="D43" s="11" t="n">
        <v>5.22</v>
      </c>
    </row>
    <row r="44">
      <c r="A44" s="4" t="inlineStr">
        <is>
          <t>Unvested balance at end of the period (in dollars per share)</t>
        </is>
      </c>
      <c r="C44" s="7" t="n">
        <v>1.67</v>
      </c>
      <c r="D44" s="7" t="n">
        <v>1.67</v>
      </c>
    </row>
    <row r="45">
      <c r="A45" s="4" t="inlineStr">
        <is>
          <t>Total grant date fair value of shares that vested during the period</t>
        </is>
      </c>
      <c r="D45" s="6" t="n">
        <v>18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PLANS - Employee Stock Purchase Plan (Details) - ESPP</t>
        </is>
      </c>
      <c r="B1" s="2" t="inlineStr">
        <is>
          <t>9 Months Ended</t>
        </is>
      </c>
    </row>
    <row r="2">
      <c r="B2" s="2" t="inlineStr">
        <is>
          <t>Sep. 30, 2020shares</t>
        </is>
      </c>
    </row>
    <row r="3">
      <c r="A3" s="3" t="inlineStr">
        <is>
          <t>Stock-based compensation</t>
        </is>
      </c>
    </row>
    <row r="4">
      <c r="A4" s="4" t="inlineStr">
        <is>
          <t>Offering period (in months)</t>
        </is>
      </c>
      <c r="B4" s="4" t="inlineStr">
        <is>
          <t>6 months</t>
        </is>
      </c>
    </row>
    <row r="5">
      <c r="A5" s="4" t="inlineStr">
        <is>
          <t>Purchase price of common stock (percentage)</t>
        </is>
      </c>
      <c r="B5" s="4" t="inlineStr">
        <is>
          <t>85.00%</t>
        </is>
      </c>
    </row>
    <row r="6">
      <c r="A6" s="4" t="inlineStr">
        <is>
          <t>Maximum number of shares purchasable per employee (in shares)</t>
        </is>
      </c>
      <c r="B6" s="5" t="n">
        <v>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PLANS - Stock-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t>
        </is>
      </c>
      <c r="B4" s="6" t="n">
        <v>3969000</v>
      </c>
      <c r="C4" s="6" t="n">
        <v>2485000</v>
      </c>
      <c r="D4" s="6" t="n">
        <v>10167000</v>
      </c>
      <c r="E4" s="6" t="n">
        <v>8154000</v>
      </c>
    </row>
    <row r="5">
      <c r="A5" s="4" t="inlineStr">
        <is>
          <t>Tax benefit from stock based compensation expense</t>
        </is>
      </c>
      <c r="D5" s="5" t="n">
        <v>0</v>
      </c>
      <c r="E5" s="5" t="n">
        <v>0</v>
      </c>
    </row>
    <row r="6">
      <c r="A6" s="4" t="inlineStr">
        <is>
          <t>Fair value of the assumed awards attributable to future stock-based compensation expense</t>
        </is>
      </c>
      <c r="B6" s="5" t="n">
        <v>23000000</v>
      </c>
      <c r="D6" s="6" t="n">
        <v>23000000</v>
      </c>
    </row>
    <row r="7">
      <c r="A7" s="4" t="inlineStr">
        <is>
          <t>Expected period for unrecognized expense</t>
        </is>
      </c>
      <c r="D7" s="4" t="inlineStr">
        <is>
          <t>2 years 6 months</t>
        </is>
      </c>
    </row>
    <row r="8">
      <c r="A8" s="4" t="inlineStr">
        <is>
          <t>Product cost of revenue</t>
        </is>
      </c>
    </row>
    <row r="9">
      <c r="A9" s="3" t="inlineStr">
        <is>
          <t>Stock-based compensation</t>
        </is>
      </c>
    </row>
    <row r="10">
      <c r="A10" s="4" t="inlineStr">
        <is>
          <t>Stock-based compensation</t>
        </is>
      </c>
      <c r="B10" s="5" t="n">
        <v>57000</v>
      </c>
      <c r="C10" s="5" t="n">
        <v>26000</v>
      </c>
      <c r="D10" s="6" t="n">
        <v>123000</v>
      </c>
      <c r="E10" s="5" t="n">
        <v>62000</v>
      </c>
    </row>
    <row r="11">
      <c r="A11" s="4" t="inlineStr">
        <is>
          <t>Service cost of revenue</t>
        </is>
      </c>
    </row>
    <row r="12">
      <c r="A12" s="3" t="inlineStr">
        <is>
          <t>Stock-based compensation</t>
        </is>
      </c>
    </row>
    <row r="13">
      <c r="A13" s="4" t="inlineStr">
        <is>
          <t>Stock-based compensation</t>
        </is>
      </c>
      <c r="B13" s="5" t="n">
        <v>204000</v>
      </c>
      <c r="C13" s="5" t="n">
        <v>124000</v>
      </c>
      <c r="D13" s="5" t="n">
        <v>493000</v>
      </c>
      <c r="E13" s="5" t="n">
        <v>367000</v>
      </c>
    </row>
    <row r="14">
      <c r="A14" s="4" t="inlineStr">
        <is>
          <t>Research and development</t>
        </is>
      </c>
    </row>
    <row r="15">
      <c r="A15" s="3" t="inlineStr">
        <is>
          <t>Stock-based compensation</t>
        </is>
      </c>
    </row>
    <row r="16">
      <c r="A16" s="4" t="inlineStr">
        <is>
          <t>Stock-based compensation</t>
        </is>
      </c>
      <c r="B16" s="5" t="n">
        <v>868000</v>
      </c>
      <c r="C16" s="5" t="n">
        <v>521000</v>
      </c>
      <c r="D16" s="5" t="n">
        <v>2164000</v>
      </c>
      <c r="E16" s="5" t="n">
        <v>1359000</v>
      </c>
    </row>
    <row r="17">
      <c r="A17" s="4" t="inlineStr">
        <is>
          <t>Sales and marketing</t>
        </is>
      </c>
    </row>
    <row r="18">
      <c r="A18" s="3" t="inlineStr">
        <is>
          <t>Stock-based compensation</t>
        </is>
      </c>
    </row>
    <row r="19">
      <c r="A19" s="4" t="inlineStr">
        <is>
          <t>Stock-based compensation</t>
        </is>
      </c>
      <c r="B19" s="5" t="n">
        <v>1189000</v>
      </c>
      <c r="C19" s="5" t="n">
        <v>721000</v>
      </c>
      <c r="D19" s="5" t="n">
        <v>2952000</v>
      </c>
      <c r="E19" s="5" t="n">
        <v>2265000</v>
      </c>
    </row>
    <row r="20">
      <c r="A20" s="4" t="inlineStr">
        <is>
          <t>General and administrative</t>
        </is>
      </c>
    </row>
    <row r="21">
      <c r="A21" s="3" t="inlineStr">
        <is>
          <t>Stock-based compensation</t>
        </is>
      </c>
    </row>
    <row r="22">
      <c r="A22" s="4" t="inlineStr">
        <is>
          <t>Stock-based compensation</t>
        </is>
      </c>
      <c r="B22" s="6" t="n">
        <v>1651000</v>
      </c>
      <c r="C22" s="6" t="n">
        <v>1093000</v>
      </c>
      <c r="D22" s="6" t="n">
        <v>4435000</v>
      </c>
      <c r="E22" s="6" t="n">
        <v>4101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MAJOR CUSTOMERS (Details) - Custom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 Verizon Communications Inc.</t>
        </is>
      </c>
    </row>
    <row r="4">
      <c r="A4" s="3" t="inlineStr">
        <is>
          <t>MAJOR CUSTOMERS</t>
        </is>
      </c>
    </row>
    <row r="5">
      <c r="A5" s="4" t="inlineStr">
        <is>
          <t>Concentration risk, percentage</t>
        </is>
      </c>
      <c r="B5" s="4" t="inlineStr">
        <is>
          <t>16.00%</t>
        </is>
      </c>
      <c r="C5" s="4" t="inlineStr">
        <is>
          <t>15.00%</t>
        </is>
      </c>
      <c r="D5" s="4" t="inlineStr">
        <is>
          <t>15.00%</t>
        </is>
      </c>
      <c r="E5" s="4" t="inlineStr">
        <is>
          <t>17.00%</t>
        </is>
      </c>
    </row>
    <row r="6">
      <c r="A6" s="4" t="inlineStr">
        <is>
          <t>Revenue | AT&amp;T Inc.</t>
        </is>
      </c>
    </row>
    <row r="7">
      <c r="A7" s="3" t="inlineStr">
        <is>
          <t>MAJOR CUSTOMERS</t>
        </is>
      </c>
    </row>
    <row r="8">
      <c r="A8" s="4" t="inlineStr">
        <is>
          <t>Concentration risk, percentage</t>
        </is>
      </c>
      <c r="C8" s="4" t="inlineStr">
        <is>
          <t>16.00%</t>
        </is>
      </c>
      <c r="E8" s="4" t="inlineStr">
        <is>
          <t>12.00%</t>
        </is>
      </c>
    </row>
    <row r="9">
      <c r="A9" s="4" t="inlineStr">
        <is>
          <t>Accounts receivable balance</t>
        </is>
      </c>
    </row>
    <row r="10">
      <c r="A10" s="3" t="inlineStr">
        <is>
          <t>MAJOR CUSTOMERS</t>
        </is>
      </c>
    </row>
    <row r="11">
      <c r="A11" s="4" t="inlineStr">
        <is>
          <t>Concentration risk, percentage</t>
        </is>
      </c>
      <c r="D11" s="4" t="inlineStr">
        <is>
          <t>15.00%</t>
        </is>
      </c>
      <c r="F11" s="4" t="inlineStr">
        <is>
          <t>22.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Details) - USD ($) $ in Millions</t>
        </is>
      </c>
      <c r="B1" s="2" t="inlineStr">
        <is>
          <t>Apr. 29, 2019</t>
        </is>
      </c>
      <c r="C1" s="2" t="inlineStr">
        <is>
          <t>Oct. 27, 2017</t>
        </is>
      </c>
    </row>
    <row r="2">
      <c r="A2" s="4" t="inlineStr">
        <is>
          <t>Notes payable | Promissory Note</t>
        </is>
      </c>
    </row>
    <row r="3">
      <c r="A3" s="3" t="inlineStr">
        <is>
          <t>Related Party Transaction [Line Items]</t>
        </is>
      </c>
    </row>
    <row r="4">
      <c r="A4" s="4" t="inlineStr">
        <is>
          <t>Repayment of notes payable</t>
        </is>
      </c>
      <c r="B4" s="10" t="n">
        <v>24.7</v>
      </c>
    </row>
    <row r="5">
      <c r="A5" s="4" t="inlineStr">
        <is>
          <t>GENBAND</t>
        </is>
      </c>
    </row>
    <row r="6">
      <c r="A6" s="3" t="inlineStr">
        <is>
          <t>Related Party Transaction [Line Items]</t>
        </is>
      </c>
    </row>
    <row r="7">
      <c r="A7" s="4" t="inlineStr">
        <is>
          <t>Promissory note issued to GENBAND equity holders</t>
        </is>
      </c>
      <c r="C7" s="10" t="n">
        <v>22.5</v>
      </c>
    </row>
    <row r="8">
      <c r="A8" s="4" t="inlineStr">
        <is>
          <t>Ownership percent threshold for promissory note issuance to equity holders</t>
        </is>
      </c>
      <c r="C8"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INCOME TAXES (Details) $ in Millions</t>
        </is>
      </c>
      <c r="B1" s="2" t="inlineStr">
        <is>
          <t>3 Months Ended</t>
        </is>
      </c>
    </row>
    <row r="2">
      <c r="B2" s="2" t="inlineStr">
        <is>
          <t>Sep. 30, 2020USD ($)</t>
        </is>
      </c>
    </row>
    <row r="3">
      <c r="A3" s="3" t="inlineStr">
        <is>
          <t>Income Tax Disclosure [Abstract]</t>
        </is>
      </c>
    </row>
    <row r="4">
      <c r="A4" s="4" t="inlineStr">
        <is>
          <t>Benefit from release of valuation allowance</t>
        </is>
      </c>
      <c r="B4"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24" customWidth="1" min="2" max="2"/>
    <col width="21" customWidth="1" min="3" max="3"/>
    <col width="24" customWidth="1" min="4" max="4"/>
    <col width="21" customWidth="1" min="5" max="5"/>
    <col width="21" customWidth="1" min="6" max="6"/>
  </cols>
  <sheetData>
    <row r="1">
      <c r="A1" s="1" t="inlineStr">
        <is>
          <t>LEASES - Narrative (Details) $ in Thousands</t>
        </is>
      </c>
      <c r="B1" s="2" t="inlineStr">
        <is>
          <t>3 Months Ended</t>
        </is>
      </c>
      <c r="D1" s="2" t="inlineStr">
        <is>
          <t>9 Months Ended</t>
        </is>
      </c>
      <c r="F1" s="2" t="inlineStr">
        <is>
          <t>12 Months Ended</t>
        </is>
      </c>
    </row>
    <row r="2">
      <c r="B2" s="2" t="inlineStr">
        <is>
          <t>Sep. 30, 2020USD ($)ft²</t>
        </is>
      </c>
      <c r="C2" s="2" t="inlineStr">
        <is>
          <t>Sep. 30, 2019USD ($)</t>
        </is>
      </c>
      <c r="D2" s="2" t="inlineStr">
        <is>
          <t>Sep. 30, 2020USD ($)ft²</t>
        </is>
      </c>
      <c r="E2" s="2" t="inlineStr">
        <is>
          <t>Sep. 30, 2019USD ($)</t>
        </is>
      </c>
      <c r="F2" s="2" t="inlineStr">
        <is>
          <t>Dec. 31, 2019USD ($)</t>
        </is>
      </c>
    </row>
    <row r="3">
      <c r="A3" s="3" t="inlineStr">
        <is>
          <t>Lessee, Lease, Description [Line Items]</t>
        </is>
      </c>
    </row>
    <row r="4">
      <c r="A4" s="4" t="inlineStr">
        <is>
          <t>Additional amortization expense</t>
        </is>
      </c>
      <c r="B4" s="6" t="n">
        <v>0</v>
      </c>
      <c r="C4" s="6" t="n">
        <v>601</v>
      </c>
      <c r="D4" s="6" t="n">
        <v>70</v>
      </c>
      <c r="E4" s="6" t="n">
        <v>3459</v>
      </c>
    </row>
    <row r="5">
      <c r="A5" s="4" t="inlineStr">
        <is>
          <t>Variable lease costs</t>
        </is>
      </c>
      <c r="B5" s="6" t="n">
        <v>697</v>
      </c>
      <c r="C5" s="5" t="n">
        <v>1727</v>
      </c>
      <c r="D5" s="6" t="n">
        <v>1969</v>
      </c>
      <c r="E5" s="5" t="n">
        <v>2932</v>
      </c>
      <c r="F5" s="6" t="n">
        <v>1000</v>
      </c>
    </row>
    <row r="6">
      <c r="A6" s="4" t="inlineStr">
        <is>
          <t>North Dallas, Texas</t>
        </is>
      </c>
    </row>
    <row r="7">
      <c r="A7" s="3" t="inlineStr">
        <is>
          <t>Lessee, Lease, Description [Line Items]</t>
        </is>
      </c>
    </row>
    <row r="8">
      <c r="A8" s="4" t="inlineStr">
        <is>
          <t>Square feet under lease | ft²</t>
        </is>
      </c>
      <c r="B8" s="5" t="n">
        <v>107800</v>
      </c>
      <c r="D8" s="5" t="n">
        <v>107800</v>
      </c>
    </row>
    <row r="9">
      <c r="A9" s="4" t="inlineStr">
        <is>
          <t>Facilities</t>
        </is>
      </c>
    </row>
    <row r="10">
      <c r="A10" s="3" t="inlineStr">
        <is>
          <t>Lessee, Lease, Description [Line Items]</t>
        </is>
      </c>
    </row>
    <row r="11">
      <c r="A11" s="4" t="inlineStr">
        <is>
          <t>Accrual for future anticipated variable lease costs</t>
        </is>
      </c>
      <c r="B11" s="6" t="n">
        <v>800</v>
      </c>
      <c r="D11" s="6" t="n">
        <v>800</v>
      </c>
      <c r="F11" s="5" t="n">
        <v>900</v>
      </c>
    </row>
    <row r="12">
      <c r="A12" s="4" t="inlineStr">
        <is>
          <t>2019 Restructuring Initiative</t>
        </is>
      </c>
    </row>
    <row r="13">
      <c r="A13" s="3" t="inlineStr">
        <is>
          <t>Lessee, Lease, Description [Line Items]</t>
        </is>
      </c>
    </row>
    <row r="14">
      <c r="A14" s="4" t="inlineStr">
        <is>
          <t>Accrual for future anticipated variable lease costs</t>
        </is>
      </c>
      <c r="B14" s="5" t="n">
        <v>1318</v>
      </c>
      <c r="D14" s="5" t="n">
        <v>1318</v>
      </c>
      <c r="F14" s="5" t="n">
        <v>3101</v>
      </c>
    </row>
    <row r="15">
      <c r="A15" s="4" t="inlineStr">
        <is>
          <t>2019 Restructuring Initiative | Facilities</t>
        </is>
      </c>
    </row>
    <row r="16">
      <c r="A16" s="3" t="inlineStr">
        <is>
          <t>Lessee, Lease, Description [Line Items]</t>
        </is>
      </c>
    </row>
    <row r="17">
      <c r="A17" s="4" t="inlineStr">
        <is>
          <t>Additional amortization expense</t>
        </is>
      </c>
      <c r="C17" s="6" t="n">
        <v>600</v>
      </c>
      <c r="D17" s="5" t="n">
        <v>100</v>
      </c>
      <c r="E17" s="6" t="n">
        <v>3500</v>
      </c>
      <c r="F17" s="5" t="n">
        <v>3700</v>
      </c>
    </row>
    <row r="18">
      <c r="A18" s="4" t="inlineStr">
        <is>
          <t>Accrual for future anticipated variable lease costs</t>
        </is>
      </c>
      <c r="B18" s="6" t="n">
        <v>799</v>
      </c>
      <c r="D18" s="6" t="n">
        <v>799</v>
      </c>
      <c r="F18" s="6" t="n">
        <v>99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Sep. 30, 2020</t>
        </is>
      </c>
      <c r="C1" s="2" t="inlineStr">
        <is>
          <t>Dec. 31, 2019</t>
        </is>
      </c>
    </row>
    <row r="2">
      <c r="A2" s="3" t="inlineStr">
        <is>
          <t>Assets</t>
        </is>
      </c>
    </row>
    <row r="3">
      <c r="A3" s="4" t="inlineStr">
        <is>
          <t>Operating lease assets</t>
        </is>
      </c>
      <c r="B3" s="6" t="n">
        <v>61648</v>
      </c>
      <c r="C3" s="6" t="n">
        <v>36654</v>
      </c>
    </row>
    <row r="4">
      <c r="A4" s="4" t="inlineStr">
        <is>
          <t>Finance lease assets</t>
        </is>
      </c>
      <c r="B4" s="5" t="n">
        <v>1472</v>
      </c>
      <c r="C4" s="5" t="n">
        <v>2420</v>
      </c>
    </row>
    <row r="5">
      <c r="A5" s="4" t="inlineStr">
        <is>
          <t>Total leased assets</t>
        </is>
      </c>
      <c r="B5" s="5" t="n">
        <v>63120</v>
      </c>
      <c r="C5" s="5" t="n">
        <v>39074</v>
      </c>
    </row>
    <row r="6">
      <c r="A6" s="3" t="inlineStr">
        <is>
          <t>Current</t>
        </is>
      </c>
    </row>
    <row r="7">
      <c r="A7" s="4" t="inlineStr">
        <is>
          <t>Operating</t>
        </is>
      </c>
      <c r="B7" s="5" t="n">
        <v>17757</v>
      </c>
      <c r="C7" s="5" t="n">
        <v>7719</v>
      </c>
    </row>
    <row r="8">
      <c r="A8" s="4" t="inlineStr">
        <is>
          <t>Finance</t>
        </is>
      </c>
      <c r="B8" s="5" t="n">
        <v>1229</v>
      </c>
      <c r="C8" s="5" t="n">
        <v>1005</v>
      </c>
    </row>
    <row r="9">
      <c r="A9" s="3" t="inlineStr">
        <is>
          <t>Noncurrent</t>
        </is>
      </c>
    </row>
    <row r="10">
      <c r="A10" s="4" t="inlineStr">
        <is>
          <t>Operating</t>
        </is>
      </c>
      <c r="B10" s="5" t="n">
        <v>51328</v>
      </c>
      <c r="C10" s="5" t="n">
        <v>37202</v>
      </c>
    </row>
    <row r="11">
      <c r="A11" s="4" t="inlineStr">
        <is>
          <t>Finance</t>
        </is>
      </c>
      <c r="B11" s="5" t="n">
        <v>868</v>
      </c>
      <c r="C11" s="5" t="n">
        <v>2144</v>
      </c>
    </row>
    <row r="12">
      <c r="A12" s="4" t="inlineStr">
        <is>
          <t>Total lease liabilities</t>
        </is>
      </c>
      <c r="B12" s="5" t="n">
        <v>71182</v>
      </c>
      <c r="C12" s="5" t="n">
        <v>48070</v>
      </c>
    </row>
    <row r="13">
      <c r="A13" s="4" t="inlineStr">
        <is>
          <t>Finance lease, accumulated deprecation</t>
        </is>
      </c>
      <c r="B13" s="6" t="n">
        <v>2200</v>
      </c>
      <c r="C13" s="6" t="n">
        <v>2000</v>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Finance Lease, Liability, Current, Statement of Financial Position [Extensible List]</t>
        </is>
      </c>
      <c r="B15" s="4" t="inlineStr">
        <is>
          <t>us-gaap:AccountsPayableAndOtherAccruedLiabilitiesCurrent</t>
        </is>
      </c>
      <c r="C15" s="4" t="inlineStr">
        <is>
          <t>us-gaap:AccountsPayableAndOtherAccruedLiabilitiesCurrent</t>
        </is>
      </c>
    </row>
    <row r="16">
      <c r="A16" s="4" t="inlineStr">
        <is>
          <t>Finance Lease, Liability, Noncurrent, Statement of Financial Position [Extensible List]</t>
        </is>
      </c>
      <c r="B16" s="4" t="inlineStr">
        <is>
          <t>us-gaap:OtherLiabilitiesNoncurrent</t>
        </is>
      </c>
      <c r="C16" s="4" t="inlineStr">
        <is>
          <t>us-gaap:OtherLiabilitiesNon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LEASES - Components of Lease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cost</t>
        </is>
      </c>
      <c r="B4" s="6" t="n">
        <v>5350</v>
      </c>
      <c r="C4" s="6" t="n">
        <v>2988</v>
      </c>
      <c r="D4" s="6" t="n">
        <v>13911</v>
      </c>
      <c r="E4" s="6" t="n">
        <v>11063</v>
      </c>
    </row>
    <row r="5">
      <c r="A5" s="3" t="inlineStr">
        <is>
          <t>Finance lease cost</t>
        </is>
      </c>
    </row>
    <row r="6">
      <c r="A6" s="4" t="inlineStr">
        <is>
          <t>Amortization of leased assets</t>
        </is>
      </c>
      <c r="B6" s="5" t="n">
        <v>291</v>
      </c>
      <c r="C6" s="5" t="n">
        <v>244</v>
      </c>
      <c r="D6" s="5" t="n">
        <v>929</v>
      </c>
      <c r="E6" s="5" t="n">
        <v>732</v>
      </c>
    </row>
    <row r="7">
      <c r="A7" s="4" t="inlineStr">
        <is>
          <t>Interest on lease liabilities</t>
        </is>
      </c>
      <c r="B7" s="5" t="n">
        <v>39</v>
      </c>
      <c r="C7" s="5" t="n">
        <v>90</v>
      </c>
      <c r="D7" s="5" t="n">
        <v>141</v>
      </c>
      <c r="E7" s="5" t="n">
        <v>210</v>
      </c>
    </row>
    <row r="8">
      <c r="A8" s="4" t="inlineStr">
        <is>
          <t>Short-term lease cost</t>
        </is>
      </c>
      <c r="B8" s="5" t="n">
        <v>4821</v>
      </c>
      <c r="C8" s="5" t="n">
        <v>4777</v>
      </c>
      <c r="D8" s="5" t="n">
        <v>15945</v>
      </c>
      <c r="E8" s="5" t="n">
        <v>14183</v>
      </c>
    </row>
    <row r="9">
      <c r="A9" s="4" t="inlineStr">
        <is>
          <t>Variable lease costs (costs excluded from minimum fixed lease payments)**</t>
        </is>
      </c>
      <c r="B9" s="5" t="n">
        <v>697</v>
      </c>
      <c r="C9" s="5" t="n">
        <v>1727</v>
      </c>
      <c r="D9" s="5" t="n">
        <v>1969</v>
      </c>
      <c r="E9" s="5" t="n">
        <v>2932</v>
      </c>
      <c r="F9" s="6" t="n">
        <v>1000</v>
      </c>
    </row>
    <row r="10">
      <c r="A10" s="4" t="inlineStr">
        <is>
          <t>Sublease income</t>
        </is>
      </c>
      <c r="B10" s="5" t="n">
        <v>-307</v>
      </c>
      <c r="C10" s="5" t="n">
        <v>0</v>
      </c>
      <c r="D10" s="5" t="n">
        <v>-871</v>
      </c>
      <c r="E10" s="5" t="n">
        <v>0</v>
      </c>
    </row>
    <row r="11">
      <c r="A11" s="4" t="inlineStr">
        <is>
          <t>Net lease cost</t>
        </is>
      </c>
      <c r="B11" s="6" t="n">
        <v>10891</v>
      </c>
      <c r="C11" s="5" t="n">
        <v>9826</v>
      </c>
      <c r="D11" s="5" t="n">
        <v>32024</v>
      </c>
      <c r="E11" s="5" t="n">
        <v>29120</v>
      </c>
    </row>
    <row r="12">
      <c r="A12" s="4" t="inlineStr">
        <is>
          <t>Accelerated amortization</t>
        </is>
      </c>
      <c r="C12" s="5" t="n">
        <v>600</v>
      </c>
      <c r="D12" s="6" t="n">
        <v>100</v>
      </c>
      <c r="E12" s="5" t="n">
        <v>3500</v>
      </c>
    </row>
    <row r="13">
      <c r="A13" s="4" t="inlineStr">
        <is>
          <t>Variable lease cost accrued</t>
        </is>
      </c>
      <c r="C13" s="6" t="n">
        <v>900</v>
      </c>
      <c r="E13" s="6" t="n">
        <v>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6" customWidth="1" min="2" max="2"/>
    <col width="14" customWidth="1" min="3" max="3"/>
    <col width="25" customWidth="1" min="4" max="4"/>
  </cols>
  <sheetData>
    <row r="1">
      <c r="A1" s="1" t="inlineStr">
        <is>
          <t>LEASES - Other Information (Details) - USD ($) $ in Thousands</t>
        </is>
      </c>
      <c r="B1" s="2" t="inlineStr">
        <is>
          <t>9 Months Ended</t>
        </is>
      </c>
    </row>
    <row r="2">
      <c r="B2" s="2" t="inlineStr">
        <is>
          <t>Sep. 30, 2020</t>
        </is>
      </c>
      <c r="C2" s="2" t="inlineStr">
        <is>
          <t>Sep. 30, 2019</t>
        </is>
      </c>
      <c r="D2" s="2" t="inlineStr">
        <is>
          <t>Dec. 31, 2019</t>
        </is>
      </c>
    </row>
    <row r="3">
      <c r="A3" s="3" t="inlineStr">
        <is>
          <t>Cash paid for amounts included in the measurement of lease liabilities</t>
        </is>
      </c>
    </row>
    <row r="4">
      <c r="A4" s="4" t="inlineStr">
        <is>
          <t>Operating cash flows for operating leases</t>
        </is>
      </c>
      <c r="B4" s="6" t="n">
        <v>13933</v>
      </c>
      <c r="C4" s="6" t="n">
        <v>7850</v>
      </c>
    </row>
    <row r="5">
      <c r="A5" s="4" t="inlineStr">
        <is>
          <t>Operating cash flows for finance leases</t>
        </is>
      </c>
      <c r="B5" s="5" t="n">
        <v>141</v>
      </c>
      <c r="C5" s="5" t="n">
        <v>210</v>
      </c>
    </row>
    <row r="6">
      <c r="A6" s="4" t="inlineStr">
        <is>
          <t>Financing cash flows for finance leases</t>
        </is>
      </c>
      <c r="B6" s="6" t="n">
        <v>971</v>
      </c>
      <c r="C6" s="6" t="n">
        <v>698</v>
      </c>
    </row>
    <row r="7">
      <c r="A7" s="3" t="inlineStr">
        <is>
          <t>Weighted average remaining lease term (years)</t>
        </is>
      </c>
    </row>
    <row r="8">
      <c r="A8" s="4" t="inlineStr">
        <is>
          <t>Operating leases</t>
        </is>
      </c>
      <c r="B8" s="4" t="inlineStr">
        <is>
          <t>4 years 11 months 23 days</t>
        </is>
      </c>
      <c r="D8" s="4" t="inlineStr">
        <is>
          <t>6 years 8 months 23 days</t>
        </is>
      </c>
    </row>
    <row r="9">
      <c r="A9" s="4" t="inlineStr">
        <is>
          <t>Finance leases</t>
        </is>
      </c>
      <c r="B9" s="4" t="inlineStr">
        <is>
          <t>1 year 10 months 17 days</t>
        </is>
      </c>
      <c r="D9" s="4" t="inlineStr">
        <is>
          <t>2 years 4 months 6 days</t>
        </is>
      </c>
    </row>
    <row r="10">
      <c r="A10" s="3" t="inlineStr">
        <is>
          <t>Weighted average discount rate</t>
        </is>
      </c>
    </row>
    <row r="11">
      <c r="A11" s="4" t="inlineStr">
        <is>
          <t>Operating leases</t>
        </is>
      </c>
      <c r="B11" s="4" t="inlineStr">
        <is>
          <t>5.55%</t>
        </is>
      </c>
      <c r="D11" s="4" t="inlineStr">
        <is>
          <t>6.50%</t>
        </is>
      </c>
    </row>
    <row r="12">
      <c r="A12" s="4" t="inlineStr">
        <is>
          <t>Finance leases</t>
        </is>
      </c>
      <c r="B12" s="4" t="inlineStr">
        <is>
          <t>6.65%</t>
        </is>
      </c>
      <c r="D12" s="4" t="inlineStr">
        <is>
          <t>7.54%</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Business Ribbon Communications Inc. ("Ribbon" or the "Company") is a leading provider of next generation software solutions to telecommunications, wireless and cable service providers and enterprises of all sizes across industry verticals. With the March 3, 2020 completion of the merger with ECI Telecom Group Ltd ("ECI"), Ribbon now also provides optical and packet networking products and software-defined solutions to service providers and critical infrastructure sectors like utilities, government and defense. With over 1,000 customers around the globe, including some of the largest telecommunications service providers, enterprises and utilities in the world, Ribbon enables its customers to evolve and modernize their communications networks and packet optical networking infrastructures through software and hardware. By securing and enabling reliable and scalable Internet Protocol ("IP") and packet optical networks and applications, Ribbon helps its customers adopt the next generation of software-, cloud- and edge-based technologies to drive new, incremental revenue, while protecting their existing revenue streams. Ribbon's software solutions provide a secure way for its customers to connect and leverage multivendor, multiprotocol communications systems and applications across their networks and the cloud in a rapidly changing ecosystem of IP-enabled devices, such as smartphones and tablets. In addition, Ribbon's software solutions secure cloud-based delivery of unified communications ("UC") solutions - both for service providers transforming to a cloud-based network and for enterprises using cloud-based UC - and support the increasing demand on network infrastructure created by ongoing IP traffic growth and the projected demand related to increased traffic from 5G applications and devices. Ribbon sells its products and solutions through both direct sales and indirect channels, leveraging the reach and local presence of resellers, and provides ongoing support to its customers through a global services team with experience in design, deployment and maintenance of some of the world's largest software IP networks.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March 3, 2020 (the "ECI Merger Date"), the Company merged with ECI (the "ECI Merger"). The financial results of ECI are included in the Company's condensed consolidated financial statements for the periods subsequent to the ECI Merger Date. On February 28, 2019 (the "Anova Acquisition Date"), the Company acquired the business and technology assets of Anova Data, Inc. ("Anova"). The financial results of Anova are included in the Company's condensed consolidated financial statements for the periods subsequent to the Anova Acquisition Date. Interim results are not necessarily indicative of results for a full year or any future interim period. The information included in this Quarterly Report on Form 10-Q should be read in conjunction with the Company's Annual Report on Form 10-K for the year ended December 31, 2019 (the "Annual Report"), which was filed with the SEC on February 28, 2020. Significant Accounting Policies The Company's significant accounting policies are disclosed in Note 2 to the Consolidated Financial Statements included in the Annual Report. There were no material changes to the significant accounting policies during the nine months ended September 30, 2020, with the exception of policies on transfers of financial assets, warranty costs, and research and development grants. Additionally, effective in 2020, the Company changed its annual goodwill impairment testing date from November 30 to October 1. The Company does not expect this change to have a material impact on its condensed consolidated financial statements. Transfers of Financial Assets . The Company's ECI subsidiary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During the three months ended September 30, 2020, the Company received $35.3 million of cash from the sale of certain accounts receivable and recorded $0.3 million of interest expense in connection with these transactions. During the nine months ended September 30, 2020, the Company received $81.1 million of cash from the sale of certain accounts receivable and recorded $0.7 million of interest expense in connection with these transactions. Warranty . The Company records warranty liabilities for estimated costs of fulfilling its obligations under standard limited hardware and software warranties at the time of sale. The liability for standard warranties is included in Accrued expenses and other and Other non-current liabilities in the condensed consolidated balance sheet at September 30, 2020. The specific warranty terms and conditions vary depending upon the country in which the Company does business, but generally includes material costs, technical support, labor and associated overhead over a period ranging from one Research and Development Grants . The Company records grants received from the Office of the Innovation Authority of the Israeli Ministry of Economics (the "IIA") as a reduction to research and development expense. Royalties payable to the IIA are recognized pursuant to sales of related products and are classified as Cost of revenue.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ot affecting previously reported net loss, have been made to the previously issued financial statements to conform to the current period presentation. Restricted Cash The Company classifies as restricted cash all cash pledged as collateral to secure long-term obligations and all cash whose use is otherwise limited by contractual provisions. At September 30, 2020, the Company had $7.2 million of restricted cash, comprised of $4.3 million restricted in connection with a tax payment on certain fixed assets formerly held by ECI that were sold in connection with the ECI Merger, and $2.9 million restricted short-term bank deposits pledged to secure certain performance and financial bonds as security for the Company's obligations under tenders, contracts and to one of its main subcontractors. Fair Value of Financial Instruments The carrying amounts of the Company's financial instruments approximate their fair values and include cash equivalents, accounts receivable, borrowings under a revolving credit facility, accounts payable and long-term debt. Operating Segments The Company currently operates in a single segment, as the chief operating decision maker makes decisions and assesses performance at the company level. The Company's chief operating decision maker is its President and Chief Executive Officer, who began his employment with the Company effective March 1, 2020. With the acquisition of ECI, the Company's chief operating decision maker is currently assessing the appropriate separate discrete financial information he will utilize for making decisions and assessing performanc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Recent Accounting Pronouncements The Financial Accounting Standards Board ("FASB") has issued the following accounting pronouncements, all of which became effective for the Company in 2020 and none of which had a material impact on the Company's condensed consolidated financial statements: In March 2020, the FASB issued Accounting Standards Update ("ASU") 2020-04, Reference Rate Reform (Topic 848): Facilitation of the Effects of Reference Rate Reform on Financial Reporting ("ASU 2020-04"), which provides optional expedients and exceptions for applying generally accepted accounting principles to contract modifications and hedging relationships, subject to meeting certain criteria that reference LIBOR or another reference rate expected to be discontinued. In March 2020, the FASB issued ASU 2020-03, Codification Improvements to Financial Instruments ("ASU 2020-03"), which makes narrow-scope amendments related to topics regarding fair value option disclosures, applicability of the portfolio exception in Accounting Standards Codification ("ASC") 820 to nonfinancial items, disclosures for depository and lending institutions, cross reference to guidance in ASC 470-50 on line of credit or revolving debt arrangements, cross reference to net asset value practical expedient in ASC 820-10, interaction between ASC 842 and ASC 326 and between ASC 326 and ASC 860-20.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In August 2018, the FASB issued ASU 2018-13, Fair Value Measurement (Topic 820): Disclosure Framework - Changes to the Disclosure Requirements for Fair Value Measurement (“ASU 2018-13”), which changes the fair value measurement requirements of ASC 820, Fair Value Measurement.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The FASB has issued the following accounting pronouncement which becomes effective for the Company in 2021, which the Company does not believe will have a material impact on its condensed consolidated financial statements upon adoption: In December 2019, the FASB issued ASU 2019-12, Income Taxes (Topic 740): Simplifying the Accounting for Income Taxes ("ASU 2019-12"), which modifies ASC 740 to simplify the accounting for income taxes. ASU 2019-12 addresses the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 changes from a subsidiary to an equity method investment, ownership changes in investments - changes from an equity method investment to a subsidiary, interim period accounting for enacted changes in tax law and year-to-date loss limitation in interim period tax accoun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Dec. 31, 2019</t>
        </is>
      </c>
    </row>
    <row r="2">
      <c r="A2" s="3" t="inlineStr">
        <is>
          <t>Operating leases</t>
        </is>
      </c>
    </row>
    <row r="3">
      <c r="A3" s="4" t="inlineStr">
        <is>
          <t>Remainder of 2020</t>
        </is>
      </c>
      <c r="B3" s="6" t="n">
        <v>5186</v>
      </c>
    </row>
    <row r="4">
      <c r="A4" s="4" t="inlineStr">
        <is>
          <t>Year one</t>
        </is>
      </c>
      <c r="B4" s="5" t="n">
        <v>20048</v>
      </c>
      <c r="C4" s="6" t="n">
        <v>10290</v>
      </c>
    </row>
    <row r="5">
      <c r="A5" s="4" t="inlineStr">
        <is>
          <t>Year two</t>
        </is>
      </c>
      <c r="B5" s="5" t="n">
        <v>16699</v>
      </c>
      <c r="C5" s="5" t="n">
        <v>9468</v>
      </c>
    </row>
    <row r="6">
      <c r="A6" s="4" t="inlineStr">
        <is>
          <t>Year three</t>
        </is>
      </c>
      <c r="B6" s="5" t="n">
        <v>13999</v>
      </c>
      <c r="C6" s="5" t="n">
        <v>7665</v>
      </c>
    </row>
    <row r="7">
      <c r="A7" s="4" t="inlineStr">
        <is>
          <t>Year four</t>
        </is>
      </c>
      <c r="B7" s="5" t="n">
        <v>7416</v>
      </c>
      <c r="C7" s="5" t="n">
        <v>7067</v>
      </c>
    </row>
    <row r="8">
      <c r="A8" s="4" t="inlineStr">
        <is>
          <t>Year five and beyond</t>
        </is>
      </c>
      <c r="B8" s="5" t="n">
        <v>16796</v>
      </c>
    </row>
    <row r="9">
      <c r="A9" s="4" t="inlineStr">
        <is>
          <t>Year five</t>
        </is>
      </c>
      <c r="C9" s="5" t="n">
        <v>5303</v>
      </c>
    </row>
    <row r="10">
      <c r="A10" s="4" t="inlineStr">
        <is>
          <t>Year six and beyond</t>
        </is>
      </c>
      <c r="C10" s="5" t="n">
        <v>15738</v>
      </c>
    </row>
    <row r="11">
      <c r="A11" s="4" t="inlineStr">
        <is>
          <t>Total lease payments</t>
        </is>
      </c>
      <c r="B11" s="5" t="n">
        <v>80144</v>
      </c>
      <c r="C11" s="5" t="n">
        <v>55531</v>
      </c>
    </row>
    <row r="12">
      <c r="A12" s="4" t="inlineStr">
        <is>
          <t>Less: interest</t>
        </is>
      </c>
      <c r="B12" s="5" t="n">
        <v>-11059</v>
      </c>
      <c r="C12" s="5" t="n">
        <v>-10610</v>
      </c>
    </row>
    <row r="13">
      <c r="A13" s="4" t="inlineStr">
        <is>
          <t>Present value of lease liabilities</t>
        </is>
      </c>
      <c r="B13" s="5" t="n">
        <v>69085</v>
      </c>
      <c r="C13" s="5" t="n">
        <v>44921</v>
      </c>
    </row>
    <row r="14">
      <c r="A14" s="3" t="inlineStr">
        <is>
          <t>Finance leases</t>
        </is>
      </c>
    </row>
    <row r="15">
      <c r="A15" s="4" t="inlineStr">
        <is>
          <t>Remainder of 2020</t>
        </is>
      </c>
      <c r="B15" s="5" t="n">
        <v>355</v>
      </c>
    </row>
    <row r="16">
      <c r="A16" s="4" t="inlineStr">
        <is>
          <t>Year one</t>
        </is>
      </c>
      <c r="B16" s="5" t="n">
        <v>1189</v>
      </c>
      <c r="C16" s="5" t="n">
        <v>1644</v>
      </c>
    </row>
    <row r="17">
      <c r="A17" s="4" t="inlineStr">
        <is>
          <t>Year two</t>
        </is>
      </c>
      <c r="B17" s="5" t="n">
        <v>593</v>
      </c>
      <c r="C17" s="5" t="n">
        <v>1159</v>
      </c>
    </row>
    <row r="18">
      <c r="A18" s="4" t="inlineStr">
        <is>
          <t>Year three</t>
        </is>
      </c>
      <c r="B18" s="5" t="n">
        <v>73</v>
      </c>
      <c r="C18" s="5" t="n">
        <v>581</v>
      </c>
    </row>
    <row r="19">
      <c r="A19" s="4" t="inlineStr">
        <is>
          <t>Year four</t>
        </is>
      </c>
      <c r="B19" s="5" t="n">
        <v>0</v>
      </c>
      <c r="C19" s="5" t="n">
        <v>0</v>
      </c>
    </row>
    <row r="20">
      <c r="A20" s="4" t="inlineStr">
        <is>
          <t>Year five and beyond</t>
        </is>
      </c>
      <c r="B20" s="5" t="n">
        <v>0</v>
      </c>
    </row>
    <row r="21">
      <c r="A21" s="4" t="inlineStr">
        <is>
          <t>Year five</t>
        </is>
      </c>
      <c r="C21" s="5" t="n">
        <v>0</v>
      </c>
    </row>
    <row r="22">
      <c r="A22" s="4" t="inlineStr">
        <is>
          <t>Year six and beyond</t>
        </is>
      </c>
      <c r="C22" s="5" t="n">
        <v>0</v>
      </c>
    </row>
    <row r="23">
      <c r="A23" s="4" t="inlineStr">
        <is>
          <t>Total lease payments</t>
        </is>
      </c>
      <c r="B23" s="5" t="n">
        <v>2210</v>
      </c>
      <c r="C23" s="5" t="n">
        <v>3384</v>
      </c>
    </row>
    <row r="24">
      <c r="A24" s="4" t="inlineStr">
        <is>
          <t>Less: interest</t>
        </is>
      </c>
      <c r="B24" s="5" t="n">
        <v>-113</v>
      </c>
      <c r="C24" s="5" t="n">
        <v>-235</v>
      </c>
    </row>
    <row r="25">
      <c r="A25" s="4" t="inlineStr">
        <is>
          <t>Present value of lease liabilities</t>
        </is>
      </c>
      <c r="B25" s="6" t="n">
        <v>2097</v>
      </c>
      <c r="C25" s="6" t="n">
        <v>31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5" customWidth="1" min="1" max="1"/>
    <col width="21" customWidth="1" min="2" max="2"/>
    <col width="21" customWidth="1" min="3" max="3"/>
    <col width="25" customWidth="1" min="4" max="4"/>
    <col width="32" customWidth="1" min="5" max="5"/>
    <col width="21" customWidth="1" min="6" max="6"/>
    <col width="21" customWidth="1" min="7" max="7"/>
    <col width="32" customWidth="1" min="8" max="8"/>
    <col width="21" customWidth="1" min="9" max="9"/>
    <col width="21" customWidth="1" min="10" max="10"/>
    <col width="31" customWidth="1" min="11" max="11"/>
    <col width="14" customWidth="1" min="12" max="12"/>
  </cols>
  <sheetData>
    <row r="1">
      <c r="A1" s="1" t="inlineStr">
        <is>
          <t>COMMITMENTS AND CONTINGENCIES (Details) $ in Thousands</t>
        </is>
      </c>
      <c r="B1" s="2" t="inlineStr">
        <is>
          <t>Jul. 14, 2020USD ($)</t>
        </is>
      </c>
      <c r="C1" s="2" t="inlineStr">
        <is>
          <t>Jun. 26, 2020USD ($)</t>
        </is>
      </c>
      <c r="D1" s="2" t="inlineStr">
        <is>
          <t>Apr. 22, 2019USD ($)case</t>
        </is>
      </c>
      <c r="E1" s="2" t="inlineStr">
        <is>
          <t>Sep. 30, 2020USD ($)segmentcase</t>
        </is>
      </c>
      <c r="F1" s="2" t="inlineStr">
        <is>
          <t>Sep. 30, 2019USD ($)</t>
        </is>
      </c>
      <c r="G1" s="2" t="inlineStr">
        <is>
          <t>Jun. 30, 2019USD ($)</t>
        </is>
      </c>
      <c r="H1" s="2" t="inlineStr">
        <is>
          <t>Sep. 30, 2020USD ($)segmentcase</t>
        </is>
      </c>
      <c r="I1" s="2" t="inlineStr">
        <is>
          <t>Jun. 25, 2020USD ($)</t>
        </is>
      </c>
      <c r="J1" s="2" t="inlineStr">
        <is>
          <t>Dec. 31, 2019USD ($)</t>
        </is>
      </c>
      <c r="K1" s="2" t="inlineStr">
        <is>
          <t>May 29, 2019USD ($)installment</t>
        </is>
      </c>
      <c r="L1" s="2" t="inlineStr">
        <is>
          <t>Dec. 31, 2016</t>
        </is>
      </c>
    </row>
    <row r="2">
      <c r="A2" s="3" t="inlineStr">
        <is>
          <t>Loss Contingencies [Line Items]</t>
        </is>
      </c>
    </row>
    <row r="3">
      <c r="A3" s="4" t="inlineStr">
        <is>
          <t>Ongoing lawsuits | case</t>
        </is>
      </c>
      <c r="D3" s="5" t="n">
        <v>6</v>
      </c>
      <c r="E3" s="5" t="n">
        <v>6</v>
      </c>
      <c r="H3" s="5" t="n">
        <v>6</v>
      </c>
    </row>
    <row r="4">
      <c r="A4" s="4" t="inlineStr">
        <is>
          <t>Damages awarded from other party</t>
        </is>
      </c>
      <c r="D4" s="6" t="n">
        <v>63000</v>
      </c>
    </row>
    <row r="5">
      <c r="A5" s="4" t="inlineStr">
        <is>
          <t>Cash payments from settlement</t>
        </is>
      </c>
      <c r="B5" s="6" t="n">
        <v>16750</v>
      </c>
      <c r="E5" s="6" t="n">
        <v>9500</v>
      </c>
      <c r="F5" s="6" t="n">
        <v>37500</v>
      </c>
      <c r="G5" s="6" t="n">
        <v>37500</v>
      </c>
    </row>
    <row r="6">
      <c r="A6" s="4" t="inlineStr">
        <is>
          <t>Annual installment receivable</t>
        </is>
      </c>
      <c r="C6" s="6" t="n">
        <v>16750</v>
      </c>
      <c r="I6" s="6" t="n">
        <v>17000</v>
      </c>
      <c r="J6" s="6" t="n">
        <v>25500</v>
      </c>
      <c r="K6" s="6" t="n">
        <v>25500</v>
      </c>
    </row>
    <row r="7">
      <c r="A7" s="4" t="inlineStr">
        <is>
          <t>Number of installments | installment</t>
        </is>
      </c>
      <c r="K7" s="5" t="n">
        <v>3</v>
      </c>
    </row>
    <row r="8">
      <c r="A8" s="4" t="inlineStr">
        <is>
          <t>Installment payments interest rate (as a percentage)</t>
        </is>
      </c>
      <c r="K8" s="4" t="inlineStr">
        <is>
          <t>4.00%</t>
        </is>
      </c>
    </row>
    <row r="9">
      <c r="A9" s="4" t="inlineStr">
        <is>
          <t>Reduction to annual installment receivable</t>
        </is>
      </c>
      <c r="C9" s="6" t="n">
        <v>250</v>
      </c>
    </row>
    <row r="10">
      <c r="A10" s="4" t="inlineStr">
        <is>
          <t>Sale of stock grant interest (as a percentage)</t>
        </is>
      </c>
      <c r="L10" s="4" t="inlineStr">
        <is>
          <t>100.00%</t>
        </is>
      </c>
    </row>
    <row r="11">
      <c r="A11" s="4" t="inlineStr">
        <is>
          <t>Maximum future royalty commitment</t>
        </is>
      </c>
      <c r="E11" s="5" t="n">
        <v>7600</v>
      </c>
      <c r="H11" s="6" t="n">
        <v>7600</v>
      </c>
    </row>
    <row r="12">
      <c r="A12" s="4" t="inlineStr">
        <is>
          <t>Maximum future royalty commitment</t>
        </is>
      </c>
      <c r="E12" s="5" t="n">
        <v>54600</v>
      </c>
      <c r="H12" s="5" t="n">
        <v>54600</v>
      </c>
    </row>
    <row r="13">
      <c r="A13" s="4" t="inlineStr">
        <is>
          <t>Maximum future royalty commitment, interest</t>
        </is>
      </c>
      <c r="E13" s="6" t="n">
        <v>2500</v>
      </c>
      <c r="H13" s="6" t="n">
        <v>2500</v>
      </c>
    </row>
    <row r="14">
      <c r="A14" s="4" t="inlineStr">
        <is>
          <t>Litigation Case, Plaintiff</t>
        </is>
      </c>
    </row>
    <row r="15">
      <c r="A15" s="3" t="inlineStr">
        <is>
          <t>Loss Contingencies [Line Items]</t>
        </is>
      </c>
    </row>
    <row r="16">
      <c r="A16" s="4" t="inlineStr">
        <is>
          <t>Ongoing lawsuits | segment</t>
        </is>
      </c>
      <c r="E16" s="5" t="n">
        <v>5</v>
      </c>
      <c r="H16" s="5" t="n">
        <v>5</v>
      </c>
    </row>
    <row r="17">
      <c r="A17" s="4" t="inlineStr">
        <is>
          <t>Litigation Case, Counterclaim Defendant</t>
        </is>
      </c>
    </row>
    <row r="18">
      <c r="A18" s="3" t="inlineStr">
        <is>
          <t>Loss Contingencies [Line Items]</t>
        </is>
      </c>
    </row>
    <row r="19">
      <c r="A19" s="4" t="inlineStr">
        <is>
          <t>Ongoing lawsuits | segment</t>
        </is>
      </c>
      <c r="E19" s="5" t="n">
        <v>3</v>
      </c>
      <c r="H19" s="5" t="n">
        <v>3</v>
      </c>
    </row>
    <row r="20">
      <c r="A20" s="4" t="inlineStr">
        <is>
          <t>Minimum</t>
        </is>
      </c>
    </row>
    <row r="21">
      <c r="A21" s="3" t="inlineStr">
        <is>
          <t>Loss Contingencies [Line Items]</t>
        </is>
      </c>
    </row>
    <row r="22">
      <c r="A22" s="4" t="inlineStr">
        <is>
          <t>Royalties rates (as a percentage)</t>
        </is>
      </c>
      <c r="L22" s="4" t="inlineStr">
        <is>
          <t>1.30%</t>
        </is>
      </c>
    </row>
    <row r="23">
      <c r="A23" s="4" t="inlineStr">
        <is>
          <t>Maximum</t>
        </is>
      </c>
    </row>
    <row r="24">
      <c r="A24" s="3" t="inlineStr">
        <is>
          <t>Loss Contingencies [Line Items]</t>
        </is>
      </c>
    </row>
    <row r="25">
      <c r="A25" s="4" t="inlineStr">
        <is>
          <t>Royalties rates (as a percentage)</t>
        </is>
      </c>
      <c r="L25" s="4" t="inlineStr">
        <is>
          <t>5.00%</t>
        </is>
      </c>
    </row>
    <row r="26">
      <c r="A26" s="4" t="inlineStr">
        <is>
          <t>LIBOR | Minimum</t>
        </is>
      </c>
    </row>
    <row r="27">
      <c r="A27" s="3" t="inlineStr">
        <is>
          <t>Loss Contingencies [Line Items]</t>
        </is>
      </c>
    </row>
    <row r="28">
      <c r="A28" s="4" t="inlineStr">
        <is>
          <t>Basis spread on variable rate</t>
        </is>
      </c>
      <c r="H28" s="4" t="inlineStr">
        <is>
          <t>1.50%</t>
        </is>
      </c>
    </row>
    <row r="29">
      <c r="A29" s="4" t="inlineStr">
        <is>
          <t>LIBOR | Maximum</t>
        </is>
      </c>
    </row>
    <row r="30">
      <c r="A30" s="3" t="inlineStr">
        <is>
          <t>Loss Contingencies [Line Items]</t>
        </is>
      </c>
    </row>
    <row r="31">
      <c r="A31" s="4" t="inlineStr">
        <is>
          <t>Basis spread on variable rate</t>
        </is>
      </c>
      <c r="H31" s="4" t="inlineStr">
        <is>
          <t>2.75%</t>
        </is>
      </c>
    </row>
    <row r="32">
      <c r="A32" s="4" t="inlineStr">
        <is>
          <t>Other Current Assets</t>
        </is>
      </c>
    </row>
    <row r="33">
      <c r="A33" s="3" t="inlineStr">
        <is>
          <t>Loss Contingencies [Line Items]</t>
        </is>
      </c>
    </row>
    <row r="34">
      <c r="A34" s="4" t="inlineStr">
        <is>
          <t>Annual installment receivable</t>
        </is>
      </c>
      <c r="J34" s="5" t="n">
        <v>8500</v>
      </c>
    </row>
    <row r="35">
      <c r="A35" s="4" t="inlineStr">
        <is>
          <t>Other Assets</t>
        </is>
      </c>
    </row>
    <row r="36">
      <c r="A36" s="3" t="inlineStr">
        <is>
          <t>Loss Contingencies [Line Items]</t>
        </is>
      </c>
    </row>
    <row r="37">
      <c r="A37" s="4" t="inlineStr">
        <is>
          <t>Annual installment receivable</t>
        </is>
      </c>
      <c r="J37" s="6" t="n">
        <v>1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 xml:space="preserve">BUSINESS ACQUISITIONS ECI On the ECI Merger Date, Ribbon completed its previously announced merger transaction with ECI in accordance with the terms of the Agreement and Plan of Merger, dated as of November 14, 2019, by and among Ribbon, ECI, an indirect wholly-owned subsidiary of Ribbon ("Merger Sub"), Ribbon Communications Israel Ltd. and ECI Holding (Hungary) kft, pursuant to which Merger Sub merged with and into ECI, with ECI surviving such merger as a wholly-owned subsidiary of Ribbon. Prior to the ECI Merger Date, ECI was a privately-held global provider of end-to-end packet-optical transport and software-defined networking ("SDN") and network function virtualization ("NFV") solutions for service providers, enterprises and data center operators. Ribbon believes the ECI Merger positions the Company for growth and enhances its competitive strengths by expanding its product portfolio beyond solutions primarily supporting voice applications to include data applications and optical networking. As consideration for the ECI Merger, Ribbon issued the ECI shareholders and certain others 32.5 million shares of Ribbon common stock with a fair value of $108.6 million (the "Stock Consideration") and paid $322.5 million of cash, comprised of $183.3 million to repay ECI's outstanding debt, including both principal and interest, and $139.2 million paid to ECI's selling shareholders (the "Cash Consideration"). In addition, ECI shareholders received $33.4 million from the sale of certain of ECI's real estate assets. Cash Consideration was financed through cash on hand and committed debt financing consisting of a new $400 million term loan facility and new $100 million revolving credit facility, which was undrawn at the ECI Merger Date. The ECI Merger has been accounted for as a business combination and the financial results of ECI have been included in the Company's condensed consolidated financial statements for the periods subsequent to the ECI Merger. The Company's financial results for the three months ended September 30, 2020 include $77.6 million of revenue and $11.2 million of net loss attributable to ECI. The Company's financial results for the nine months ended September 30, 2020 include $171.1 million of revenue and $31.9 million of net loss attributable to ECI for the periods subsequent to the ECI Merger. As of September 30, 2020, the valuation of acquired assets, identifiable intangible assets and certain assumed liabilities was preliminary. The Company is continuing the process of investigating the facts and circumstances existing as of the ECI Merger Date, including certain assets acquired and liabilities assumed, as well as estimated future cash flows, in order to finalize its valuation. During the second quarter of 2020, the Company recorded changes to the initial preliminary purchase price allocation. The primary adjustments recorded in the period since the ECI Merger Date included reductions of $10.4 million and $7.0 million to current and noncurrent inventory, respectively, and increases to identifiable intangible assets aggregating $11.0 million, comprised of $3.0 million to in-process research and development, $5.0 million to developed technology, $2.0 million to customer relationships and $1.0 million to trade names. These adjustments, as well as other immaterial adjustments to other balance sheet accounts, resulted in a net increase to goodwill of $2.5 million. The preliminary allocation of purchase consideration to the fair value of assets acquired and liabilities assumed includes a noncurrent asset of $5.7 million that represents an indemnification receivable from ECI's selling shareholders for certain liabilities for uncertain tax positions in accordance with the Agreement and Plan of Merger. The Company expects to finalize the valuation of the assets acquired and liabilities assumed by the first quarter of 2021. A summary of the preliminary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50,716 Deferred revenue (4,369) Other current liabilities (146,618) Deferred revenue, net of current (3,726) Deferred tax liability (13,308) Other long-term liabilities (59,305) $ 455,402 The Company is still evaluating the fair value of acquired assets and assumed liabilities, and such values are subject to change. The valuation of the acquired intangible assets is inherently subjective and relies on significant unobservable inputs. The Company used an income approach to value the acquired in-process research and development, developed technology, customer relationships and trade name intangible assets. The Company is still evaluating the forecast, and the value of these intangible assets could change materially as the Company finalizes the forecast and other inputs used to determine their fair value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CI Merger in relation to the expected cash flows from the individual intangible assets over their respective useful lives, which have a weighted average life of 12.38 years (see Note 6). Goodwill results from assets that are not separately identifiable as part of the transaction and is not deductible for tax purposes. Pro Forma Results The following unaudited pro forma information presents the condensed combined results of operations of Ribbon and ECI for the three and nine months ended September 30, 2020 and 2019 as if the ECI Merger had been completed on January 1, 2019, with adjustments to give effect to pro forma events that are directly attributable to the ECI Merger. These pro forma adjustments include an increase in research and development expense related to the conformance of ECI's cost capitalization policy to Ribbon's, additional amortization expense for the acquired identifiable intangible assets, a decrease in historical ECI interest expense reflecting the extinguishment of certain of ECI's debt as a result of the ECI Merger, and an increase in interest expense reflecting the new debt entered into by the Company in connection with the ECI Merger. Pro forma adjustments also include the elimination of acquisition- and integration-related costs directly attributable to the acquisition from the three and nine months ended September 30, 2020 and inclusion of such costs in the three and nine months ended September 30, 2019, respectively. 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Merger occurred at January 1, 2019, nor are they intended to represent or be indicative of future results of operations (in thousands, except per share amounts): Three months ended Nine months ended September 30, September 30, September 30, September 30, Revenue $ 231,118 $ 232,926 $ 624,800 $ 673,774 Net income (loss) $ 7,036 $ (4,795) $ (41,345) $ (31,023) Diluted earnings (loss) per share $ 0.05 $ (0.03) $ (0.29) $ (0.22) Anova Data, Inc. On the Anova Acquisition Date, the Company acquired the business and technology assets of Anova, a private company headquartered in Westford, Massachusetts that provides advanced analytics solutions (the "Anova Acquisition"). The Anova Acquisition was completed in accordance with the terms and conditions of an asset purchase agreement, dated as of January 31, 2019 (the "Anova Asset Purchase Agreement"). As consideration for the Anova Acquisition, Ribbon issued 2.9 million shares of Ribbon common stock with a fair value of $15.2 million to Anova's sellers and equity holders on the Anova Acquisition Date and held back an additional 330,000 shares with a fair value of $1.7 million (the "Anova Deferred Consideration"), of which 316,551 shares were issued after post-closing adjustments on March 4, 2020. The Anova Deferred Consideration was included as a component of Accrued expenses and other in the Company's condensed consolidated balance sheet at December 31, 2019. The Anova Acquisition was accounted for as a business combination and the financial results of Anova have been included in the Company's condensed consolidated financial statements for the periods subsequent to the Anova Acquisition Date. The results for the three and nine months ended September 30, 2019 were not significant to the Company's condensed consolidated financial statements and accordingly, the Company has not provided pro forma financial information. The Company finalized the valuation of the assets acquired and liabilities assumed in the fourth quarter of 2019. The purchase consideration aggregating $16.9 million was allocated to $11.2 million of identifiable intangible assets with a weighted average life of 6.25 years (see Note 6) and working capital items aggregating $0.1 million of net assets acquired. The remaining unallocated amount of $5.5 million was recorded as goodwill. The goodwill is deductible for tax purposes. Acquisition- and Integration-Related Expenses Acquisition- and integration-related expenses include those expenses related to acquisitions that would otherwise not have been incurred by the Company, including professional and services fees such as legal, audit, consulting, paying agent and other fees. These amounts include costs related to prior acquisitions, as well as nominal amounts related to acquisitive activities. Integration-related expenses represent incremental costs related to combining the Company and its business acquisitions, such as third-party consulting and other third-party services related to merging previously separate companies' systems and processes. The acquisition-related costs in the three months ended September 30, 2020 primarily related to the proposed sale of the Kandy Communications Business. The acquisition-related costs in the nine months ended September 30, 2020 primarily related to the ECI Merger. The acquisition-related costs in the three and nine months ended September 30, 2019 primarily related to the Anova Acquisition. The Company's acquisition- and integration-related expenses for the three and nine months ended September 30, 2020 and 2019 were as follows (in thousands): Three months ended Nine months ended September 30, September 30, September 30, September 30, Professional and services fees (acquisition-related) $ 1,003 $ 743 $ 14,017 $ 2,569 Integration-related expenses 363 954 590 4,292 $ 1,366 $ 1,697 $ 14,607 $ 6,8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2:41:48Z</dcterms:created>
  <dcterms:modified xmlns:dcterms="http://purl.org/dc/terms/" xmlns:xsi="http://www.w3.org/2001/XMLSchema-instance" xsi:type="dcterms:W3CDTF">2020-10-30T12:41:48Z</dcterms:modified>
</cp:coreProperties>
</file>